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Consolidated Balance Sheet Comp" sheetId="15" state="visible" r:id="rId15"/>
    <sheet xmlns:r="http://schemas.openxmlformats.org/officeDocument/2006/relationships" name="Guarantees, Commitments, and Co" sheetId="16" state="visible" r:id="rId16"/>
    <sheet xmlns:r="http://schemas.openxmlformats.org/officeDocument/2006/relationships" name="Convertible Preferred Shares" sheetId="17" state="visible" r:id="rId17"/>
    <sheet xmlns:r="http://schemas.openxmlformats.org/officeDocument/2006/relationships" name="Convertible Preferred Shares Wa" sheetId="18" state="visible" r:id="rId18"/>
    <sheet xmlns:r="http://schemas.openxmlformats.org/officeDocument/2006/relationships" name="Ordinary Shares and Equity Ince" sheetId="19" state="visible" r:id="rId19"/>
    <sheet xmlns:r="http://schemas.openxmlformats.org/officeDocument/2006/relationships" name="Income Taxes" sheetId="20" state="visible" r:id="rId20"/>
    <sheet xmlns:r="http://schemas.openxmlformats.org/officeDocument/2006/relationships" name="Net Profit (Loss) Per Share Att"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Consolidated Balance Sheet Co_2" sheetId="30" state="visible" r:id="rId30"/>
    <sheet xmlns:r="http://schemas.openxmlformats.org/officeDocument/2006/relationships" name="Guarantees, Commitments, and _2" sheetId="31" state="visible" r:id="rId31"/>
    <sheet xmlns:r="http://schemas.openxmlformats.org/officeDocument/2006/relationships" name="Convertible Preferred Shares (T" sheetId="32" state="visible" r:id="rId32"/>
    <sheet xmlns:r="http://schemas.openxmlformats.org/officeDocument/2006/relationships" name="Convertible Preferred Shares _2" sheetId="33" state="visible" r:id="rId33"/>
    <sheet xmlns:r="http://schemas.openxmlformats.org/officeDocument/2006/relationships" name="Ordinary Shares and Equity In_2" sheetId="34" state="visible" r:id="rId34"/>
    <sheet xmlns:r="http://schemas.openxmlformats.org/officeDocument/2006/relationships" name="Income Taxes (Tables)" sheetId="35" state="visible" r:id="rId35"/>
    <sheet xmlns:r="http://schemas.openxmlformats.org/officeDocument/2006/relationships" name="Net Profit (Loss) Per Share 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Recognition - Revenue b" sheetId="41" state="visible" r:id="rId41"/>
    <sheet xmlns:r="http://schemas.openxmlformats.org/officeDocument/2006/relationships" name="Revenue Recognition - Disaggreg" sheetId="42" state="visible" r:id="rId42"/>
    <sheet xmlns:r="http://schemas.openxmlformats.org/officeDocument/2006/relationships" name="Revenue Recognition - Deferred " sheetId="43" state="visible" r:id="rId43"/>
    <sheet xmlns:r="http://schemas.openxmlformats.org/officeDocument/2006/relationships" name="Revenue Recognition - Deferre_2" sheetId="44" state="visible" r:id="rId44"/>
    <sheet xmlns:r="http://schemas.openxmlformats.org/officeDocument/2006/relationships" name="Fair Value Measurements - Sched" sheetId="45" state="visible" r:id="rId45"/>
    <sheet xmlns:r="http://schemas.openxmlformats.org/officeDocument/2006/relationships" name="Fair Value Measurements - Level"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Consolidated Balance Sheet Co_3" sheetId="50" state="visible" r:id="rId50"/>
    <sheet xmlns:r="http://schemas.openxmlformats.org/officeDocument/2006/relationships" name="Consolidated Balance Sheet Co_4" sheetId="51" state="visible" r:id="rId51"/>
    <sheet xmlns:r="http://schemas.openxmlformats.org/officeDocument/2006/relationships" name="Consolidated Balance Sheet Co_5" sheetId="52" state="visible" r:id="rId52"/>
    <sheet xmlns:r="http://schemas.openxmlformats.org/officeDocument/2006/relationships" name="Consolidated Balance Sheet Co_6" sheetId="53" state="visible" r:id="rId53"/>
    <sheet xmlns:r="http://schemas.openxmlformats.org/officeDocument/2006/relationships" name="Guarantees, Commitments, and _3" sheetId="54" state="visible" r:id="rId54"/>
    <sheet xmlns:r="http://schemas.openxmlformats.org/officeDocument/2006/relationships" name="Guarantees, Commitments, and _4" sheetId="55" state="visible" r:id="rId55"/>
    <sheet xmlns:r="http://schemas.openxmlformats.org/officeDocument/2006/relationships" name="Guarantees, Commitments, and _5" sheetId="56" state="visible" r:id="rId56"/>
    <sheet xmlns:r="http://schemas.openxmlformats.org/officeDocument/2006/relationships" name="Convertible Preferred Shares - " sheetId="57" state="visible" r:id="rId57"/>
    <sheet xmlns:r="http://schemas.openxmlformats.org/officeDocument/2006/relationships" name="Convertible Preferred Shares _3" sheetId="58" state="visible" r:id="rId58"/>
    <sheet xmlns:r="http://schemas.openxmlformats.org/officeDocument/2006/relationships" name="Convertible Preferred Shares _4" sheetId="59" state="visible" r:id="rId59"/>
    <sheet xmlns:r="http://schemas.openxmlformats.org/officeDocument/2006/relationships" name="Convertible Preferred Shares _5" sheetId="60" state="visible" r:id="rId60"/>
    <sheet xmlns:r="http://schemas.openxmlformats.org/officeDocument/2006/relationships" name="Convertible Preferred Shares _6" sheetId="61" state="visible" r:id="rId61"/>
    <sheet xmlns:r="http://schemas.openxmlformats.org/officeDocument/2006/relationships" name="Convertible Preferred Shares _7" sheetId="62" state="visible" r:id="rId62"/>
    <sheet xmlns:r="http://schemas.openxmlformats.org/officeDocument/2006/relationships" name="Ordinary Shares and Equity In_3" sheetId="63" state="visible" r:id="rId63"/>
    <sheet xmlns:r="http://schemas.openxmlformats.org/officeDocument/2006/relationships" name="Ordinary Shares and Equity In_4" sheetId="64" state="visible" r:id="rId64"/>
    <sheet xmlns:r="http://schemas.openxmlformats.org/officeDocument/2006/relationships" name="Ordinary Shares and Equity In_5" sheetId="65" state="visible" r:id="rId65"/>
    <sheet xmlns:r="http://schemas.openxmlformats.org/officeDocument/2006/relationships" name="Ordinary Shares and Equity In_6" sheetId="66" state="visible" r:id="rId66"/>
    <sheet xmlns:r="http://schemas.openxmlformats.org/officeDocument/2006/relationships" name="Ordinary Shares and Equity In_7" sheetId="67" state="visible" r:id="rId67"/>
    <sheet xmlns:r="http://schemas.openxmlformats.org/officeDocument/2006/relationships" name="Ordinary Shares and Equity In_8" sheetId="68" state="visible" r:id="rId68"/>
    <sheet xmlns:r="http://schemas.openxmlformats.org/officeDocument/2006/relationships" name="Income Taxes - Narrative (Detai" sheetId="69" state="visible" r:id="rId69"/>
    <sheet xmlns:r="http://schemas.openxmlformats.org/officeDocument/2006/relationships" name="Income Taxes - Schedule of Prof" sheetId="70" state="visible" r:id="rId70"/>
    <sheet xmlns:r="http://schemas.openxmlformats.org/officeDocument/2006/relationships" name="Income Taxes - Schedule of Prov" sheetId="71" state="visible" r:id="rId71"/>
    <sheet xmlns:r="http://schemas.openxmlformats.org/officeDocument/2006/relationships" name="Income Taxes - Reconciliation o" sheetId="72" state="visible" r:id="rId72"/>
    <sheet xmlns:r="http://schemas.openxmlformats.org/officeDocument/2006/relationships" name="Income Taxes - Schedule of Defe" sheetId="73" state="visible" r:id="rId73"/>
    <sheet xmlns:r="http://schemas.openxmlformats.org/officeDocument/2006/relationships" name="Income Taxes - Reconciliation_2" sheetId="74" state="visible" r:id="rId74"/>
    <sheet xmlns:r="http://schemas.openxmlformats.org/officeDocument/2006/relationships" name="Net Profit (Loss) Per Share A_3" sheetId="75" state="visible" r:id="rId75"/>
    <sheet xmlns:r="http://schemas.openxmlformats.org/officeDocument/2006/relationships" name="Net Profit (Loss) Per Share A_4" sheetId="76" state="visible" r:id="rId76"/>
    <sheet xmlns:r="http://schemas.openxmlformats.org/officeDocument/2006/relationships" name="Employee Benefit Plans - Narrat" sheetId="77" state="visible" r:id="rId77"/>
    <sheet xmlns:r="http://schemas.openxmlformats.org/officeDocument/2006/relationships" name="Uncategorized Items - rskd-2021"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_);_(&quot;₪ &quot;(#,##0.0000)"/>
    <numFmt numFmtId="167" formatCode="_(&quot;$ &quot;#,##0.00_);_(&quot;$ &quot;(#,##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92</t>
        </is>
      </c>
    </row>
    <row r="12">
      <c r="A12" s="4" t="inlineStr">
        <is>
          <t>Entity Registrant Name</t>
        </is>
      </c>
      <c r="B12" s="4" t="inlineStr">
        <is>
          <t>Riskified Ltd.</t>
        </is>
      </c>
    </row>
    <row r="13">
      <c r="A13" s="4" t="inlineStr">
        <is>
          <t>Entity Incorporation, State or Country Code</t>
        </is>
      </c>
      <c r="B13" s="4" t="inlineStr">
        <is>
          <t>L3</t>
        </is>
      </c>
    </row>
    <row r="14">
      <c r="A14" s="4" t="inlineStr">
        <is>
          <t>Entity Address, Address Line One</t>
        </is>
      </c>
      <c r="B14" s="4" t="inlineStr">
        <is>
          <t>Sderot Sha’ul HaMelech 37</t>
        </is>
      </c>
    </row>
    <row r="15">
      <c r="A15" s="4" t="inlineStr">
        <is>
          <t>Entity Address, City or Town</t>
        </is>
      </c>
      <c r="B15" s="4" t="inlineStr">
        <is>
          <t>Tel Aviv-Yafo</t>
        </is>
      </c>
    </row>
    <row r="16">
      <c r="A16" s="4" t="inlineStr">
        <is>
          <t>Entity Address, Postal Zip Code</t>
        </is>
      </c>
      <c r="B16" s="4" t="inlineStr">
        <is>
          <t>6492806</t>
        </is>
      </c>
    </row>
    <row r="17">
      <c r="A17" s="4" t="inlineStr">
        <is>
          <t>Entity Address, Country</t>
        </is>
      </c>
      <c r="B17" s="4" t="inlineStr">
        <is>
          <t>IL</t>
        </is>
      </c>
    </row>
    <row r="18">
      <c r="A18" s="4" t="inlineStr">
        <is>
          <t>Title of 12(b) Security</t>
        </is>
      </c>
      <c r="B18" s="4" t="inlineStr">
        <is>
          <t>Class A ordinary shares, no par value</t>
        </is>
      </c>
    </row>
    <row r="19">
      <c r="A19" s="4" t="inlineStr">
        <is>
          <t>Trading Symbol</t>
        </is>
      </c>
      <c r="B19" s="4" t="inlineStr">
        <is>
          <t>RSKD</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mendment Flag</t>
        </is>
      </c>
      <c r="B31" s="4" t="inlineStr">
        <is>
          <t>false</t>
        </is>
      </c>
    </row>
    <row r="32">
      <c r="A32" s="4" t="inlineStr">
        <is>
          <t>Entity Central Index Key</t>
        </is>
      </c>
      <c r="B32" s="4" t="inlineStr">
        <is>
          <t>0001851112</t>
        </is>
      </c>
    </row>
    <row r="33">
      <c r="A33" s="4" t="inlineStr">
        <is>
          <t>Document Fiscal Year Focus</t>
        </is>
      </c>
      <c r="B33" s="4" t="inlineStr">
        <is>
          <t>2021</t>
        </is>
      </c>
    </row>
    <row r="34">
      <c r="A34" s="4" t="inlineStr">
        <is>
          <t>Document Fiscal Period Focus</t>
        </is>
      </c>
      <c r="B34" s="4" t="inlineStr">
        <is>
          <t>FY</t>
        </is>
      </c>
    </row>
    <row r="35">
      <c r="A35" s="4" t="inlineStr">
        <is>
          <t>Common Class A</t>
        </is>
      </c>
    </row>
    <row r="36">
      <c r="A36" s="3" t="inlineStr">
        <is>
          <t>Document Information [Line Items]</t>
        </is>
      </c>
    </row>
    <row r="37">
      <c r="A37" s="4" t="inlineStr">
        <is>
          <t>Entity Common Stock, Shares Outstanding</t>
        </is>
      </c>
      <c r="B37" s="5" t="n">
        <v>75909531</v>
      </c>
    </row>
    <row r="38">
      <c r="A38" s="4" t="inlineStr">
        <is>
          <t>Common Class B</t>
        </is>
      </c>
    </row>
    <row r="39">
      <c r="A39" s="3" t="inlineStr">
        <is>
          <t>Document Information [Line Items]</t>
        </is>
      </c>
    </row>
    <row r="40">
      <c r="A40" s="4" t="inlineStr">
        <is>
          <t>Entity Common Stock, Shares Outstanding</t>
        </is>
      </c>
      <c r="B40" s="5" t="n">
        <v>88055520</v>
      </c>
    </row>
    <row r="41">
      <c r="A41" s="4" t="inlineStr">
        <is>
          <t>Business Contact</t>
        </is>
      </c>
    </row>
    <row r="42">
      <c r="A42" s="3" t="inlineStr">
        <is>
          <t>Document Information [Line Items]</t>
        </is>
      </c>
    </row>
    <row r="43">
      <c r="A43" s="4" t="inlineStr">
        <is>
          <t>Contact Personnel Name</t>
        </is>
      </c>
      <c r="B43" s="4" t="inlineStr">
        <is>
          <t>Eido Gal</t>
        </is>
      </c>
    </row>
    <row r="44">
      <c r="A44" s="4" t="inlineStr">
        <is>
          <t>Entity Address, Address Line One</t>
        </is>
      </c>
      <c r="B44" s="4" t="inlineStr">
        <is>
          <t>220 5th Avenue</t>
        </is>
      </c>
    </row>
    <row r="45">
      <c r="A45" s="4" t="inlineStr">
        <is>
          <t>Entity Address, Address Line Two</t>
        </is>
      </c>
      <c r="B45" s="4" t="inlineStr">
        <is>
          <t>2nd Floor</t>
        </is>
      </c>
    </row>
    <row r="46">
      <c r="A46" s="4" t="inlineStr">
        <is>
          <t>Entity Address, City or Town</t>
        </is>
      </c>
      <c r="B46" s="4" t="inlineStr">
        <is>
          <t>New York</t>
        </is>
      </c>
    </row>
    <row r="47">
      <c r="A47" s="4" t="inlineStr">
        <is>
          <t>Entity Address, State or Province</t>
        </is>
      </c>
      <c r="B47" s="4" t="inlineStr">
        <is>
          <t>NY</t>
        </is>
      </c>
    </row>
    <row r="48">
      <c r="A48" s="4" t="inlineStr">
        <is>
          <t>Entity Address, Postal Zip Code</t>
        </is>
      </c>
      <c r="B48" s="4" t="inlineStr">
        <is>
          <t>10001</t>
        </is>
      </c>
    </row>
    <row r="49">
      <c r="A49" s="4" t="inlineStr">
        <is>
          <t>Contact Personnel Email Address</t>
        </is>
      </c>
      <c r="B49" s="4" t="inlineStr">
        <is>
          <t>ir@riskifie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Riskified Ltd., together with its subsidiaries, “Riskified”, “we”, “us”, “our” or the “Company,” was incorporated under the laws of the State of Israel in 2012 and commenced operations in January 2013. We have built a next-generation eCommerce risk management platform that allows our customers—online merchants—to create trusted relationships with their consumers. Our core product, the Chargeback Guarantee, is designed to ensure the legitimacy of our merchants’ online orders by approving or denying these orders with guaranteed performance levels that vary by merchant. We guarantee the outcome of our decisions by assuming the cost of fraud associated with each approval. We drive higher sales and reduce fraud and other operating costs for our merchants and strive to provide superior consumer experiences, as compared to our merchants’ performance prior to onboarding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or U.S. GAAP, and include the accounts of Riskified Ltd. and its wholly-owned subsidiaries. All intercompany balances and transactions have been eliminated in consolidation. Certain amounts in prior periods have been reclassified to conform to the current period presentation. Share Split On June 14, 2020, a 25-for-1 share split of our then-outstanding ordinary shares and convertible preferred shares was effected. All information related to our ordinary shares and their associated par value, convertible preferred shares and their associated par value, share options, restricted share units (“RSUs”), and warrants to purchase convertible preferred shares have been retroactively adjusted to give effect to the 25-for-1 share split for all periods presented. Initial Public Offering On August 2, 2021, we completed our initial public offering (“IPO”), in which we issued and sold 19,925,000 shares of our Class A ordinary shares at an offering price of $21.00 per share, including 2,625,000 shares of our Class A ordinary shares pursuant to the exercise in full of the underwriters’ option to purchase additional shares. We received net proceeds of $386.6 million after deducting underwriting discounts and commissions of $26.2 million, and other issuance costs of $5.7 million. Immediately prior to the closing of the IPO, 962,940 shares of Series E-1 convertible preferred shares were issued upon the exercise of the Series E-1 convertible preferred share warrants. In addition, all convertible preferred shares then outstanding automatically converted into 32,291,470 shares of our Class A ordinary shares. Prior to the IPO, deferred offering costs, which consist primarily of accounting, legal and other fees related to our IPO, were capitalized within other assets, noncurrent in the consolidated balance sheets. Upon the consummation of the IPO, $5.7 million of deferred offering costs were reclassified into shareholders’ equity as an offset against IPO proceeds. We capitalized $0.5 million of deferred offering costs within other assets, noncurrent in the consolidated balance sheet as of December 31, 2020. Recapitalization On July 28, 2021, we adopted new Articles of Association (“AoA”), in which, among other things, we implemented, upon the closing of the IPO: (i) a dual class ordinary share structure pursuant to which we have two classes of ordinary shares: Class A ordinary shares and Class B ordinary shares. The rights of the holders of our Class A ordinary shares and Class B ordinary shares are identical, except with respect to voting, conversion and transfer rights. Class A ordinary shareholders are entitled to one vote per share and Class B ordinary shareholders are entitled to ten votes per share. The dual class ordinary share structure concentrates voting power with our pre-IPO shareholders. Holders of Class A ordinary shares and Class B ordinary shares will vote together as a single class on all matters (including the election of directors) submitted to a vote of our shareholders, unless otherwise required by law or our amended and restated articles of association; (ii) the elimination of the par value per ordinary share; and (iii) a two-for-one reverse share split of our Class A ordinary shares (the “Reverse Share Split”). Immediately after the effectiveness of the Reverse Share Split, we issued and distributed Class B ordinary shares to holders of the Class A ordinary shares on a two-for-one ratio, such that each holder of Class A ordinary shares received two Class B ordinary shares for each Class A ordinary share (the “Additional Class B Issuance”). The historical financial statements have not been retroactively adjusted for the (i) dual class structure, (ii) elimination of par value, and (iii) Additional Class B Issuance. As a result, all information associated with these items related to our ordinary shares and their associated par value, convertible preferred shares and their associated par value, share options, RSUs, and warrants to purchase convertible preferred shares are being presented prospectively. All information related to our ordinary shares and their associated par value, convertible preferred shares and their associated par value, share options, RSUs, and warrants to purchase convertible preferred shares have been retroactively adjusted to give effect to the Reverse Share Split for all periods presented. 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estimated customer life on deferred contract costs, the allowance for doubtful accounts, the fair value of financial assets and liabilities including accounting and fair value of derivatives, the useful lives of property and equipment, capitalization and estimated useful life of internal-use software, share-based compensation including the determination of the fair value of our ordinary shares (prior to IPO), the fair value of indemnification guarantees and the associated systematic and rational amortization method, provisions for chargebacks, the fair value of convertible preferred share warrant liabilities and convertible preferred share tranche rights (prior to IPO), and the valuation of deferred tax assets and uncertain tax positions. We base our estimates on assumptions, both historical and forward looking, trends, and various other assumptions that are believed to be reasonable, the results of which form the basis for making judgments about the carrying values of assets and liabilities. The novel coronavirus, or COVID-19, pandemic continues to persist . Although many of the initial restrictions imposed at the onset of the pandemic in the U.S. have been relaxed or lifted, there has been a resurgence of COVID-19 cases fueled by the recently identified, highly transmissible Omicron variant and the continued spread of the Delta variant. The full extent to which the COVID-19 pandemic will directly or indirectly impact the global economy, the lasting social effects, and impact on our business, results of operations, and financial condition will depend on future developments that are highly uncertain and cannot be accurately predicted. As of the date of issuance of these consolidated financial statements, we are not aware of any specific event or circumstance related to COVID-19 that would require us to update our estimates or judgments or adjust the carrying value of our assets or liabilities. As events continue to evolve and additional information becomes available, our estimates and assumptions may change materially in future periods. Please refer to “Operating and Financial Review and Prospects— Factors Affecting Our Performance” included elsewhere in this Annual Report for more information regarding the impact of COVID-19 on our business. Foreign Currency The U.S. dollar is our functional currency. Accordingly, monetary assets and liabilities denominated in currencies other than the U.S. dollar are remeasured into U.S. dollars at exchange rates in effect at the end of each period. Foreign currency transaction gains and losses from these remeasurements are recognized in other income (expense), net, within the consolidated statements of operations. Foreign currency transactions resulted in net gains of $0.2 million, $2.1 million, and $0.3 million for the years ended December 31, 2021, 2020, and 2019, respectively. Concentration of Risks Our financial instruments that are exposed to concentrations of credit risk primarily consist of cash and cash equivalents, restricted cash, short-term deposits, accounts receivable and derivative financial instruments. We maintain our cash, cash equivalents, restricted cash, and short-term deposits with high-quality financial institutions mainly in the United States and Israel, the composition of which are regularly monitored by us. We have not experienced any material losses in such accounts. Our derivatives expose us to credit risk to the extent that the counterparties may be unable to meet the terms of the agreement. We seek to mitigate such risk by limiting our counterparties to major financial institutions and by spreading the risk across a number of major financial institutions. In addition, the potential risk of loss with any one counterparty resulting from this type of credit risk is monitored on an ongoing basis. Our customers are online merchants. For accounts receivable, we are exposed to credit risk in the event of nonpayment by online merchant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merchants by performing periodic evaluations of credit worthiness and consumer indebtedness and applying other credit risk monitoring procedures. The following tables summarize our merchants that represented 10% or more of Accounts receivable, net and Revenue: Accounts receivable, net Revenue As of December 31, Year Ended December 31, 2021 2020 2021 2020 2019 Customer A 32 % 37 % 16 % 18 % 21 % Customer B * 12 % * 10 % * Customer C 11 % * * * 15 % ________________ * Represents less than 10% Cash, Cash Equivalents, and Restricted Cash Cash and cash equivalents consist of cash in banks and bank deposits. We consider all highly liquid investments, with an original maturity of three months or less at the date of purchase, to be cash equivalents. We maintain certain cash amounts restricted as to our withdrawal or use. Our restricted cash primarily consists of cash deposits to back letters of credit related to certain operating leases and cash deposits that are held to secure our hedging activities. Short-Term Deposits Short-term deposits consist of deposits with maturities of 12 months or less as of the balance sheet date. Short-term deposits are reported at fair value as of each balance sheet date. Fair Value Measurements Fair value is defined as the price that would be received to sell an asset or paid to transfer a liability in an orderly transaction between market participants at the measurement date. We measure financial assets and liabilities at fair value for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unadjusted)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accounts receivables, derivative financial instruments, accounts payables, accrued liabilities, indemnification guarantees, convertible preferred share warrant liabilities (prior to IPO), and convertible preferred share tranche rights (prior to IPO). Cash, restricted cash, accounts receivable, accounts payable, and accrued liabilities are stated at their carrying value, which approximates fair value due to the short time to the expected receipt or payment date. Cash equivalents, short-term deposits, derivative financial instruments, convertible preferred share warrant liabilities, and convertible preferred share tranche rights are stated at fair value on a recurring basis as disclosed in Note 4 below. Prior to IPO, the fair value measurement of convertible preferred share warrant liabilities and convertible preferred share tranche rights are measured using unobservable inputs that require a high level of judgment to determine fair value, and thus are classified as Level 3 financial instruments. We estimate the fair value of convertible preferred share warrant liabilities and convertible preferred share tranche rights using the Black-Scholes option-pricing model and a combination of the probability-weighted expected return method, or PWERM, and discounted present value model, respectively. We record indemnification guarantees that we issue upon approving a transaction at fair value when issued using the income approach. To measure this guarantee, we consider the premium that would have been received for the same guarantee if it were issued in a stand-alone transaction. The fair value of these indemnification guarantees is determined based on historical chargeback claims, a risk premium fee that would be required for a third party to assume this liability, and an appropriate discount rate due to time. Historical chargeback guarantee claims are assumptions that are not readily observable in the marketplace and are generally classified as Level 3 inputs. Indemnification guarantees are recorded at fair value when issued and not remeasured to fair value each period. Please refer to Note 7 below for more information regarding indemnification guarantees. Because of the inherent uncertainty of valuation, the estimated fair value of our financial instruments may differ significantly from the values that would have been used had a ready market for the financial instruments existed, and the differences could be material to our consolidated financial statements. Accounts Receivable, Net Accounts receivable are recorded at the invoiced amount, net of an allowance for doubtful accounts. The allowance for doubtful accounts is based on our assessment of the collectability of accounts. We regularly review the adequacy of the allowance for doubtful accounts based on a combination of factors, including an assessment of the current merchant’s credit worthiness, the age of the balance, the nature and size of the merchant, the financial condition of the merchant, and the amount of any receivables in dispute. Accounts receivable deemed uncollectible are charged against the allowance for doubtful accounts when identified. The allowance for doubtful accounts were $0.6 million for all periods presented. Derivative Financial Instruments We enter into foreign currency forward and option contracts with financial institutions to protect against foreign exchange risks largely attributable to our exposure to changes in the exchange rate of the New Israeli Shekel (“NIS”) against the U.S. dollar that are associated with forecasted future cash flows. Our primary objective in entering into these contracts is to reduce the volatility of earnings and cash flows associated with changes in foreign currency exchange rates. We do not use derivative instruments for trading or speculative purposes. We account for our derivative instruments as either assets or liabilities and carry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current assets or accrued expenses and other current liabilities in the consolidated balance sheets. We record changes in the fair value of these derivatives in accumulated other comprehensive profit (loss) in the consolidated balance sheets, until the forecasted transaction occurs upon which we reclassify the related gain or loss on the derivative to the same financial statement line item in the consolidated statements of operations to which the derivative relates. Derivative instruments that hedge the exposure to variability in the fair value of assets or liabilities that are not currently designated as hedges for financial reporting purposes, are recorded as either prepaid expenses and other current assets or accrued expenses and other current liabilities in the consolidated balance sheets. We records changes in the fair value of these derivatives in other income (expense), net in the consolidated statements of operations. Property and Equipment, Net Property and equipment are stated at cost net of accumulated depreciation and amortization. Depreciation and amortization are calculated using the straight-line method over the estimated useful lives of the respective assets. Expenditures for maintenance and repairs are expensed as incurred. The estimated useful lives of our property and equipment are as follows: Computer equipment 3 years Furniture and office equipment 5 – 7 years Leasehold improvements Shorter of remaining lease term or estimated useful life Capitalized Software Costs Costs related to software acquired, developed, or modified solely to meet our internal requirements, with no substantive plans to market such software at the time of development are capitalized. Costs incurred during the preliminary project stage and during the post implementation operational stage are expensed as incurred. Eligible costs incurred during the application development stage of the project are capitalized. Capitalized software development costs are recorded as part of Other assets, noncurrent in the consolidated balance sheets. Maintenance costs are expensed as incurred. Capitalized software development costs are amortized on a straight-line basis over the software’s estimated useful life, which is four years and are recorded in cost of revenue in the consolidated statements of operations. As of December 31, 2021 and 2020, we have capitalized $3.5 million net and $2.1 million net, respectively, of qualifying software development costs. Amortization expenses related to capitalized software costs were $0.4 million, $0.0 million, and $0.0 million for the years ended December 31, 2021, 2020, and 2019, respectively. Cloud Computing Arrangement Implementation Costs We capitalize certain implementation costs incurred in a cloud computing arrangement during the application development stage pursuant to Accounting Standards Codification, or ASC, 350-40, Internal Use Software. These costs are amortized over the term of the hosting arrangement on a straight-line basis, and are included within operating expenses in the consolidated statements of operations. Costs incurred in the preliminary stages of development are analogous to research and development activities and are expensed as incurred. These capitalized costs are included in Other assets, noncurrent in the consolidated balance sheets. As of all of the periods presented, we have capitalized $0.3 million of qualifying cloud computing arrangement implementation costs. Amortization expenses related to capitalized cloud computing arrangement implementation costs were $0.2 million, $0.1 million, and $0.0 million for the years ended December 31, 2021, 2020, and 2019, respectively. Leases Leases are reviewed and classified as either capital or operating leases at their inception. In certain lease agreements, we may receive renewal or expansion options, rent holidays, and other incentives. For operating leases, we recognize lease costs on a straight-line basis once we take control of the space, without regard to deferred payment terms such as rent holidays that defer the commencement date of required payments. Additionally, incentives received are treated as a reduction of costs over the term of the agreement. Impairment of Long-Lived Assets We evaluate the recoverability of long-lived assets, including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our business strategy. Recoverability of these assets is measured by comparing the carrying amounts with the future undiscounted cash flows that the assets are expected to generate. If such review indicates that the carrying amount of long-lived assets is not recoverable, the carrying amount of such assets is reduced to fair value. We determined that there were no material events or changes in circumstances that indicated that our long-lived assets were impaired during the periods presented. Indemnification Guarantees We provide contractual assurances around the accuracy of our approvals so that our merchants can confidently automate a transaction’s execution. Our contracts obligate us to stand ready to indemnify our merchants for any costs incurred from a chargeback due to fraud (i.e., the “guarantee obligation”). Accordingly, we account for the guarantee obligation as an indemnification under the general provisions of ASC 460, Guarantees , or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While no individual transaction is probable of a chargeback occurring, when we analyze a portfolio of transactions, if we believe a future chargeback is probable and reasonably estimated, we accrue a liability and an associated expense through cost of revenue in accordance with ASC 450, Contingencies , or ASC 450 . Inputs and assumptions used by management to calculate this provision are based on the transactions approved and the features of those transactions as well as historical information about chargebacks. It is possible that the estimate may change in the near term, and the effect of the change could be material. These liabilities are recorded within Provision for chargebacks, net on the consolidated balance sheets and will be reduced by credits issued or cash paid to merchants. Please refer to Note 7 below for additional information. Convertible Preferred Share Warrants Prior to IPO, warrants to purchase our Series B/C and E-1 convertible preferred shares were recorded as a liability at fair value on our consolidated balance sheets as the underlying convertible preferred shares were contingently redeemable, upon a deemed liquidation event that is outside of our control, and therefore could have obligated us to transfer assets. The Series B/C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upon the completion of a qualified IPO. Upon IPO, the Series B/C convertible preferred share warrants were converted to warrants to purchase ordinary shares, and the then outstanding liability was reclassified to additional paid-in capital in the consolidated balance sheets. The warrants to purchase ordinary shares may be exercised any time prior to, and shall expire upon, the earlier of (a) April 29, 2025 or (b) immediately prior to the consummation of certain deemed liquidation events. The Series E-1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the completion of a deemed liquidation event, including a qualified IPO. Upon IPO, the Series E-1 convertible preferred share warrants were automatically exercised. Please refer to Note 9 below for additional information. Convertible Preferred Share Tranche Rights Our Series E convertible preferred share purchase agreement provided the holders the obligation to purchase additional Series E convertible preferred shares at future dates. We determined that the tranche rights met the definition of a freestanding financial instrument as the tranche rights were legally detachable and separately exercisable from the Series E convertible preferred shares. We accounted for the tranche rights to purchase our Series E convertible preferred shares as an asset or liability on our consolidated balance sheets, as the tranche rights required us to transfer equity instruments upon future settlement. The tranche rights were recorded at fair value upon issuance and were remeasured to fair value upon settlement and at the end of each reporting period, with changes in fair value recognized as a gain or loss within Other income (expense), net in the consolidated statements of operations. Upon settlement and issuance of the additional Series E convertible preferred shares, the convertible preferred share tranche rights were reclassified from being an asset or liability to convertible preferred shares in the consolidated balance sheets. Upon IPO, the convertible preferred shares automatically converted to ordinary shares. Please refer to Note 8 below for additional information. Revenue Recognition We primarily generate revenue by granting merchants access to our eCommerce risk management platform and reviewing and approving eCommerce transactions for legitimacy. Revenue is also generated from the issuance of indemnification guarantees as noted above within “Indemnification Guarantees”. For the majority of our revenue, merchants pay us a percentage of every dollar of the gross merchandise volume, or GMV, that we approve and guarantee on their behalf. Our fee, as determined by our risk-based pricing model, in these situations is a percentage of the GMV of our merchants’ orders that we approve, prior to taxes or other charges. These arrangements do not provide merchants with the right to take possession of our software platform. Rather, merchants are granted continuous access to our software platform under a hosting arrangement over the contractual period. As noted above within “Indemnification Guarantees”, our contracts with our merchants obligate us to review eCommerce transactions for legitimacy as well as to stand ready to indemnify merchants for costs incurred associated with an approved transaction in the event of a chargeback due to fraud. Our fee is allocated between the consideration owed to us for our fraud review service and the consideration owed to us for issuing indemnification guarantees which are recorded at fair value. Consideration allocated to fraud review is recognized as revenue over the contract period in the month that the transactions are approved while consideration allocated to the indemnification guarantee is recognized as we are released from risk under the guarantee, generally over a six-month period from the date of the transaction. We present revenue net of cancellations and adjustments for minimum service level agreements. In accordance with ASC 606, revenue is recognized when a customer obtains control of promised products. The amount of revenue recognized reflects the consideration that we expect to receive in exchange for these products. To achieve the core principle of this standard, we applied the following five steps: 1. Identification of the contract, or contracts, with the merchant We determine that we have a contract with a merchant when the contract is approved, each party’s rights and obligations regarding the products to be transferred can be identified, the payment terms for the products can be identified, we have determined the merchant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Contracts with our merchants are typically for a period of one year. 2. Identification of the performance obligations in the contract Performance obligations promised in a contract are identified based on the products that will be transferred to the merchant that are both capable of being distinct, whereby the merchant can benefit from the products either on their own or together with other resources that are readily available from third parties or from us, and are distinct in the context of the contract, whereby the transfer of the products is separately identifiable from other promises in the contract. For SaaS arrangements, we provide access to our cloud-hosted software platform and reviewing and approving eCommerce transaction for legitimacy, without providing the merchant the right to take possession of our software, which we consider to be a single performance obligation. Revenue generated from the issuance of indemnification guarantees is accounted for under ASC 460. Please refer to “Indemnification Guarantees” above and Note 7 below for additional information. 3. Determination of the transaction price As our contracts include an unknown quantity of approved transactions at a fixed contractual rate per approved transaction value executed on a monthly basis, the contract price is deemed variable. We allocate the variable consideration to the month in which we have the contractual right to bill under the contract as this represents the amount of consideration to which we expect to be entitled for the transfer of products during that month. Certain of our contracts include additional forms of variable consideration such as service level commitments relating to uptime availability and minimum approval rates as well as provisions that provide for reimbursements should our merchant’s consumer cancel an approved order. If we fail to meet these commitments, merchants are generally permitted to receive a refund in the form of a credit on their invoice. Under certain arrangements, when the merchant’s consumer cancels an order that we have approved, we provide a refund of some or all of the fees owed by our merchant to us generally in the form of a credit on our merchant’s invoice. The transaction price is reduced to reflect our estimate of the amount of consideration to which we are entitled based on the terms of the contract. Payment terms and conditions vary by contract type, although terms generally include a requirement to pay within 30 days. In instances where the timing of revenue recognition differs from the timing of invoicing, we have determined that our contracts do not include a significant financing component. The primary purpose of our invoicing terms is to provide our merchants with simplified and predictable ways of purchasing our products; not to receive financing from our merchants or to provide merchants with financing. We applied the practical expedient in ASC 606 and did not evaluate payment terms of one year or less for the existence of a significant financing component. Revenue is recognized net of any taxes collected from merchants (e.g., sales tax and other indirect taxes), which are subsequently remitted to governmental entities. We generally do not offer a right of refund in our contract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3. Revenue Recognition Disaggregation of Revenue The following tables summarize revenue by region based on the billing address of our merchants: Year Ended December 31, 2021 2020 2019 Amount Percentage of Revenue Amount Percentage of Revenue Amount Percentage of Revenue (in thousands, except where indicated) United States $ 163,681 71 % $ 129,371 76 % $ 81,393 62 % Netherlands 11,077 5 4,953 3 19,616 15 Israel 2,353 1 879 1 284 * Rest of world 52,030 23 34,537 20 29,262 23 Total revenue $ 229,141 100 % $ 169,740 100 % $ 130,555 100 % _________________ * Represents less than 1% The following tables summarize revenue based on the nature and type of service provided to our merchants: Year Ended December 31, 2021 2020 2019 Amount Percentage of Revenue Amount Percentage of Revenue Amount Percentage of Revenue (in thousands, except where indicated) Fraud review service revenue (ASC 606) $ 132,261 58 % $ 96,774 57 % $ 66,471 51 % Indemnification guarantee service revenue (ASC 460) 96,880 42 72,966 43 64,084 49 Total revenue $ 229,141 100 % $ 169,740 100 % $ 130,555 100 % We primarily generate revenue from our chargeback guarantee offering. Revenue generated from other offerings are not material. Cost to Obtain a Contract The following table represents a rollforward of deferred contract acquisition costs: Year Ended December 31, 2021 2020 2019 (in thousands) Beginning balance $ 6,983 $ 2,696 $ 1,242 Additions to deferred contract acquisition costs 7,744 5,857 2,079 Amortization of deferred contract acquisition costs (3,097) (1,570) (625) Ending balance $ 11,630 $ 6,983 $ 2,696 Cost to Fulfill a Contract The following table represents a rollforward of deferred contract fulfillment costs included within Other assets, noncurrent on the consolidated balance sheets: Year Ended December 31, 2021 2020 2019 (in thousands) Beginning balance $ 2,166 $ 1,213 $ 512 Additions to deferred contract fulfillment costs 1,789 1,558 982 Amortization of deferred contract fulfillment costs (1,025) (605) (281) Ending balance $ 2,930 $ 2,166 $ 1,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present information about our financial instruments that are measured at fair value on a recurring basis: As of December 31, 2021 Fair Value Level 1 Level 2 Level 3 (in thousands) Financial Assets: Bank deposits included in cash and cash equivalents $ 355,260 $ 355,260 $ — $ — Short-term deposits 85,132 — 85,132 — Derivative financial instruments included in prepaid expenses and other current assets 244 — 244 — Total financial assets $ 440,636 $ 355,260 $ 85,376 $ — Financial Liabilities: Derivative financial instruments included in accrued expenses and other current liabilities $ 61 $ — $ 61 $ — Total financial liabilities $ 61 $ — $ 61 $ — As of December 31, 2020 Fair Value Level 1 Level 2 Level 3 (in thousands) Financial Assets: Bank deposits included in cash and cash equivalents $ 17,052 $ 17,052 $ — $ — Short-term deposits 14,009 — 14,009 — Total financial assets $ 31,061 $ 17,052 $ 14,009 $ — Financial Liabilities: Convertible preferred share tranche rights included in accrued expenses and other current liabilities $ 2,478 $ — $ — $ 2,478 Convertible preferred share warrant liabilities included in other liabilities, noncurrent 9,089 — — 9,089 Total financial liabilities $ 11,567 $ — $ — $ 11,567 The following table presents the summary of the changes in the fair value of our Level 3 financial instruments: Convertible Preferred Shares Warrant Liabilities Tranche Rights (in thousands) Balance as of December 31, 2019 $ 5,239 $ 1,070 Settlement of convertible preferred share tranche rights — (551) Changes in fair value 3,850 1,959 Balance as of December 31, 2020 9,089 2,478 Changes in fair value 101,413 21,260 Settlement of convertible preferred share tranche rights and Series E-1 convertible preferred share warrants (74,724) (23,738) Reclassification of Series B/C convertible preferred share warrant liability to equity (35,778) — Balance as of December 31, 2021 $ — $ — We classify our bank deposits within Level 1 of the fair value hierarchy because it is valued based on quoted market prices in active markets. We classify our short-term deposits and derivative financial instruments within Level 2 of the fair value hierarchy because they are valued using inputs other than quoted prices which are directly or indirectly observable in the market, including readily-available pricing sources for the identical underlying security which may not be actively traded. Prior to conversion, we classified our convertible preferred share warrant liabilities within Level 3 of the fair value hierarchy as the fair value measurement is based on significant inputs not observed in the market, such as the fair value of the underlying Series B/C and Series E convertible preferred shares. Prior to settlement, we classified our convertible preferred share tranche rights within Level 3 as the fair value measurement is based on significant inputs not observed in the market, such as the fair value of the underlying Series E convertible preferred shares. Please refer to Note 7 below for more information regarding the fair value of our indemnification guarant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t>
        </is>
      </c>
      <c r="B4" s="4" t="inlineStr">
        <is>
          <t xml:space="preserve">5. Derivative Financial Instruments and Hedging Notional Amount of Foreign Currency Contracts The gross notional amounts of our foreign currency contracts are NIS denominated. The notional amounts of outstanding foreign currency contracts in U.S. dollar as of the periods presented were as follows: As of December 31, 2021 2020 (in thousands) Derivative Designated as Hedging Instruments: Foreign currency contracts $ 21,865 $ — Derivatives Not Designated as Hedging Instruments: Foreign currency contracts 1,286 12,442 Total derivative instruments $ 23,151 $ 12,442 Effect of Foreign Currency Contracts on the Consolidated Statements of Operations The effect of foreign currency contracts on the Consolidated Statements of Operations during the periods presented were as follows: Derivatives Not Designated as Hedging Instruments Year Ended December 31, 2021 2020 2019 (in thousands) Statement of Operations Location: Other income (expense), net $ (59) $ (231) $ — Total gain (loss) recognized in earnings $ (59) $ (231) $ — Total gain or loss recognized in earnings from derivatives designated as hedging instruments were zero for all periods presented. Effect of Foreign Currency Contracts on Accumulated Other Comprehensive Profit (Loss) The following table represents the net unrealized gains of foreign currency contracts designated as hedging instruments, net of tax, that were recorded in accumulated other comprehensive profit (loss) as of December 31, 2021, and their effect on other comprehensive profit (loss) for the year ended December 31, 2021: Year Ended December 31, 2021 (in thousands) Balance as of December 31, 2020 $ — Amount of net gains (loss) recorded in accumulated other comprehensive profit (loss) 176 Amount of net gains (loss) reclassified from accumulated other comprehensive profit (loss) to earnings — Balance as of December 31, 2021 $ 176 There were no foreign currency contracts designated as hedging instruments for the years ended December 31, 2020 and 2019. As of December 31, 2021, net deferred gains totaled $0.2 million and 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Consolidated Balance Sheet Components</t>
        </is>
      </c>
      <c r="B4" s="4" t="inlineStr">
        <is>
          <t xml:space="preserve">6. Consolidated Balance Sheet Components Property and Equipment, Net Property and equipment, net consisted of the following: As of December 31, 2021 2020 (in thousands) Computer equipment $ 6,104 $ 3,016 Furniture and office equipment 2,216 1,287 Leasehold improvements 12,825 2,950 Property and equipment, gross 21,145 7,253 Less: accumulated depreciation and amortization (4,177) (2,613) Property and equipment, net $ 16,968 $ 4,640 Depreciation and amortization expenses were $1.8 million, $1.3 million, and $0.7 million for the years ended December 31, 2021, 2020, and 2019, respectively. Accrued Expenses and Other Current Liabilities Accrued expenses and other current liabilities consisted of the following: As of December 31, 2021 2020 (in thousands) Customer credits $ 3,462 $ 4,377 Accrued expenses 7,557 3,075 Convertible preferred share tranche rights, current — 2,478 Other 2,287 1,909 Accrued expenses and other current liabilities $ 13,306 $ 11,839 Other Liabilities, Noncurrent Other liabilities, noncurrent consisted of the following: As of December 31, 2021 2020 (in thousands) Convertible preferred share warrant liabilities $ — $ 9,089 Deferred rent 6,580 1,955 Other 2,779 1,341 Other liabilities, noncurrent $ 9,359 $ 12,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1</t>
        </is>
      </c>
    </row>
    <row r="3">
      <c r="A3" s="3" t="inlineStr">
        <is>
          <t>Commitments and Contingencies Disclosure [Abstract]</t>
        </is>
      </c>
    </row>
    <row r="4">
      <c r="A4" s="4" t="inlineStr">
        <is>
          <t>Guarantees, Commitments, and Contingencies</t>
        </is>
      </c>
      <c r="B4" s="4" t="inlineStr">
        <is>
          <t>7. Guarantees, Commitments, and Contingencies Indemnification Guarantees We provide contractual assurances around the accuracy of our approvals so that our merchants can confidently automate a transaction’s execution. Our contracts obligate us to stand ready to indemnify our merchants for any costs incurred from a chargeback due to fraud. Accordingly, we account for the guarantee obligation as an indemnification under the general provisions of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as $12.1 million and $12.4 million as of December 31, 2021 and 2020, respectively,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Our provision for chargebacks includes amounts associated with chargebacks that have been submitted and accepted but not yet paid by us as of the balance sheet date as well as estimates of chargebacks that have not yet been submitted and accepted relating to approved transactions that are accounted for under ASC 450, Contingencies . While no individual transaction is probable of a chargeback occurring, when we analyze a portfolio of transactions, if we believe a future chargeback is probable and reasonably estimated, we accrue a liability and an associated expense through cost of revenue. Inputs and assumptions used by management to calculate the provision are based on the transactions approved and the features of those transactions as well as historical information about chargebacks. It is possible that the estimate may change in the near term, and the effect of the change could be material. Provision for chargebacks, net on the consolidated balance sheets were $12.0 million and $10.6 million as of December 31, 2021 and 2020, respectively, and will be reduced by credits issued or cash paid to merchants. As of December 31, 2021, our portfolio of potential chargeback liabilities was diversified across numerous industries, hundreds of merchants, and millions of individual transactions. The maximum potential payment to our merchants for these guarantees at a point in time, if every order we approved was fraudulent, is generally the aggregate approved transaction amount excluding cancelled orders, orders that have expired guarantees, and orders for which guarantees have already been paid. As of December 31, 2021, there was $48.4 billion in outstanding indemnification guarantees. Historically, we have had to pay approximately 0.1% of guarantees that we have issued and net chargeback expenses for the years ended December 31, 2021, 2020, and 2019, were $85.5 million, $63.1 million, and $54.4 million, respectively, which was in line with our budgets for the associated periods. Operating Leases We lease our office facilities under non-cancelable agreements that expire at various dates through 2031. Lease expenses during the years ended December 31, 2021, 2020, and 2019 were $5.9 million, $4.2 million, and $3.4 million, respectively. Sublease income during the years ended December 31, 2021, 2020, and 2019 were $0.1 million, $0.9 million, and $0.8 million, respectively. The minimum rental payments under operating leases as of December 31, 2021 were as follows: Amount (in thousands) Year Ending December 31, 2022 $ 6,975 2023 6,853 2024 6,648 2025 6,403 2026 6,448 Thereafter 22,631 Total $ 55,958 Excluded from the table above is an unsecured and undated promissory note issued in December 2020 in connection with the execution of a lease agreement for an amount of $3.3 million and $3.2 million as of December 31, 2021 and 2020, respectively. The promissory note may only be withdrawn in the event of a material and fundamental breach of the lease agreement. The promissory note expires three months after the lease termination date. As of December 31, 2021 and 2020, we were in full compliance of the terms and conditions of the promissory note, and the promissory note has not been withdrawn. Non-Cancelable Purchase Obligations In the normal course of business, we enter into non-cancelable purchase commitments with various parties primarily for hosting and software services. As of December 31, 2021, we had outstanding non-cancelable purchase obligations with a term of 12 months or longer as follows: Amount (in thousands) Year Ending December 31, 2022 $ 1,298 2023 524 2024 202 2025 25 Total $ 2,049 Other Indemnifications and Contingencies In the ordinary course of business, we agree to indemnify certain parties. In our merchant agreements, we have agreed to indemnify, defend, and hold harmless the indemnified party for third-party claims and related losses suffered or incurred by the indemnified party from actual or threatened third-party intellectual property infringement claims. For certain large or strategic merchants, we have agreed to indemnify, defend and hold harmless the indemnified party for non-compliance with certain additional representations and warranties made by us. In addition, we have entered into indemnification agreements with our officers and directors. As we have a limited history of prior indemnification claims and the payments we have made under such agreements have not had a material adverse effect on our results of operations, cash flows, or financial position, we are unable to reasonably estimate the maximum potential amount of future payments related to these indemnification agreements. However, to the extent that valid indemnification claims arise in the future, future payments by us could be significant and could have a material adverse effect on our results of operations or cash flows in a particular period. As of December 31, 2021 and 2020, we did not have any material indemnification claims that were probable or reasonably possible. Legal Proceedings Occasionally we may be subject to various proceedings, lawsuits, disputes, or claims. We investigate these claims as they arise and accrue liabilities when losses are probable and reasonable estimated. Although claims are inherently unpredictable, we are currently not aware of any matters that, if determined adversely to us, would individually or taken together, have a material adverse effect on our busines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1</t>
        </is>
      </c>
    </row>
    <row r="3">
      <c r="A3" s="3" t="inlineStr">
        <is>
          <t>Temporary Equity Disclosure [Abstract]</t>
        </is>
      </c>
    </row>
    <row r="4">
      <c r="A4" s="4" t="inlineStr">
        <is>
          <t>Convertible Preferred Shares</t>
        </is>
      </c>
      <c r="B4" s="4" t="inlineStr">
        <is>
          <t>8. Convertible Preferred Shares The Series E convertible preferred shares financing was structured to close in four separate tranches. In October 2019, we closed the first tranche and issued 2,480,485 shares of Series E convertible preferred shares for $19.02 per share and warrants to purchase an aggregate total of 1,433,142 Series E-1 convertible preferred shares at an exercise price of $25.20 per share for total gross proceeds of $47.2 million, of which $1.8 million was allocated to the Series E-1 convertible preferred share warrants and $1.3 million was allocated to the tranche rights. Total issuance costs were $1.7 million. In April and October 2020, we closed the second and third tranches and issued a total of 2,900,826 shares of Series E convertible preferred shares for $19.02 per share for total gross proceeds of $55.2 million. Total issuance costs were $1.5 million. During the second quarter of 2021, we closed the fourth tranche and issued a total of 1,450,414 shares of Series E convertible preferred shares for $19.02 per share for total gross proceeds of $27.6 million. Total issuance costs were $0.8 million. Upon completion of the IPO during the third quarter of 2021, all outstanding convertible preferred shares, totaling 32,291,470 shares, were automatically converted into an equivalent number of ordinary shares on a one-to-one basis and their carrying value of $291.3 million was reclassified into shareholders’ equity. As of December 31, 2021, there were no shares of convertible preferred shares issued and outstanding. Convertible preferred shares consisted of the following as of December 31, 2020: As of December 31, 2020 Shares Authorized Shares Carrying Aggregate Liquidation Preference (in thousands, except share data) Series A 6,228,199 6,228,199 $ 1,612 $ 1,619 Series B 5,093,025 4,667,700 3,926 3,921 Series C 7,465,072 7,356,972 24,438 24,572 Series D 6,243,934 6,243,934 32,998 33,093 Series E 6,831,725 5,381,311 96,590 102,353 Series E-1 1,433,142 — — — Total convertible preferred shares 33,295,097 29,878,116 $ 159,564 $ 165,558 Assumptions Used in Determining the Fair Value of Future Tranche Rights Prior to IPO, we remeasured our outstanding convertible preferred share tranche rights to fair value using a combination of the PWERM and discounted present value model. We selected these models as we believe they are reflective of all significant assumptions that market participants would likely consider in negotiating the transfer of the future tranche rights. Such assumptions include, among other inputs, fair value of underlying preferred shares, time to payments, and risk-free rates. As of December 31, 2021, there were no outstanding convertible preferred share tranche rights. As of December 31, 2020 the key inputs used in the valuation were as follows: As of Fair value of Series E convertible preferred shares $20.74 Time to payments (years) 0.33 Risk-free interest rate 0.09% 9. Convertible Preferred Share Warrants In conjunction with the issuance of the Series E convertible preferred shares in October 2019, the holders of Series E convertible preferred shares received warrants to purchase an aggregate of 1,433,142 Series E-1 convertible preferred shares at an exercise price of $25.20 per share. Immediately prior to the closing of the IPO, 962,940 shares of Series E-1 convertible preferred shares were issued upon the exercise of the Series E-1 convertible preferred share warrants. Upon completion of the IPO, the Series E-1 convertible preferred shares were converted in full into 962,940 Class A ordinary shares and 1,925,880 Class B ordinary shares, of which 257,521 Class A ordinary shares and 515,042 Class B ordinary shares were exercised against the payment of $6.5 million in cash and the remainder were exercised on a cashless basis, after giving effect to the Recapitalization. As of December 31, 2021, the following warrants were issued and outstanding, after giving effect to the Recapitalization: As of December 31, 2021 Issued and Outstanding Share Warrants Weighted-Average Exercise Price Expiration Date Class A Ordinary Shares Class B Ordinary Shares Class A Ordinary Shares Class B Ordinary Shares Warrants to purchase ordinary shares 425,325 850,650 $ 0.28 $ 0.28 April 2025 Total 425,325 850,650 As of December 31, 2020, the following warrants were issued and outstanding: As of December 31, 2020 Issued and Outstanding Share Warrants Weighted-Average Exercise Price Expiration Date Series B Series C Series E-1 Series B Series C Series E-1 Series B/C 425,325 108,100 — $ 0.84 $ 3.34 — April 2025 Series E-1 — — 1,433,142 — — $ 25.20 November 2022 Total 425,325 108,100 1,433,142 As of December 31, 2020, the shares issuable upon exercise of the Series B/C convertible preferred share warrants were Series B convertible preferred shares or Series C convertible preferred shares. Such election may be made by the holder of the Series B/C convertible preferred share warrant in its sole discretion. On May 4, 2021, the Series B/C convertible preferred share warrant was amended and restated to, among other things, remove the holder's Series B/C convertible preferred share election right. As a result of the amendment, prior to the IPO, the shares issuable upon exercise of the Series B/C convertible preferred share warrant shall solely be Series B convertible preferred shares. All other terms and conditions of the Series B/C convertible preferred share warrant, as shown in the table above, remained unchanged. As discussed in Note 2 above, upon completion of the IPO during the third quarter of 2021, the Series B/C convertible preferred share warrants automatically converted to warrants to purchase ordinary shares. Prior to IPO, we remeasured our outstanding convertible preferred share warrant liabilities to fair value using the Black-Scholes option-pricing model. As of December 31, 2021, there were no shares of convertible preferred share warrants issued and outstanding. As of December 31, 2020 the key inputs used in the valuation were as follows: As of Fair value of Series B convertible preferred shares $13.32 Fair value of Series E convertible preferred shares $20.74 Expected term (years) 0.75-1.75 Expected volatility 70.00% Risk-free interest rate 0.10%-0.12% Expected dividend yield 0.00% Estimates of expected term were based on the remaining contractual period of the warrants. Estimates of the volatility for the Black-Scholes option-pricing model were based on the volatility of the respective convertible preferred shares. The risk-free interest rates were based on the U.S. Treasury yield for a term consistent with the estimated expected terms. We have never declared or paid any cash dividends and do not presently plan to pay cash dividends in the foreseeable future. As a result, an expected dividend yield of zero percent was u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 Warrants</t>
        </is>
      </c>
      <c r="B1" s="2" t="inlineStr">
        <is>
          <t>12 Months Ended</t>
        </is>
      </c>
    </row>
    <row r="2">
      <c r="B2" s="2" t="inlineStr">
        <is>
          <t>Dec. 31, 2021</t>
        </is>
      </c>
    </row>
    <row r="3">
      <c r="A3" s="3" t="inlineStr">
        <is>
          <t>Temporary Equity Disclosure [Abstract]</t>
        </is>
      </c>
    </row>
    <row r="4">
      <c r="A4" s="4" t="inlineStr">
        <is>
          <t>Convertible Preferred Shares Warrants</t>
        </is>
      </c>
      <c r="B4" s="4" t="inlineStr">
        <is>
          <t>8. Convertible Preferred Shares The Series E convertible preferred shares financing was structured to close in four separate tranches. In October 2019, we closed the first tranche and issued 2,480,485 shares of Series E convertible preferred shares for $19.02 per share and warrants to purchase an aggregate total of 1,433,142 Series E-1 convertible preferred shares at an exercise price of $25.20 per share for total gross proceeds of $47.2 million, of which $1.8 million was allocated to the Series E-1 convertible preferred share warrants and $1.3 million was allocated to the tranche rights. Total issuance costs were $1.7 million. In April and October 2020, we closed the second and third tranches and issued a total of 2,900,826 shares of Series E convertible preferred shares for $19.02 per share for total gross proceeds of $55.2 million. Total issuance costs were $1.5 million. During the second quarter of 2021, we closed the fourth tranche and issued a total of 1,450,414 shares of Series E convertible preferred shares for $19.02 per share for total gross proceeds of $27.6 million. Total issuance costs were $0.8 million. Upon completion of the IPO during the third quarter of 2021, all outstanding convertible preferred shares, totaling 32,291,470 shares, were automatically converted into an equivalent number of ordinary shares on a one-to-one basis and their carrying value of $291.3 million was reclassified into shareholders’ equity. As of December 31, 2021, there were no shares of convertible preferred shares issued and outstanding. Convertible preferred shares consisted of the following as of December 31, 2020: As of December 31, 2020 Shares Authorized Shares Carrying Aggregate Liquidation Preference (in thousands, except share data) Series A 6,228,199 6,228,199 $ 1,612 $ 1,619 Series B 5,093,025 4,667,700 3,926 3,921 Series C 7,465,072 7,356,972 24,438 24,572 Series D 6,243,934 6,243,934 32,998 33,093 Series E 6,831,725 5,381,311 96,590 102,353 Series E-1 1,433,142 — — — Total convertible preferred shares 33,295,097 29,878,116 $ 159,564 $ 165,558 Assumptions Used in Determining the Fair Value of Future Tranche Rights Prior to IPO, we remeasured our outstanding convertible preferred share tranche rights to fair value using a combination of the PWERM and discounted present value model. We selected these models as we believe they are reflective of all significant assumptions that market participants would likely consider in negotiating the transfer of the future tranche rights. Such assumptions include, among other inputs, fair value of underlying preferred shares, time to payments, and risk-free rates. As of December 31, 2021, there were no outstanding convertible preferred share tranche rights. As of December 31, 2020 the key inputs used in the valuation were as follows: As of Fair value of Series E convertible preferred shares $20.74 Time to payments (years) 0.33 Risk-free interest rate 0.09% 9. Convertible Preferred Share Warrants In conjunction with the issuance of the Series E convertible preferred shares in October 2019, the holders of Series E convertible preferred shares received warrants to purchase an aggregate of 1,433,142 Series E-1 convertible preferred shares at an exercise price of $25.20 per share. Immediately prior to the closing of the IPO, 962,940 shares of Series E-1 convertible preferred shares were issued upon the exercise of the Series E-1 convertible preferred share warrants. Upon completion of the IPO, the Series E-1 convertible preferred shares were converted in full into 962,940 Class A ordinary shares and 1,925,880 Class B ordinary shares, of which 257,521 Class A ordinary shares and 515,042 Class B ordinary shares were exercised against the payment of $6.5 million in cash and the remainder were exercised on a cashless basis, after giving effect to the Recapitalization. As of December 31, 2021, the following warrants were issued and outstanding, after giving effect to the Recapitalization: As of December 31, 2021 Issued and Outstanding Share Warrants Weighted-Average Exercise Price Expiration Date Class A Ordinary Shares Class B Ordinary Shares Class A Ordinary Shares Class B Ordinary Shares Warrants to purchase ordinary shares 425,325 850,650 $ 0.28 $ 0.28 April 2025 Total 425,325 850,650 As of December 31, 2020, the following warrants were issued and outstanding: As of December 31, 2020 Issued and Outstanding Share Warrants Weighted-Average Exercise Price Expiration Date Series B Series C Series E-1 Series B Series C Series E-1 Series B/C 425,325 108,100 — $ 0.84 $ 3.34 — April 2025 Series E-1 — — 1,433,142 — — $ 25.20 November 2022 Total 425,325 108,100 1,433,142 As of December 31, 2020, the shares issuable upon exercise of the Series B/C convertible preferred share warrants were Series B convertible preferred shares or Series C convertible preferred shares. Such election may be made by the holder of the Series B/C convertible preferred share warrant in its sole discretion. On May 4, 2021, the Series B/C convertible preferred share warrant was amended and restated to, among other things, remove the holder's Series B/C convertible preferred share election right. As a result of the amendment, prior to the IPO, the shares issuable upon exercise of the Series B/C convertible preferred share warrant shall solely be Series B convertible preferred shares. All other terms and conditions of the Series B/C convertible preferred share warrant, as shown in the table above, remained unchanged. As discussed in Note 2 above, upon completion of the IPO during the third quarter of 2021, the Series B/C convertible preferred share warrants automatically converted to warrants to purchase ordinary shares. Prior to IPO, we remeasured our outstanding convertible preferred share warrant liabilities to fair value using the Black-Scholes option-pricing model. As of December 31, 2021, there were no shares of convertible preferred share warrants issued and outstanding. As of December 31, 2020 the key inputs used in the valuation were as follows: As of Fair value of Series B convertible preferred shares $13.32 Fair value of Series E convertible preferred shares $20.74 Expected term (years) 0.75-1.75 Expected volatility 70.00% Risk-free interest rate 0.10%-0.12% Expected dividend yield 0.00% Estimates of expected term were based on the remaining contractual period of the warrants. Estimates of the volatility for the Black-Scholes option-pricing model were based on the volatility of the respective convertible preferred shares. The risk-free interest rates were based on the U.S. Treasury yield for a term consistent with the estimated expected terms. We have never declared or paid any cash dividends and do not presently plan to pay cash dividends in the foreseeable future. As a result, an expected dividend yield of zero percent was 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dinary Shares and Equity Incentive Plan</t>
        </is>
      </c>
      <c r="B1" s="2" t="inlineStr">
        <is>
          <t>12 Months Ended</t>
        </is>
      </c>
    </row>
    <row r="2">
      <c r="B2" s="2" t="inlineStr">
        <is>
          <t>Dec. 31, 2021</t>
        </is>
      </c>
    </row>
    <row r="3">
      <c r="A3" s="3" t="inlineStr">
        <is>
          <t>Share-based Payment Arrangement [Abstract]</t>
        </is>
      </c>
    </row>
    <row r="4">
      <c r="A4" s="4" t="inlineStr">
        <is>
          <t>Ordinary Shares and Equity Incentive Plan</t>
        </is>
      </c>
      <c r="B4" s="4" t="inlineStr">
        <is>
          <t xml:space="preserve">10. Ordinary Shares and Equity Incentive Plan Ordinary Shares Upon the completion of the IPO, our amended and restated AoA became effective, which authorized the issuance of up to 900,000,000 Class A ordinary shares with no par value and 232,500,000 Class B ordinary shares with no par value, respectively. We have the following ordinary shares reserved for future issuance: As of December 31, 2021 2020 Conversion of convertible preferred shares — 29,878,116 Warrants to purchase convertible preferred shares (1) — 1,858,467 Warrants to purchase ordinary shares (2) 1,775,475 — Share options and RSUs issued and outstanding under the 2013 Plan 26,460,287 5,934,521 Remaining shares available for future issuance under the 2013 Plan — 2,129,796 Share options and RSUs issued and outstanding under the 2021 Plan 803,556 — Remaining shares available for future issuance under the 2021 Plan 13,474,214 — Total ordinary shares reserved 42,513,532 39,800,900 _________________ (1) Includes the Series E-1 convertible preferred share warrant and the Series B/C convertible preferred share warrant. Prior to May 4, 2021, assumes the Series B/C convertible preferred share warrants are exercised into Series B convertible preferred shares. If the holder had elected to exercise into Series C convertible preferred shares, total ordinary shares reserved for future issuance would be 39,483,675 as of December 31, 2020. On May 4, 2021, the Series B/C convertible preferred share warrant was amended and restated to, among other things, remove the holder's Series B/C convertible preferred share election right. As a result of the amendment, the shares issuable upon exercise of the Series B/C convertible preferred share warrant shall solely be Series B convertible preferred shares. Upon completion of the IPO, the Series B/C convertible preferred share warrants automatically converted to warrants to purchase ordinary shares. (2) Includes the warrants to purchase ordinary shares as a result of the conversion of Series B/C convertible preferred share warrants discussed in (1) above, and warrants issued to customers. Equity Incentive Plan The 2013 Equity Incentive Plan, or the 2013 Plan, was adopted by our board of directors on July 13, 2013 and amended and restated on February 23, 2021. The U.S. Sub-Plan to the 2013 Plan, or the U.S. Sub-Plan, was adopted by our board of directors on May 10, 2015 and amended and restated on February 23, 2021. The 2013 Plan and U.S. Sub-Plan provide for the grant of equity-based incentive awards to our employees, directors, office holders, and consultants in order to incentivize them to increase their efforts on behalf of us and to promote the success of our business. Immediately prior to the completion of the IPO, we adopted the 2021 Share Incentive Plan, or the 2021 Plan. Following the effectiveness of the 2021 Plan, we no longer grant any awards under the 2013 Plan, though previously granted share-based awards under the 2013 Plan remain outstanding and governed by the 2013 Plan. The 2021 Plan provides for the grant of stock options (including incentive stock options and non-qualified stock options), Class A ordinary shares, restricted shares, RSUs, stock appreciation rights and other share-based awards. The maximum number of Class A ordinary shares available for issuance under the 2021 Plan is equal to the sum of (i) 13,951,037 Class A ordinary shares, (ii) any shares subject to awards under the 2013 Plan which have expired, or were cancelled, terminated, forfeited or settled in cash in lieu of issuance of shares or became unexercisable without having been exercised and (iii) an annual increase on the first day of each year beginning in 2022 and on January 1st of each calendar year thereafter during the term of the 2021 Plan, equal to the lesser of (A) 5% of the outstanding Class A ordinary shares of the Company on the last day of the immediately preceding calendar year, on a fully diluted, as converted basis; and (B) such amount as determined by our board of directors if so determined prior to January 1 of a calendar year, provided that no more than 13,951,037 Class A ordinary shares may be issued upon the exercise of incentive share options. Share Options and Shares Available for Grant Share options generally vest over four years and expire ten years after the date of grant. We issue Class A ordinary shares upon exercise of share options. A summary of share options under our equity incentive plan and related information is as follows: Share Options Outstanding Outstanding Share Options Weighted-Average Exercise Weighted-Average Remaining Contractual Life (Years) Aggregate Intrinsic (in thousands, except share, life and per share data) Balance as of December 31, 2020 5,934,521 $ 3.31 6.5 $ 48,479 Options granted 2,244,856 $ 11.17 Bonus issuance upon Recapitalization (1) 14,269,379 Options exercised (3,006,393) $ 0.99 Options forfeited (607,623) $ 5.13 Balance as of December 31, 2021 18,834,740 $ 2.05 7.0 $ 109,397 Exercisable as of December 31, 2021 10,181,218 $ 0.91 5.7 $ 70,767 _________________ (1) As of December 31, 2021, these shares options are to be settled in Class A ordinary shares upon exercise. The weighted-average grant date fair value of share options granted during the years ended December 31, 2021, 2020, and 2019 were $16.63, $4.40, and $4.30, respectively. The aggregate grant date fair value of share options vested during the years ended December 31, 2021, 2020, and 2019 were $3.2 million, $2.6 million, and $0.7 million, respectively. The total intrinsic value of share options exercised during the years ended December 31, 2021, 2020, and 2019 were $68.6 million, $4.3 million, and $2.7 million, respectively. As of December 31, 2021, unrecognized share-based compensation cost related to unvested share options was $27.4 million, which is expected to be recognized over a weighted-average period of 3.1 years. The Black-Scholes assumptions used to value the employee share options at the grant dates are as follows: Year Ended December 31, 2021 2020 2019 Expected term (years) 5.44 - 6.60 5.75 - 6.11 5.20 - 6.11 Expected volatility 67.26% - 68.52% 55.00% - 65.00% 55.00% - 62.61% Risk-free interest rate 0.99% - 1.12% 0.52% - 1.73% 1.66% - 2.50% Expected dividend yield 0.00% 0.00% 0.00% These assumptions and estimates were determined as follows: • Fair Value of Ordinary Shares - Prior to IPO, the fair value was determined by our board of directors, with input from management and valuation reports prepared by third-party valuation specialists. Post IPO, the fair value of each ordinary share was based on the closing price of our publicly traded ordinary shares as reported on the date of the grant. • Expected Term - The expected term represents the period that the share options are expected to be outstanding. For share option grants that are considered to be “plain vanilla,” we determine the expected term using the simplified method. The simplified method deems the term to be the average of the time-to-vesting and the contractual life of the share options. • Expected Volatility - As we have a short trading history for our ordinary shares, the expected volatility is derived from the average historical share volatilities of several unrelated public companies within our industry that we consider to be comparable to our own business over a period equivalent to the option’s expected term. • Risk-Free Interest Rate - The risk-free rate for the expected term of the share options are based on the yields of U.S. Treasury securities with maturities appropriate for the expected term of employee share option awards. • Expected Dividend Yield. - We have never declared or paid any cash dividends and do not presently plan to pay cash dividends in the foreseeable future. As a result, an expected dividend yield of zero percent was used. Restricted Share Units Our RSUs outstanding generally vest either upon the satisfaction of service-based vesting conditions only, the satisfaction of both service-based and performance-based vesting conditions or the satisfaction of service-based, performance-based and market-based vesting conditions. Please refer to Note 2 above for more information regarding the vesting conditions of our RSUs. RSUs can only vest prior to the expiration date of the award which is seven years from the date of grant. Shareholders are able to retain RSUs vested with respect to the satisfaction of the service-based vesting condition upon termination of employment or service, and such RSUs remain subject to the performance-based vesting condition. Any RSUs that have not vested will automatically terminate on their expiration date. For awards with both service-based and performance-based vesting conditions, the performance-based vesting condition was deemed probable of being achieved upon the closing of our IPO, upon which we recorded a cumulative catch-up of share-based compensation expense of $2.6 million using the accelerated attribution method. A summary of RSU activity, including activity under our equity incentive plan, and related information is as follows: Number of Shares Weighted-Average Unvested as of December 31, 2020 — $ — Granted 3,253,008 $ 38.94 Bonus issuance upon Recapitalization (1) 5,183,698 Vested — $ — Forfeited (7,603) $ 19.49 Unvested as of December 31, 2021 8,429,103 $ 15.01 _________________ (1) As of December 31, 2021, these RSUs are to be settled in 437,870 Class A Ordinary Shares and 4,745,828 Class B Ordinary Shares upon vesting. As of December 31, 2021, total unrecognized share-based compensation expense related to unvested RSUs was approximately $103.0 million, which is expected to be recognized over a weighted-average period of 5.58 years. 2021 Employee Share Purchase Plan We adopted the 2021 Employee Share Purchase Plan, or ESPP, immediately prior to our IPO. A total of 3,742,961 Class A ordinary shares are available for sale under the ESPP, subject to adjustment as provided for in the ESPP. In addition, on the first day of each fiscal year beginning on January 1, 2022 and ending on and including January 1, 2031, such pool of Class A ordinary shares shall be increased by that number of our Class A ordinary shares equal to the lesser of: (i) 1% of the outstanding Class A ordinary shares as of the last day of the immediately preceding fiscal year, determined on a fully diluted as-converted basis; or (ii) such other amount as our board of directors may determine. Generally, all of our employees are eligible to participate if they are employed by us. However, an employee may not be granted rights to purchase our ordinary shares under the ESPP if such employee (i) immediately after the grant would own capital shares or hold outstanding share options to purchase such shares possessing 5% or more of the total combined voting power or value of all classes of our shares or any of our subsidiaries. As of December 31, 2021, we have not effected any offering under the ESPP. Secondary Transactions 2019 Secondary Transaction: In December 2019, in conjunction with the Series E convertible preferred share financing, our founders sold 1,012,572 ordinary shares to existing investors at a per share price of $18.08. As the purchases were made by economic interest holders in our acquired shares from our founders, we assessed the impact of this transaction at a price in excess of fair value of such shares. Accordingly, we recognized $9.6 million of such excess value as share-based compensation expense during the year ended December 31, 2019. 2020 Secondary Transaction: In April 2020, in conjunction with the Series E convertible preferred shares financing, certain of our employees and shareholders sold 1,120,809 ordinary shares, of which 521,473 shares were sold by our employees to existing investors at a per share price of $18.08. As the purchases were made by economic interest holders in our acquired shares from our employees, we assessed the impact of this transaction at a price in excess of fair value of such shares. Accordingly, we recognized $5.5 million of such excess value as share-based compensation expense during the year ended December 31, 2020. Share-Based Compensation Share-based compensation expense by line item in the consolidated statements of operations is summarized as follows: Year Ended December 31, 2021 2020 2019 (in thousands) Cost of revenue $ 216 $ 38 $ 12 Research and development 4,246 3,621 465 Sales and marketing 10,710 2,814 5,534 General and administrative 18,186 1,472 5,226 Total share-based compensation expense $ 33,358 $ 7,945 $ 11,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Ordinary taxable income in Israel is subject to a corporate tax rate of 23%. However, the effective tax rate payable by a company that derives income from a Preferred Technological Enterprise (as discussed below) may be considerably less. Capital gains (which are not ‘Inflationary Surplus’, as described below) derived by an Israeli company are generally subject to the prevailing corporate tax rate. Law for the Encouragement of Capital Investments, 1959 The Law for the Encouragement of Capital Investments, 1959, generally referred to as the Investment Law, provides certain incentives for capital investments in production facilities (or other eligible assets). The Investment Law was significantly amended effective on April 1, 2005, January 1, 2011, and on January 1, 2017, or the 2017 Amendment. The 2017 Amendment introduces new benefits for Technological Enterprises, alongside the existing tax benefits. The 2017 Amendment was enacted as part of the Economic Efficiency Law that was published on December 29, 2016, and is effective as of January 1, 2017. The 2017 Amendment included new tax benefits for “Technological Enterprises,” as described below, and is in addition to the other existing tax beneficial programs under the Investment Law. The 2017 Amendment provides that a technology company satisfying certain conditions should qualify as a “Preferred Technology Enterprises,” or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We have not adopted the PTE status currently, but believe we are eligible for the PTE status in future tax years and have tax-effected our Israel deferred tax assets and liabilities at the appropriate PTE rates. Our subsidiaries are separately taxed under the domestic tax laws of the jurisdiction of incorporation of each entity. Profit (loss) before the provision for income taxes consisted of the following for the years ended December 31, 2021, 2020, and 2019: Year Ended December 31, 2021 2020 2019 (in thousands) Israel $ (154,339) $ (13,479) $ (8,302) International (22,988) 3,207 (5,398) Total $ (177,327) $ (10,272) $ (13,700) The provision for income taxes was as follows: Year Ended December 31, 2021 2020 2019 (in thousands) Current: Israel $ 4 $ 4 $ 212 International 121 32 45 Total current income tax expense 125 36 257 Deferred: Israel — — — International 1,433 1,039 218 Total deferred income tax expense 1,433 1,039 218 Total provision for income taxes $ 1,558 $ 1,075 $ 475 A reconciliation of our statutory income tax expense to our effective income tax provision is as follows: Year Ended December 31, 2021 2020 2019 (in thousands) Israel tax benefit at statutory rate $ (40,784) $ (2,362) $ (3,151) Preferred enterprise 3,052 169 750 Foreign rate differential 912 332 2,376 Share-based compensation 1,753 1,328 245 Warrant revaluation 23,325 1,336 100 Tranche right revaluation 4,890 — — Prior period adjustments 84 Permanent differences 98 83 (138) ASC 606 — 133 Uncertain tax position 3,784 5 234 Change in valuation allowance 4,444 184 (74) Total $ 1,558 $ 1,075 $ 475 Our effective tax rate was (0.88)% for the year ended December 31, 2021, compared to an effective tax rate of (10)% for the year ended December 31, 2020 and (3)% for the year ended December 31, 2019. The effective tax rates for the periods presented are primarily comprised of Israel statutory taxes, warrant revaluation, share-based compensation expense, foreign taxes, and change in valuation allowance position. The difference in the effective tax rate of (0.88)% for the year ended December 31, 2021 as compared to the effective tax rate of (10)% for the year ended December 31, 2020 and (3)% for the year ended December 31, 2019 was related to movement of warrant revaluation and non-deductible share-based compensation in Israel and in our U.S. subsidiary which was included as part of the foreign rate differential. The provision for income taxes was $1.6 million, $1.1 million, and $0.5 million for the years ended December 31, 2021, 2020, and 2019, respectively. The provision for income taxes for the year ended December 31, 2021 consisted primarily of income taxes related to the United States and other foreign jurisdictions in which we conduct business. Deferred income taxes reflect the net tax effects of temporary differences between the carrying amounts of assets and liabilities for financial reporting purposes and the amounts used for income tax purposes. The following table presents the significant components of our deferred tax assets and liabilities: Year Ended December 31, 2021 2020 2019 (in thousands) Deferred tax assets: Research and development expenses $ 1,436 $ 1,742 $ 2,619 Stat to GAAP adjustments — 1,493 1,096 Net operating loss 5,212 941 739 Deferred Compensation 1,009 Vacation and convalescence 799 364 165 Bad debts 93 100 106 Other 466 374 169 Gross deferred tax assets 9,015 5,014 4,894 Valuation allowance (8,699) (4,255) (4,071) Total deferred tax assets 316 759 823 Deferred tax liabilities: Deferred contract acquisition costs (2,324) (1,543) (633) Property and equipment (283) (439) (404) Capitalized Software (397) Other — (34) (4) Gross deferred tax liabilities (3,004) (2,016) (1,041) Net deferred tax liabilities $ (2,688) $ (1,257) $ (218) As of December 31, 2021 and 2020, we had Israel net operating loss, or NOL, carryforwards of approximately $37.4 million and $5.1 million, respectively, which do not expire. As of December 31, 2021 and 2020, we had U.S. federal NOL carryforwards of approximately $9.8 million and $0.1 million, respectively, which expire in 2041 and 2027 respectively. As of December 31, 2021, we had U.S. state NOL carryforwards of approximately 27.4 million, of which 26.3 million expires between 2027 and 2041, and the remaining 1.1 million do not expire. As of December 31, 2020, we had U.S. state NOL carryforwards of approximately $4.8 million, of which $1.5 million expires in 2027, $0.5 million expires in 2029, $2.3 million expires in 2030, and the remaining $0.5 million do not expire. During the years ended December 31, 2021, 2020, and 2019 the net change in the valuation allowance against deferred tax assets amounted to an increase of $4.4 million, an increase of $0.2 million, and a decrease of $0.1 million, respectively. The increase in the valuation allowance during the year ended December 31, 2021, was largely attributable to the generation of Israel, and certain US state net operating loss carryforwards and the establishment of a valuation allowance against certain US state deferred tax assets. The increase in the valuation allowance during the year ended December 31, 2020, was largely attributable to the generation of Israel NOLs. The decrease in the valuation allowance during the year ended December 31, 2019, was largely attributable to the release of the valuation allowance on the U.S. federal net deferred tax assets. In establishing deferred income tax assets and liabilities, management makes judgments based on the enacted tax laws and published tax guidance applicable to us as well as the amount and jurisdiction of future taxable income. Deferred tax assets and liabilities are recorded and the need for valuation allowances is evaluated to reduce the deferred tax assets to amounts expected to be realized. As of December 31, 2021 and 2020, we maintained a full valuation allowance on Israel net deferred tax assets as we believe, after weighing both the positive and negative evidence, that it is more likely than not that these deferred tax assets will not be realized. The Internal Revenue Code of 1986, as amended, imposes restrictions on the utilization of NOLs in the event of an “ownership change” of a corporation. Accordingly, a company’s ability to use NOLs may be limited as prescribed under Internal Revenue Code Section 382, or IRC Section 382. Events which may cause limitations in the amount of the NOLs that we may use in any one year include, but are not limited to, a cumulative ownership change of more than 50% over a three-year period. Utilization of the U.S. federal and state NOLs may be subject to substantial annual limitation due to the ownership change limitations provided by the IRC Section 382 and similar state provisions. We have completed our evaluation of NOL utilization limitations under Internal Revenue Code, as amended, or the Code, Section 382, change of ownership rules, and have found that the NOLs would not be limited as to the amount that could be used in the current tax year. We have identified unrecognized tax benefits or uncertain tax positions. There has been a liability on uncertain tax positions recorded on our audited consolidated financial statements as of December 31, 2021 and 2020,. We do not expect that our assessment regarding unrecognized tax benefits and uncertain tax positions will materially change over the following 12 months. A reconciliation of the beginning and ending balance of total unrecognized tax position is as follows: Unrecognized Tax Benefits (in thousands) Balance – January 1, 2019 $ — Additions based on tax positions related to current year 234 Reductions for tax positions of prior years — Balance – December 31, 2019 234 Additions based on tax positions related to current year — Reductions for tax positions of prior years — Balance – December 31, 2020 234 Additions based on tax positions related to current year 3,885 Reductions for tax positions of prior years — Balance – December 31, 2021 $ 4,119 As of December 31, 2021 and 2020, the total amount of gross unrecognized tax benefits was $4.1 million, and $0.2 million, respectively, which, if recognized, would affect our effective tax rate. We have elected to include interest and penalties as a component of tax expense. As of December 31, 2021 and 2020, we have accumulated $10 thousand, and $5 thousand, respectively, in both interest and penalties associated with uncertain tax positions. We do not expect unrecognized tax benefits to change significantly within the next twelve months. We are not currently under audit for income taxes. As of December 31, 2021, tax years beginning with the year ended December 31, 2016 remain subject to examination by the Israel tax authorities and tax years beginning with the year ended December 31, 2017 remain subject to examination by the Internal Revenue Service and certain U.S. st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Profit (Loss) Per Share Attributable to Ordinary Shareholders</t>
        </is>
      </c>
      <c r="B1" s="2" t="inlineStr">
        <is>
          <t>12 Months Ended</t>
        </is>
      </c>
    </row>
    <row r="2">
      <c r="B2" s="2" t="inlineStr">
        <is>
          <t>Dec. 31, 2021</t>
        </is>
      </c>
    </row>
    <row r="3">
      <c r="A3" s="3" t="inlineStr">
        <is>
          <t>Earnings Per Share [Abstract]</t>
        </is>
      </c>
    </row>
    <row r="4">
      <c r="A4" s="4" t="inlineStr">
        <is>
          <t>Net Profit (Loss) Per Share Attributable to Ordinary Shareholders</t>
        </is>
      </c>
      <c r="B4" s="4" t="inlineStr">
        <is>
          <t>12. Net Profit (Loss) Per Share Attributable to Ordinary Shareholders The following table sets forth the computation of basic and diluted net profit (loss) per share attributable to ordinary shareholders for the periods presented: Year Ended December 31, 2021 2020 2019 Class A Class B Ordinary Shares Ordinary Shares (in thousands, except share and per share data) Numerator: Net profit (loss) attributable to ordinary shareholders, basic and diluted $ (90,677) $ (88,208) $ (11,347) $ (14,175) Denominator: Weighted-average shares used in computing net profit (loss) per share attributable to ordinary shareholders, basic and diluted 38,757,558 37,702,067 14,022,788 13,597,794 Net profit (loss) per share attributable to ordinary shareholders, basic and diluted $ (2.34) $ (2.34) $ (0.81) $ (1.04) Basic and diluted net profit (loss) per share attributable to ordinary shareholders are the same for each class of ordinary shares as they are entitled to the same liquidation and dividend rights. The weighted-average potential ordinary shares that were excluded from the computation of diluted net profit (loss) per share attributable to ordinary shareholders for the periods presented because including them would have been anti-dilutive are as follows: Year Ended December 31, 2021 2020 2019 Class A Class B Ordinary Shares Ordinary Shares Convertible preferred shares 17,817,201 35,634,404 28,217,680 24,912,627 Warrants to purchase share-based awards (1)(2) 1,488,819 354,243 1,858,467 680,542 Outstanding share options 12,239,441 — 5,985,236 5,687,851 Unvested RSUs 1,562,388 1,965,604 — — Total 33,107,849 37,954,251 36,061,383 31,281,020 _________________ (1) Prior to IPO, assumes the Series B/C convertible preferred share warrants are exercised into Series B convertible preferred shares. Prior to May 4, 2021, should the holder elect to exercise into Series C convertible preferred shares, total weighted-average potential ordinary shares that were excluded from the computation of diluted net profit (loss) per share attributable to ordinary shareholders were 70,110,425, 35,744,158, and 30,963,795, for the years ended December 31, 2021, 2020, and 2019, respectively. On May 4, 2021, the Series B/C convertible preferred share warrants were amended and restated to, among other things, remove the holder's Series B/C convertible preferred share election right. As a result of the amendment, the shares issuable upon exercise of the Series B/C convertible preferred share warrant shall solely be Series B convertible preferred shares. Upon completion of the IPO during the third quarter of 2021, the Series B/C convertible preferred share warrants automatically converted to warrants to purchase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3. Employee Benefit Plans We have a defined-contribution plan in the United States intended to qualify under Section 401 of the Internal Revenue Code, or the 401(k) Plan. The 401(k) Plan covers substantially all employees who meet minimum age and service requirements and allows participants to defer a portion of their annual compensation on a pre-tax basis. We offer a safe harbor matching contribution in an amount equal to 100% of participating employee contributions to the plan up to 4% of the employee’s eligible compensation. During the years ended December 31, 2021, 2020, and 2019, we recorded $0.8 million, $0.6 million, and $0.3 million, respectively, of expenses related to the 401(k) plan. Israeli Severance Pay Pursuant to Israel’s Severance Pay Law, Israeli employees are entitled to severance pay equal to one month’s salary for each year of employment, or a portion thereof. We have elected to include our employees in Israel under Section 14 of the Severance Pay Law, under which these employees are entitled only to monthly deposits made in their name with insurance companies, at a rate of 8.33% of their monthly salary. These payments release us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1, 2020, and 2019, we recorded $3.8 million, $2.7 million and $1.9 million, respectively, in severance expenses related to these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For a description of related party transactions, please refer to Note 10 “ Ordinary Shares and Equity Incentive Plan—Secondar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We have evaluated subsequent events from the balance sheet date through February 25, 2022, the date at which the consolidated financial statements were available to be issued, noting no additional items which need to be disclosed within the accompanying notes to the consolidated financial statements other than those disclo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generally accepted accounting principles in the United States, or U.S. GAAP, and include the accounts of Riskified Ltd. and its wholly-owned subsidiaries. All intercompany balances and transactions have been eliminated in consolidation. Certain amounts in prior periods have been reclassified to conform to the current period presentation.</t>
        </is>
      </c>
    </row>
    <row r="5">
      <c r="A5" s="4" t="inlineStr">
        <is>
          <t>Use of Estimates</t>
        </is>
      </c>
      <c r="B5" s="4" t="inlineStr">
        <is>
          <t>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estimated customer life on deferred contract costs, the allowance for doubtful accounts, the fair value of financial assets and liabilities including accounting and fair value of derivatives, the useful lives of property and equipment, capitalization and estimated useful life of internal-use software, share-based compensation including the determination of the fair value of our ordinary shares (prior to IPO), the fair value of indemnification guarantees and the associated systematic and rational amortization method, provisions for chargebacks, the fair value of convertible preferred share warrant liabilities and convertible preferred share tranche rights (prior to IPO), and the valuation of deferred tax assets and uncertain tax positions. We base our estimates on assumptions, both historical and forward looking, trends, and various other assumptions that are believed to be reasonable, the results of which form the basis for making judgments about the carrying values of assets and liabilities. The novel coronavirus, or COVID-19, pandemic continues to persist . Although many of the initial restrictions imposed at the onset of the pandemic in the U.S. have been relaxed or lifted, there has been a resurgence of COVID-19 cases fueled by the recently identified, highly transmissible Omicron variant and the continued spread of the Delta variant. The full extent to which the COVID-19 pandemic will directly or indirectly impact the global economy, the lasting social effects, and impact on our business, results of operations, and financial condition will depend on future developments that are highly uncertain and cannot be accurately predicted. As of the date of issuance of these consolidated financial statements, we are not aware of any specific event or circumstance related to COVID-19 that would require us to update our estimates or judgments or adjust the carrying value of our assets or liabilities. As events continue to evolve and additional information becomes available, our estimates and assumptions may change materially in future periods. Please refer to “Operating and Financial Review and Prospects—</t>
        </is>
      </c>
    </row>
    <row r="6">
      <c r="A6" s="4" t="inlineStr">
        <is>
          <t>Foreign Currency</t>
        </is>
      </c>
      <c r="B6" s="4" t="inlineStr">
        <is>
          <t>Foreign Currency The U.S. dollar is our functional currency. Accordingly, monetary assets and liabilities denominated in currencies other than the U.S. dollar are remeasured into U.S. dollars at exchange rates in effect at the end of each period. Foreign currency transaction gains and losses from these remeasurements are recognized in other income (expense), net, within the consolidated statements of operations. Foreign currency transactions resulted in net gains of $0.2 million, $2.1 million, and $0.3 million for the years ended December 31, 2021, 2020, and 2019, respectively.</t>
        </is>
      </c>
    </row>
    <row r="7">
      <c r="A7" s="4" t="inlineStr">
        <is>
          <t>Concentration of Risks</t>
        </is>
      </c>
      <c r="B7" s="4" t="inlineStr">
        <is>
          <t>Concentration of Risks Our financial instruments that are exposed to concentrations of credit risk primarily consist of cash and cash equivalents, restricted cash, short-term deposits, accounts receivable and derivative financial instruments. We maintain our cash, cash equivalents, restricted cash, and short-term deposits with high-quality financial institutions mainly in the United States and Israel, the composition of which are regularly monitored by us. We have not experienced any material losses in such accounts. Our derivatives expose us to credit risk to the extent that the counterparties may be unable to meet the terms of the agreement. We seek to mitigate such risk by limiting our counterparties to major financial institutions and by spreading the risk across a number of major financial institutions. In addition, the potential risk of loss with any one counterparty resulting from this type of credit risk is monitored on an ongoing basis. Our customers are online merchants. For accounts receivable, we are exposed to credit risk in the event of nonpayment by online merchant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merchants by performing periodic evaluations of credit worthiness and consumer indebtedness and applying other credit risk monitoring procedures. The following tables summarize our merchants that represented 10% or more of Accounts receivable, net and Revenue: Accounts receivable, net Revenue As of December 31, Year Ended December 31, 2021 2020 2021 2020 2019 Customer A 32 % 37 % 16 % 18 % 21 % Customer B * 12 % * 10 % * Customer C 11 % * * * 15 % ________________ * Represents less than 10%</t>
        </is>
      </c>
    </row>
    <row r="8">
      <c r="A8" s="4" t="inlineStr">
        <is>
          <t>Cash, Cash Equivalents, and Restricted Cash</t>
        </is>
      </c>
      <c r="B8" s="4" t="inlineStr">
        <is>
          <t>Cash, Cash Equivalents, and Restricted Cash Cash and cash equivalents consist of cash in banks and bank deposits. We consider all highly liquid investments, with an original maturity of three months or less at the date of purchase, to be cash equivalents. We maintain certain cash amounts restricted as to our withdrawal or use. Our restricted cash primarily consists of cash deposits to back letters of credit related to certain operating leases and cash deposits that are held to secure our hedging activities.</t>
        </is>
      </c>
    </row>
    <row r="9">
      <c r="A9" s="4" t="inlineStr">
        <is>
          <t>Short-Term Deposits</t>
        </is>
      </c>
      <c r="B9" s="4" t="inlineStr">
        <is>
          <t>Short-Term Deposits Short-term deposits consist of deposits with maturities of 12 months or less as of the balance sheet date. Short-term deposits are reported at fair value as of each balance sheet date.</t>
        </is>
      </c>
    </row>
    <row r="10">
      <c r="A10" s="4" t="inlineStr">
        <is>
          <t>Fair Value Measurements</t>
        </is>
      </c>
      <c r="B10" s="4" t="inlineStr">
        <is>
          <t>Fair Value Measurements Fair value is defined as the price that would be received to sell an asset or paid to transfer a liability in an orderly transaction between market participants at the measurement date. We measure financial assets and liabilities at fair value for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unadjusted)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accounts receivables, derivative financial instruments, accounts payables, accrued liabilities, indemnification guarantees, convertible preferred share warrant liabilities (prior to IPO), and convertible preferred share tranche rights (prior to IPO). Cash, restricted cash, accounts receivable, accounts payable, and accrued liabilities are stated at their carrying value, which approximates fair value due to the short time to the expected receipt or payment date. Cash equivalents, short-term deposits, derivative financial instruments, convertible preferred share warrant liabilities, and convertible preferred share tranche rights are stated at fair value on a recurring basis as disclosed in Note 4 below. Prior to IPO, the fair value measurement of convertible preferred share warrant liabilities and convertible preferred share tranche rights are measured using unobservable inputs that require a high level of judgment to determine fair value, and thus are classified as Level 3 financial instruments. We estimate the fair value of convertible preferred share warrant liabilities and convertible preferred share tranche rights using the Black-Scholes option-pricing model and a combination of the probability-weighted expected return method, or PWERM, and discounted present value model, respectively. We record indemnification guarantees that we issue upon approving a transaction at fair value when issued using the income approach. To measure this guarantee, we consider the premium that would have been received for the same guarantee if it were issued in a stand-alone transaction. The fair value of these indemnification guarantees is determined based on historical chargeback claims, a risk premium fee that would be required for a third party to assume this liability, and an appropriate discount rate due to time. Historical chargeback guarantee claims are assumptions that are not readily observable in the marketplace and are generally classified as Level 3 inputs. Indemnification guarantees are recorded at fair value when issued and not remeasured to fair value each period. Please refer to Note 7 below for more information regarding indemnification guarantees.</t>
        </is>
      </c>
    </row>
    <row r="11">
      <c r="A11" s="4" t="inlineStr">
        <is>
          <t>Accounts Receivable, Net</t>
        </is>
      </c>
      <c r="B11" s="4" t="inlineStr">
        <is>
          <t xml:space="preserve">Accounts Receivable, Net Accounts receivable are recorded at the invoiced amount, net of an allowance for doubtful accounts. The allowance for doubtful accounts is based on our assessment of the collectability of accounts. We regularly review the adequacy of the allowance for doubtful accounts based on a combination of factors, including an assessment of the current merchant’s credit worthiness, the age of the balance, the nature and size of the merchant, the financial condition of the merchant, and the amount of any receivables in </t>
        </is>
      </c>
    </row>
    <row r="12">
      <c r="A12" s="4" t="inlineStr">
        <is>
          <t>Derivative Financial Instruments</t>
        </is>
      </c>
      <c r="B12" s="4" t="inlineStr">
        <is>
          <t>Derivative Financial Instruments We enter into foreign currency forward and option contracts with financial institutions to protect against foreign exchange risks largely attributable to our exposure to changes in the exchange rate of the New Israeli Shekel (“NIS”) against the U.S. dollar that are associated with forecasted future cash flows. Our primary objective in entering into these contracts is to reduce the volatility of earnings and cash flows associated with changes in foreign currency exchange rates. We do not use derivative instruments for trading or speculative purposes. We account for our derivative instruments as either assets or liabilities and carry them at fair value. The accounting for changes in the fair value of a derivative depends on the intended use of the derivative and the resulting designation. Derivative instruments that hedge the exposure to variability in expected future cash flows that are designated as cash flow hedges, are recorded as either prepaid expenses and other current assets or accrued expenses and other current liabilities in the consolidated balance sheets. We record changes in the fair value of these derivatives in accumulated other comprehensive profit (loss) in the consolidated balance sheets, until the forecasted transaction occurs upon which we reclassify the related gain or loss on the derivative to the same financial statement line item in the consolidated statements of operations to which the derivative relates. Derivative instruments that hedge the exposure to variability in the fair value of assets or liabilities that are not currently designated as hedges for financial reporting purposes, are recorded as either prepaid expenses and other current assets or accrued expenses and other current liabilities in the consolidated balance sheets. We records changes in the fair value of these derivatives in other income (expense), net in the consolidated statements of operations.</t>
        </is>
      </c>
    </row>
    <row r="13">
      <c r="A13" s="4" t="inlineStr">
        <is>
          <t>Property and Equipment, Net</t>
        </is>
      </c>
      <c r="B13" s="4" t="inlineStr">
        <is>
          <t>Property and Equipment, Net Property and equipment are stated at cost net of accumulated depreciation and amortization. Depreciation and amortization are calculated using the straight-line method over the estimated useful lives of the respective assets. Expenditures for maintenance and repairs are expensed as incurred. The estimated useful lives of our property and equipment are as follows: Computer equipment 3 years Furniture and office equipment 5 – 7 years Leasehold improvements Shorter of remaining lease term or estimated useful life</t>
        </is>
      </c>
    </row>
    <row r="14">
      <c r="A14" s="4" t="inlineStr">
        <is>
          <t>Capitalized Software Costs and Cloud Computing Arrangement Implementation Costs</t>
        </is>
      </c>
      <c r="B14" s="4" t="inlineStr">
        <is>
          <t xml:space="preserve">Capitalized Software CostsCosts related to software acquired, developed, or modified solely to meet our internal requirements, with no substantive plans to market such software at the time of development are capitalized. Costs incurred during the preliminary project stage and during the post implementation operational stage are expensed as incurred. Eligible costs incurred during the application development stage of the project are capitalized. Capitalized software development costs are recorded as part of Other assets, noncurrent in the consolidated balance sheets. Maintenance costs are expensed as incurred. Capitalized software development costs are amortized on a straight-line basis over the software’s estimated useful life, which is four years and are recorded in cost of revenue in the consolidated statements of operations.Cloud Computing Arrangement Implementation Costs We capitalize certain implementation costs incurred in a cloud computing arrangement during the application development stage pursuant to Accounting Standards Codification, or ASC, 350-40, Internal Use Software. </t>
        </is>
      </c>
    </row>
    <row r="15">
      <c r="A15" s="4" t="inlineStr">
        <is>
          <t>Leases</t>
        </is>
      </c>
      <c r="B15" s="4" t="inlineStr">
        <is>
          <t>Leases Leases are reviewed and classified as either capital or operating leases at their inception. In certain lease agreements, we may receive renewal or expansion options, rent holidays, and other incentives. For operating leases, we recognize lease costs on a straight-line basis once we take control of the space, without regard to deferred payment terms such as rent holidays that defer the commencement date of required payments. Additionally, incentives received are treated as a reduction of costs over the term of the agreement.</t>
        </is>
      </c>
    </row>
    <row r="16">
      <c r="A16" s="4" t="inlineStr">
        <is>
          <t>Impairment of Long-Lived Assets</t>
        </is>
      </c>
      <c r="B16" s="4" t="inlineStr">
        <is>
          <t>Impairment of Long-Lived Assets We evaluate the recoverability of long-lived assets, including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our business strategy. Recoverability of these assets is measured by comparing the carrying amounts with the future undiscounted cash flows that the assets are expected to generate. If such review indicates that the carrying amount of long-lived assets is not recoverable, the carrying amount of such assets is reduced to fair value. We determined that there were no material events or changes in circumstances that indicated that our long-lived assets were impaired during the periods presented.</t>
        </is>
      </c>
    </row>
    <row r="17">
      <c r="A17" s="4" t="inlineStr">
        <is>
          <t>Indemnifications Guarantees</t>
        </is>
      </c>
      <c r="B17" s="4" t="inlineStr">
        <is>
          <t xml:space="preserve">Indemnification Guarantees We provide contractual assurances around the accuracy of our approvals so that our merchants can confidently automate a transaction’s execution. Our contracts obligate us to stand ready to indemnify our merchants for any costs incurred from a chargeback due to fraud (i.e., the “guarantee obligation”). Accordingly, we account for the guarantee obligation as an indemnification under the general provisions of ASC 460, Guarantees , or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While no individual transaction is probable of a chargeback occurring, when we analyze a portfolio of transactions, if we believe a future chargeback is probable and reasonably estimated, we accrue a liability and an associated expense through cost of revenue in accordance with ASC 450, Contingencies , or ASC 450 . Inputs and assumptions used by management to calculate this provision are based on the </t>
        </is>
      </c>
    </row>
    <row r="18">
      <c r="A18" s="4" t="inlineStr">
        <is>
          <t>Convertible Preferred Share Warrants and Convertible Preferred Share Tranche Rights</t>
        </is>
      </c>
      <c r="B18" s="4" t="inlineStr">
        <is>
          <t>Convertible Preferred Share Warrants Prior to IPO, warrants to purchase our Series B/C and E-1 convertible preferred shares were recorded as a liability at fair value on our consolidated balance sheets as the underlying convertible preferred shares were contingently redeemable, upon a deemed liquidation event that is outside of our control, and therefore could have obligated us to transfer assets. The Series B/C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upon the completion of a qualified IPO. Upon IPO, the Series B/C convertible preferred share warrants were converted to warrants to purchase ordinary shares, and the then outstanding liability was reclassified to additional paid-in capital in the consolidated balance sheets. The warrants to purchase ordinary shares may be exercised any time prior to, and shall expire upon, the earlier of (a) April 29, 2025 or (b) immediately prior to the consummation of certain deemed liquidation events. The Series E-1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the completion of a deemed liquidation event, including a qualified IPO. Upon IPO, the Series E-1 convertible preferred share warrants were automatically exercised. Please refer to Note 9 below for additional information. Convertible Preferred Share Tranche Rights Our Series E convertible preferred share purchase agreement provided the holders the obligation to purchase additional Series E convertible preferred shares at future dates. We determined that the tranche rights met the definition of a freestanding financial instrument as the tranche rights were legally detachable and separately exercisable from the Series E convertible preferred shares. We accounted for the tranche rights to purchase our Series E convertible preferred shares as an asset or liability on our consolidated balance sheets, as the tranche rights required us to transfer equity instruments upon future settlement. The tranche rights were recorded at fair value upon issuance and were remeasured to fair value upon settlement and at the end of each reporting period, with changes in fair value recognized as a gain or loss within Other income (expense), net in the consolidated statements of operations. Upon settlement and issuance of the additional Series E convertible preferred shares, the convertible preferred share tranche rights were reclassified from being an asset or liability to convertible preferred shares in the consolidated balance sheets. Upon IPO, the convertible preferred shares automatically converted to ordinary shares. Please refer to Note 8 below for additional information.</t>
        </is>
      </c>
    </row>
    <row r="19">
      <c r="A19" s="4" t="inlineStr">
        <is>
          <t>Revenue Recognition</t>
        </is>
      </c>
      <c r="B19" s="4" t="inlineStr">
        <is>
          <t>Revenue Recognition We primarily generate revenue by granting merchants access to our eCommerce risk management platform and reviewing and approving eCommerce transactions for legitimacy. Revenue is also generated from the issuance of indemnification guarantees as noted above within “Indemnification Guarantees”. For the majority of our revenue, merchants pay us a percentage of every dollar of the gross merchandise volume, or GMV, that we approve and guarantee on their behalf. Our fee, as determined by our risk-based pricing model, in these situations is a percentage of the GMV of our merchants’ orders that we approve, prior to taxes or other charges. These arrangements do not provide merchants with the right to take possession of our software platform. Rather, merchants are granted continuous access to our software platform under a hosting arrangement over the contractual period. As noted above within “Indemnification Guarantees”, our contracts with our merchants obligate us to review eCommerce transactions for legitimacy as well as to stand ready to indemnify merchants for costs incurred associated with an approved transaction in the event of a chargeback due to fraud. Our fee is allocated between the consideration owed to us for our fraud review service and the consideration owed to us for issuing indemnification guarantees which are recorded at fair value. Consideration allocated to fraud review is recognized as revenue over the contract period in the month that the transactions are approved while consideration allocated to the indemnification guarantee is recognized as we are released from risk under the guarantee, generally over a six-month period from the date of the transaction. We present revenue net of cancellations and adjustments for minimum service level agreements. In accordance with ASC 606, revenue is recognized when a customer obtains control of promised products. The amount of revenue recognized reflects the consideration that we expect to receive in exchange for these products. To achieve the core principle of this standard, we applied the following five steps: 1. Identification of the contract, or contracts, with the merchant We determine that we have a contract with a merchant when the contract is approved, each party’s rights and obligations regarding the products to be transferred can be identified, the payment terms for the products can be identified, we have determined the merchant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Contracts with our merchants are typically for a period of one year. 2. Identification of the performance obligations in the contract Performance obligations promised in a contract are identified based on the products that will be transferred to the merchant that are both capable of being distinct, whereby the merchant can benefit from the products either on their own or together with other resources that are readily available from third parties or from us, and are distinct in the context of the contract, whereby the transfer of the products is separately identifiable from other promises in the contract. For SaaS arrangements, we provide access to our cloud-hosted software platform and reviewing and approving eCommerce transaction for legitimacy, without providing the merchant the right to take possession of our software, which we consider to be a single performance obligation. Revenue generated from the issuance of indemnification guarantees is accounted for under ASC 460. Please refer to “Indemnification Guarantees” above and Note 7 below for additional information. 3. Determination of the transaction price As our contracts include an unknown quantity of approved transactions at a fixed contractual rate per approved transaction value executed on a monthly basis, the contract price is deemed variable. We allocate the variable consideration to the month in which we have the contractual right to bill under the contract as this represents the amount of consideration to which we expect to be entitled for the transfer of products during that month. Certain of our contracts include additional forms of variable consideration such as service level commitments relating to uptime availability and minimum approval rates as well as provisions that provide for reimbursements should our merchant’s consumer cancel an approved order. If we fail to meet these commitments, merchants are generally permitted to receive a refund in the form of a credit on their invoice. Under certain arrangements, when the merchant’s consumer cancels an order that we have approved, we provide a refund of some or all of the fees owed by our merchant to us generally in the form of a credit on our merchant’s invoice. The transaction price is reduced to reflect our estimate of the amount of consideration to which we are entitled based on the terms of the contract. Payment terms and conditions vary by contract type, although terms generally include a requirement to pay within 30 days. In instances where the timing of revenue recognition differs from the timing of invoicing, we have determined that our contracts do not include a significant financing component. The primary purpose of our invoicing terms is to provide our merchants with simplified and predictable ways of purchasing our products; not to receive financing from our merchants or to provide merchants with financing. We applied the practical expedient in ASC 606 and did not evaluate payment terms of one year or less for the existence of a significant financing component. Revenue is recognized net of any taxes collected from merchants (e.g., sales tax and other indirect taxes), which are subsequently remitted to governmental entities. We generally do not offer a right of refund in our contract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Access to our cloud-hosted software is considered one performance obligation in the context of the contract and accordingly the transaction price is allocated to this single performance obligation. 5. Recognition of the revenue when, or as, a performance obligation is satisfied Revenue is recognized at the time the related performance obligation is satisfied by transferring control of the promised service to the customer. Revenue is recognized in an amount that reflects the consideration that we expect to receive in exchange for those products. For SaaS arrangements, we have determined that these arrangements meet the variable consideration allocation exception and revenue is recognized over the contract period in the month that the transactions are approved. Contract Balances Contract assets consist of unbilled accounts receivable. The terms of our agreements are monthly, annual, or multi-year, and we typically invoice our merchants based on monthly usage. In some arrangements, a right to consideration for our performance under the merchant contract may occur before invoicing to the merchant, resulting in an unbilled accounts receivable. The amount of unbilled accounts receivable included within accounts receivable, net on the consolidated balance sheets was immaterial for the periods presented. Cost to Obtain a Contract We capitalize sales commissions and associated payroll taxes paid that are incremental to the acquisition of merchant contracts. These costs are recorded as Deferred contract acquisition costs on the consolidated balance sheets. We determine whether costs should be deferred based on our sales compensation plans and if the commissions are incremental and would not have occurred absent the merchant contract. Determining whether such costs are incremental to obtaining the online merchant contract requires a certain degree of judgment. Sales commissions for the renewal of a contract are not considered commensurate with the sales commissions paid for the acquisition of the initial contract given a substantive difference in commission rates in proportion to their respective contract values. Sales commissions paid for the renewal of a contract are amortized over the contractual term of the renewal. Sales commissions paid upon the initial acquisition of a merchant contract are amortized over an estimated period of benefit of four years. We determine the period of benefit for sales commissions paid for the acquisition of the initial merchant contract by taking into consideration the estimated customer life, technological life of our software, and other factors. These factors involved in the determination of the period of benefit include inherent uncertainties and the application of significant judgment. Sales commissions are amortized on a straight-line basis and are included in sales and marketing expense in the consolidated statements of operations. We periodically review these deferred contract acquisition costs to determine whether events or changes in circumstances have occurred that could impact the period of benefit. There were no impairment losses recorded during the periods presented. Cost to Fulfill a Contract We capitalize certain integration services required in order to be able to fulfill the obligation to provide our products to our merchants. Integration services are promises that are not capable of being distinct. These costs are capitalized to the extent they are directly related to a contract, are recoverable, and generate or enhance resources that will be used in delivering our SaaS products. These costs are recorded as deferred contract fulfillment costs in Other assets, noncurrent on the consolidated balance sheets. Capitalized costs to fulfill a contract are amortized on a straight-line basis over the expected period of benefit of four years and are included in cost of revenue in the consolidated statements of operations. We determine the period of benefit by taking into consideration the estimated customer life, technological life of our software, and other factors. These factors involved in the determination of period of benefit involve inherent uncertainties and the application of significant judgment. We periodically review these deferred contract fulfillment costs to determine whether events or changes in circumstances have occurred that could impact the period of benefit. There were no impairment losses recorded during the periods presented.</t>
        </is>
      </c>
    </row>
    <row r="20">
      <c r="A20" s="4" t="inlineStr">
        <is>
          <t>Cost of Revenue</t>
        </is>
      </c>
      <c r="B20" s="4" t="inlineStr">
        <is>
          <t>Cost of Revenue Cost of revenue primarily consist of chargeback expenses, net of chargebacks won, and other expenses directly related to providing our products to our merchants. These other expenses include compensation and benefits related costs, including share-based compensation expense associated with teams integral in providing our service, hosting fees and software costs, payment processing fees, amortization of capitalized software development costs and deferred contract fulfillment costs, depreciation expense, and allocated overhead.</t>
        </is>
      </c>
    </row>
    <row r="21">
      <c r="A21" s="4" t="inlineStr">
        <is>
          <t>Research and Development</t>
        </is>
      </c>
      <c r="B21" s="4" t="inlineStr">
        <is>
          <t>Research and Development Research and development costs primarily consist of compensation and benefits related costs, including share-based compensation expense associated with research and development teams that are responsible for the design, development, and testing of our eCommerce risk management platform infrastructure including expenses associated with adding new features, increasing the functionality, and enhancing the usability of our platform. Research and development costs also consist of third-party software hosting fees used by our research and development teams, depreciation expense, and allocated overhead. Research and development costs are expensed as incurred.</t>
        </is>
      </c>
    </row>
    <row r="22">
      <c r="A22" s="4" t="inlineStr">
        <is>
          <t>Sales and Marketing</t>
        </is>
      </c>
      <c r="B22" s="4" t="inlineStr">
        <is>
          <t>Sales and Marketing Sales and marketing costs primarily consist of compensation and benefits related costs, including share-based compensation expense directly associated with our sales and marketing teams. Sales and marketing costs also consists of costs associated with conferences, events, digital marketing and advertising programs, amortization of deferred contract acquisition costs including commissions, depreciation expense, and allocated overhead. Sales and marketing costs are expensed as incurred.</t>
        </is>
      </c>
    </row>
    <row r="23">
      <c r="A23" s="4" t="inlineStr">
        <is>
          <t>General and Administrative</t>
        </is>
      </c>
      <c r="B23" s="4" t="inlineStr">
        <is>
          <t>General and Administrative General and administrative costs primarily consist of compensation and benefits related costs, including share-based compensation expense associated with our finance, legal, human resources, information technology and administrative functions. General and administrative costs also consist of third-party professional service fees for external legal, accounting and other consulting services, depreciation expense, and allocated overhead. General and administrative costs are expensed as incurred.</t>
        </is>
      </c>
    </row>
    <row r="24">
      <c r="A24" s="4" t="inlineStr">
        <is>
          <t>Share-Based Compensation</t>
        </is>
      </c>
      <c r="B24" s="4" t="inlineStr">
        <is>
          <t>Share-Based Compensation Share-based compensation expense related to share-based awards is recognized based on the fair value of the awards granted.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 We have granted to employees, RSUs, that vest either upon the (a) satisfaction of service-based vesting conditions only and (b) satisfaction of both service-based and performance-based vesting conditions. The fair value of each RSU award is based on the fair value of the underlying ordinary shares as of the grant date. We have also granted to our Chief Executive Officer (“CEO”), RSUs, that vest upon the satisfaction of service-based, performance-based, and market-based vesting conditions. A Monte-Carlo simulation model was used to determine the grant date fair value by simulating a range of scenarios with each outcome resulting in a determined value. The grant date fair value of this award is the average of the values determined by each simulation. The simulation was also used to derive the requisite service period. For RSU awards with both service-based and performance-based vesting conditions, the service-based vesting condition has varying terms, but is generally satisfied over four</t>
        </is>
      </c>
    </row>
    <row r="25">
      <c r="A25" s="4" t="inlineStr">
        <is>
          <t>Income Taxes</t>
        </is>
      </c>
      <c r="B25" s="4" t="inlineStr">
        <is>
          <t>Income Taxes We are subject to income taxes in Israel, the United States, and other jurisdictions. These other jurisdictions may have different statutory rates than in Israel. Income taxes are accounted for in accordance with ASC 740, Income Taxes . Deferred tax assets and liabilities are recognized for the future tax consequences attributable to differences between the consolidated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Valuation allowances are provided when necessary to reduce deferred tax assets to an amount that is more likely than not to be realized. We recognize income tax benefits from uncertain tax positions only if we believe that it is more likely than not that the tax position will be sustained upon examination by the taxing authorities based on the technical merits of the position. The tax benefits recognized in the consolidated financial statements from such uncertain tax positions are then measured based on the largest benefit that is more likely than not to be realized upon the ultimate settlement.</t>
        </is>
      </c>
    </row>
    <row r="26">
      <c r="A26" s="4" t="inlineStr">
        <is>
          <t>Net Profit (Loss) Per Share Attributable to Ordinary Shareholders</t>
        </is>
      </c>
      <c r="B26" s="4" t="inlineStr">
        <is>
          <t>Net Profit (Loss) Per Share Attributable to Ordinary Shareholders We compute net profi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Under the two-class method, we allocate earnings proportionately to Class A and B ordinary shares outstanding for the period. Prior to IPO, we considered our convertible preferred shares to be participating securities as the holders of the convertible preferred shares would be entitled to dividends in preference to ordinary shareholders. These participating securities do not contractually require the holders of such shares to participate in our losses. As such, net loss for the periods presented was not allocated to our participating securities. Our basic net profit (loss) per share is calculated by dividing net profit (loss) attributable to ordinary shareholders by the weighted-average number of ordinary shares outstanding for the period, without consideration of potentially dilutive securities. The diluted net profit (loss) per share is calculated by giving effect to all potentially dilutive securities outstanding for the period using the treasury stock method or the if-converted method based on the nature of such securities. Diluted net profit (loss) per share is the same as basic net profit (loss) per share in periods when the effects of potentially dilutive shares of ordinary shares are anti-dilutive.</t>
        </is>
      </c>
    </row>
    <row r="27">
      <c r="A27" s="4" t="inlineStr">
        <is>
          <t>Segment Information</t>
        </is>
      </c>
      <c r="B27" s="4" t="inlineStr">
        <is>
          <t xml:space="preserve">Segment Information We operate our business in one operating segment and therefore have one reportable segment. Operating segments are defined as components of an entity that engage in business activities for which discrete financial information is available and regularly reviewed by the chief operating decision maker, who is our CEO, in deciding how to allocate resources and assess performance. Our chief operating decision maker allocates resources and assesses performance based upon discrete financial information at the consolidated level. Revenue by geographical region can be found in the revenue recognition disclosures in Note 3 below. The following table presents our property and equipment, net of depreciation and amortization, by geographic region: As of December 31, 2021 2020 (in thousands) United States $ 1,997 $ 2,074 Israel 14,868 2,491 Rest of world 103 75 Total property and equipment, net $ 16,968 $ 4,640 </t>
        </is>
      </c>
    </row>
    <row r="28">
      <c r="A28" s="4" t="inlineStr">
        <is>
          <t>Recently Adopted Accounting Pronouncements and Recently Issued Accounting Pronouncements</t>
        </is>
      </c>
      <c r="B28" s="4" t="inlineStr">
        <is>
          <t>Recently Adopted Accounting Pronouncements As an emerging growth company, or EGC, the Jumpstart Our Business Startups Act, or the JOBS Act, allows us to delay adoption of new or revised accounting pronouncements applicable to public companies until such pronouncements are made applicable to private companies. The JOBS Act does not preclude an EGC from early adopting new or revised accounting standards. We have elected to use extended transition periods permissible under the JOBS Act while also early adopting certain accounting pronouncements. The adoption dates discussed below reflect these elections. In August 2017, the FASB issued ASU 2017-12, Derivatives and Hedging (Topic 815): Targeted Improvements to Accounting for Hedging Activities , which simplifies the designation and measurement requirements of hedge accounting in certain situations and allows companies to better align their hedge accounting with their risk management activities. The guidance also eases certain hedge effectiveness assessment requirements, expands the eligibility of hedging strategies that may qualify for hedge accounting and modifies certain presentation and disclosure requirements. We adopted ASU 2017-12 as of January 1, 2021 and the adoption did not have a material impact on our consolidated financial statements. Recently Issued Accounting Pronouncements In February 2016, the FASB issued ASU No. 2016-02, Leases (Topic 842), including subsequent amendments thereafter, which would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In June 2020, the FASB issued ASU No. 2020-05, Revenue from Contracts with Customers (Topic 606) and Leases (Topic 842): Effective Dates for Certain Entities , which defers the effective date of ASU 2016-02 for non-public entities to fiscal years beginning after December 15, 2021, and interim periods within fiscal years beginning after December 15, 2022. The guidance will be effective for us beginning January 1, 2022, and interim periods in fiscal years beginning January 1, 2023. We will adopt this guidance as of January 1, 2022 and plan to use the modified retrospective method of applying the new standard at the adoption date. Under this approach, we will continue to report comparative periods presented in the period of adoption under ASC 840. We will elect the package of practical expedients permitted under the transition guidance, which allows us to not reassess our historical conclusions relating to lease identification and classification for existing leases upon adoption. As an accounting policy, we will elect to keep leases with an initial term of 12 months or less off of our consolidated balance sheets and will not separate lease and non-lease components by class of underlying asset. We expect the adoption will result in the initial recognition of operating lease right-of-use assets and related operating lease liabilities that were not previously recognized of approximately $37.5 million. The adoption of Topic 842 will not have a material impact to our consolidated statements of operations or cash flows. In June 2016, the FASB issued ASU No. 2016-13, Financial Instruments – Credit Losses (Topic 326): Measurement of Credit Losses on Financial Instruments, including subsequent amendments thereafter, which replaces the existing incurred loss impairment model with an expected credit loss model and requires a financial asset measured at amortized cost to be presented at the net amount expected to be collected. The guidance will be effective for us beginning January 1, 2023, and interim periods therein. Early adoption is permitted. We are currently evaluating whether to early adopt ASU 2016-13 and the effect that the guidance will have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The following tables summarize our merchants that represented 10% or more of Accounts receivable, net and Revenue: Accounts receivable, net Revenue As of December 31, Year Ended December 31, 2021 2020 2021 2020 2019 Customer A 32 % 37 % 16 % 18 % 21 % Customer B * 12 % * 10 % * Customer C 11 % * * * 15 % ________________ * Represents less than 10%</t>
        </is>
      </c>
    </row>
    <row r="5">
      <c r="A5" s="4" t="inlineStr">
        <is>
          <t>Property, Plant and Equipment</t>
        </is>
      </c>
      <c r="B5" s="4" t="inlineStr">
        <is>
          <t xml:space="preserve">The estimated useful lives of our property and equipment are as follows: Computer equipment 3 years Furniture and office equipment 5 – 7 years Leasehold improvements Shorter of remaining lease term or estimated useful life As of December 31, 2021 2020 (in thousands) United States $ 1,997 $ 2,074 Israel 14,868 2,491 Rest of world 103 75 Total property and equipment, net $ 16,968 $ 4,640 Property and Equipment, Net Property and equipment, net consisted of the following: As of December 31, 2021 2020 (in thousands) Computer equipment $ 6,104 $ 3,016 Furniture and office equipment 2,216 1,287 Leasehold improvements 12,825 2,950 Property and equipment, gross 21,145 7,253 Less: accumulated depreciation and amortization (4,177) (2,613) Property and equipment, net $ 16,968 $ 4,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from External Customers by Geographic Areas</t>
        </is>
      </c>
      <c r="B4" s="4" t="inlineStr">
        <is>
          <t>The following tables summarize revenue by region based on the billing address of our merchants: Year Ended December 31, 2021 2020 2019 Amount Percentage of Revenue Amount Percentage of Revenue Amount Percentage of Revenue (in thousands, except where indicated) United States $ 163,681 71 % $ 129,371 76 % $ 81,393 62 % Netherlands 11,077 5 4,953 3 19,616 15 Israel 2,353 1 879 1 284 * Rest of world 52,030 23 34,537 20 29,262 23 Total revenue $ 229,141 100 % $ 169,740 100 % $ 130,555 100 % _________________ * Represents less than 1%</t>
        </is>
      </c>
    </row>
    <row r="5">
      <c r="A5" s="4" t="inlineStr">
        <is>
          <t>Disaggregation of Revenue</t>
        </is>
      </c>
      <c r="B5" s="4" t="inlineStr">
        <is>
          <t>The following tables summarize revenue based on the nature and type of service provided to our merchants: Year Ended December 31, 2021 2020 2019 Amount Percentage of Revenue Amount Percentage of Revenue Amount Percentage of Revenue (in thousands, except where indicated) Fraud review service revenue (ASC 606) $ 132,261 58 % $ 96,774 57 % $ 66,471 51 % Indemnification guarantee service revenue (ASC 460) 96,880 42 72,966 43 64,084 49 Total revenue $ 229,141 100 % $ 169,740 100 % $ 130,555 100 %</t>
        </is>
      </c>
    </row>
    <row r="6">
      <c r="A6" s="4" t="inlineStr">
        <is>
          <t>Deferred Policy Acquisition Costs</t>
        </is>
      </c>
      <c r="B6" s="4" t="inlineStr">
        <is>
          <t xml:space="preserve">The following table represents a rollforward of deferred contract acquisition costs: Year Ended December 31, 2021 2020 2019 (in thousands) Beginning balance $ 6,983 $ 2,696 $ 1,242 Additions to deferred contract acquisition costs 7,744 5,857 2,079 Amortization of deferred contract acquisition costs (3,097) (1,570) (625) Ending balance $ 11,630 $ 6,983 $ 2,696 </t>
        </is>
      </c>
    </row>
    <row r="7">
      <c r="A7" s="4" t="inlineStr">
        <is>
          <t>Deferred Contract Fulfillment Costs</t>
        </is>
      </c>
      <c r="B7" s="4" t="inlineStr">
        <is>
          <t xml:space="preserve">The following table represents a rollforward of deferred contract fulfillment costs included within Other assets, noncurrent on the consolidated balance sheets: Year Ended December 31, 2021 2020 2019 (in thousands) Beginning balance $ 2,166 $ 1,213 $ 512 Additions to deferred contract fulfillment costs 1,789 1,558 982 Amortization of deferred contract fulfillment costs (1,025) (605) (281) Ending balance $ 2,930 $ 2,166 $ 1,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our financial instruments that are measured at fair value on a recurring basis: As of December 31, 2021 Fair Value Level 1 Level 2 Level 3 (in thousands) Financial Assets: Bank deposits included in cash and cash equivalents $ 355,260 $ 355,260 $ — $ — Short-term deposits 85,132 — 85,132 — Derivative financial instruments included in prepaid expenses and other current assets 244 — 244 — Total financial assets $ 440,636 $ 355,260 $ 85,376 $ — Financial Liabilities: Derivative financial instruments included in accrued expenses and other current liabilities $ 61 $ — $ 61 $ — Total financial liabilities $ 61 $ — $ 61 $ — As of December 31, 2020 Fair Value Level 1 Level 2 Level 3 (in thousands) Financial Assets: Bank deposits included in cash and cash equivalents $ 17,052 $ 17,052 $ — $ — Short-term deposits 14,009 — 14,009 — Total financial assets $ 31,061 $ 17,052 $ 14,009 $ — Financial Liabilities: Convertible preferred share tranche rights included in accrued expenses and other current liabilities $ 2,478 $ — $ — $ 2,478 Convertible preferred share warrant liabilities included in other liabilities, noncurrent 9,089 — — 9,089 Total financial liabilities $ 11,567 $ — $ — $ 11,567 </t>
        </is>
      </c>
    </row>
    <row r="5">
      <c r="A5" s="4" t="inlineStr">
        <is>
          <t>Fair Value, Liabilities Measured on Recurring Basis, Unobservable Input Reconciliation</t>
        </is>
      </c>
      <c r="B5" s="4" t="inlineStr">
        <is>
          <t xml:space="preserve">The following table presents the summary of the changes in the fair value of our Level 3 financial instruments: Convertible Preferred Shares Warrant Liabilities Tranche Rights (in thousands) Balance as of December 31, 2019 $ 5,239 $ 1,070 Settlement of convertible preferred share tranche rights — (551) Changes in fair value 3,850 1,959 Balance as of December 31, 2020 9,089 2,478 Changes in fair value 101,413 21,260 Settlement of convertible preferred share tranche rights and Series E-1 convertible preferred share warrants (74,724) (23,738) Reclassification of Series B/C convertible preferred share warrant liability to equity (35,778) — Balance as of December 31, 2021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 xml:space="preserve">The gross notional amounts of our foreign currency contracts are NIS denominated. The notional amounts of outstanding foreign currency contracts in U.S. dollar as of the periods presented were as follows: As of December 31, 2021 2020 (in thousands) Derivative Designated as Hedging Instruments: Foreign currency contracts $ 21,865 $ — Derivatives Not Designated as Hedging Instruments: Foreign currency contracts 1,286 12,442 Total derivative instruments $ 23,151 $ 12,442 </t>
        </is>
      </c>
    </row>
    <row r="5">
      <c r="A5" s="4" t="inlineStr">
        <is>
          <t>Derivative Instruments, Gain (Loss)</t>
        </is>
      </c>
      <c r="B5" s="4" t="inlineStr">
        <is>
          <t xml:space="preserve">The effect of foreign currency contracts on the Consolidated Statements of Operations during the periods presented were as follows: Derivatives Not Designated as Hedging Instruments Year Ended December 31, 2021 2020 2019 (in thousands) Statement of Operations Location: Other income (expense), net $ (59) $ (231) $ — Total gain (loss) recognized in earnings $ (59) $ (231) $ — </t>
        </is>
      </c>
    </row>
    <row r="6">
      <c r="A6" s="4" t="inlineStr">
        <is>
          <t>Schedule of Accumulated Other Comprehensive Income (Loss)</t>
        </is>
      </c>
      <c r="B6" s="4" t="inlineStr">
        <is>
          <t xml:space="preserve">The following table represents the net unrealized gains of foreign currency contracts designated as hedging instruments, net of tax, that were recorded in accumulated other comprehensive profit (loss) as of December 31, 2021, and their effect on other comprehensive profit (loss) for the year ended December 31, 2021: Year Ended December 31, 2021 (in thousands) Balance as of December 31, 2020 $ — Amount of net gains (loss) recorded in accumulated other comprehensive profit (loss) 176 Amount of net gains (loss) reclassified from accumulated other comprehensive profit (loss) to earnings — Balance as of December 31, 2021 $ 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18143</v>
      </c>
      <c r="C3" s="6" t="n">
        <v>103609</v>
      </c>
    </row>
    <row r="4">
      <c r="A4" s="4" t="inlineStr">
        <is>
          <t>Restricted cash</t>
        </is>
      </c>
      <c r="B4" s="5" t="n">
        <v>6984</v>
      </c>
      <c r="C4" s="5" t="n">
        <v>3048</v>
      </c>
    </row>
    <row r="5">
      <c r="A5" s="4" t="inlineStr">
        <is>
          <t>Short-term deposits</t>
        </is>
      </c>
      <c r="B5" s="5" t="n">
        <v>85132</v>
      </c>
      <c r="C5" s="5" t="n">
        <v>14009</v>
      </c>
    </row>
    <row r="6">
      <c r="A6" s="4" t="inlineStr">
        <is>
          <t>Accounts receivable, net</t>
        </is>
      </c>
      <c r="B6" s="5" t="n">
        <v>35477</v>
      </c>
      <c r="C6" s="5" t="n">
        <v>37194</v>
      </c>
    </row>
    <row r="7">
      <c r="A7" s="4" t="inlineStr">
        <is>
          <t>Prepaid expenses and other current assets</t>
        </is>
      </c>
      <c r="B7" s="5" t="n">
        <v>19338</v>
      </c>
      <c r="C7" s="5" t="n">
        <v>5639</v>
      </c>
    </row>
    <row r="8">
      <c r="A8" s="4" t="inlineStr">
        <is>
          <t>Total current assets</t>
        </is>
      </c>
      <c r="B8" s="5" t="n">
        <v>565074</v>
      </c>
      <c r="C8" s="5" t="n">
        <v>163499</v>
      </c>
    </row>
    <row r="9">
      <c r="A9" s="4" t="inlineStr">
        <is>
          <t>Property and equipment, net</t>
        </is>
      </c>
      <c r="B9" s="5" t="n">
        <v>16968</v>
      </c>
      <c r="C9" s="5" t="n">
        <v>4640</v>
      </c>
    </row>
    <row r="10">
      <c r="A10" s="4" t="inlineStr">
        <is>
          <t>Deferred contract acquisition costs</t>
        </is>
      </c>
      <c r="B10" s="5" t="n">
        <v>11630</v>
      </c>
      <c r="C10" s="5" t="n">
        <v>6983</v>
      </c>
    </row>
    <row r="11">
      <c r="A11" s="4" t="inlineStr">
        <is>
          <t>Other assets, noncurrent</t>
        </is>
      </c>
      <c r="B11" s="5" t="n">
        <v>6962</v>
      </c>
      <c r="C11" s="5" t="n">
        <v>5439</v>
      </c>
    </row>
    <row r="12">
      <c r="A12" s="4" t="inlineStr">
        <is>
          <t>Total assets</t>
        </is>
      </c>
      <c r="B12" s="5" t="n">
        <v>600634</v>
      </c>
      <c r="C12" s="5" t="n">
        <v>180561</v>
      </c>
    </row>
    <row r="13">
      <c r="A13" s="3" t="inlineStr">
        <is>
          <t>Current liabilities:</t>
        </is>
      </c>
    </row>
    <row r="14">
      <c r="A14" s="4" t="inlineStr">
        <is>
          <t>Accounts payable</t>
        </is>
      </c>
      <c r="B14" s="5" t="n">
        <v>228</v>
      </c>
      <c r="C14" s="5" t="n">
        <v>1507</v>
      </c>
    </row>
    <row r="15">
      <c r="A15" s="4" t="inlineStr">
        <is>
          <t>Accrued compensation and benefits</t>
        </is>
      </c>
      <c r="B15" s="5" t="n">
        <v>24748</v>
      </c>
      <c r="C15" s="5" t="n">
        <v>15548</v>
      </c>
    </row>
    <row r="16">
      <c r="A16" s="4" t="inlineStr">
        <is>
          <t>Guarantee obligations</t>
        </is>
      </c>
      <c r="B16" s="5" t="n">
        <v>12112</v>
      </c>
      <c r="C16" s="5" t="n">
        <v>12445</v>
      </c>
    </row>
    <row r="17">
      <c r="A17" s="4" t="inlineStr">
        <is>
          <t>Provision for chargebacks, net</t>
        </is>
      </c>
      <c r="B17" s="5" t="n">
        <v>12020</v>
      </c>
      <c r="C17" s="5" t="n">
        <v>10582</v>
      </c>
    </row>
    <row r="18">
      <c r="A18" s="4" t="inlineStr">
        <is>
          <t>Accrued expenses and other current liabilities</t>
        </is>
      </c>
      <c r="B18" s="5" t="n">
        <v>13306</v>
      </c>
      <c r="C18" s="5" t="n">
        <v>11839</v>
      </c>
    </row>
    <row r="19">
      <c r="A19" s="4" t="inlineStr">
        <is>
          <t>Total current liabilities</t>
        </is>
      </c>
      <c r="B19" s="5" t="n">
        <v>62414</v>
      </c>
      <c r="C19" s="5" t="n">
        <v>51921</v>
      </c>
    </row>
    <row r="20">
      <c r="A20" s="4" t="inlineStr">
        <is>
          <t>Other liabilities, noncurrent</t>
        </is>
      </c>
      <c r="B20" s="5" t="n">
        <v>9359</v>
      </c>
      <c r="C20" s="5" t="n">
        <v>12385</v>
      </c>
    </row>
    <row r="21">
      <c r="A21" s="4" t="inlineStr">
        <is>
          <t>Total liabilities</t>
        </is>
      </c>
      <c r="B21" s="5" t="n">
        <v>71773</v>
      </c>
      <c r="C21" s="5" t="n">
        <v>64306</v>
      </c>
    </row>
    <row r="22">
      <c r="A22" s="4" t="inlineStr">
        <is>
          <t>Commitments and Contingencies</t>
        </is>
      </c>
      <c r="B22" s="4" t="inlineStr">
        <is>
          <t xml:space="preserve"> </t>
        </is>
      </c>
      <c r="C22" s="4" t="inlineStr">
        <is>
          <t xml:space="preserve"> </t>
        </is>
      </c>
    </row>
    <row r="23">
      <c r="A23" s="4" t="inlineStr">
        <is>
          <t>Convertible preferred shares, no par value and NIS 0.0008 par value per share as of December 31, 2021 and 2020, respectively; zero and 33,295,097 shares authorized as of December 31, 2021 and 2020, respectively; zero and 29,878,116 shares issued and outstanding as of December 31, 2021 and 2020, respectively; aggregate liquidation preference of zero and $165,558 as of December 31, 2021 and 2020, respectively</t>
        </is>
      </c>
      <c r="B23" s="5" t="n">
        <v>0</v>
      </c>
      <c r="C23" s="5" t="n">
        <v>159564</v>
      </c>
    </row>
    <row r="24">
      <c r="A24" s="3" t="inlineStr">
        <is>
          <t>Shareholders’ equity (deficit):</t>
        </is>
      </c>
    </row>
    <row r="25">
      <c r="A25" s="4" t="inlineStr">
        <is>
          <t>Additional paid-in capital</t>
        </is>
      </c>
      <c r="B25" s="5" t="n">
        <v>775249</v>
      </c>
      <c r="C25" s="5" t="n">
        <v>24366</v>
      </c>
    </row>
    <row r="26">
      <c r="A26" s="4" t="inlineStr">
        <is>
          <t>Accumulated other comprehensive profit (loss)</t>
        </is>
      </c>
      <c r="B26" s="5" t="n">
        <v>176</v>
      </c>
      <c r="C26" s="5" t="n">
        <v>0</v>
      </c>
    </row>
    <row r="27">
      <c r="A27" s="4" t="inlineStr">
        <is>
          <t>Accumulated deficit</t>
        </is>
      </c>
      <c r="B27" s="5" t="n">
        <v>-246564</v>
      </c>
      <c r="C27" s="5" t="n">
        <v>-67679</v>
      </c>
    </row>
    <row r="28">
      <c r="A28" s="4" t="inlineStr">
        <is>
          <t>Total shareholders’ equity (deficit)</t>
        </is>
      </c>
      <c r="B28" s="5" t="n">
        <v>528861</v>
      </c>
      <c r="C28" s="5" t="n">
        <v>-43309</v>
      </c>
    </row>
    <row r="29">
      <c r="A29" s="4" t="inlineStr">
        <is>
          <t>Total liabilities, convertible preferred shares, and shareholders’ equity (deficit)</t>
        </is>
      </c>
      <c r="B29" s="5" t="n">
        <v>600634</v>
      </c>
      <c r="C29" s="5" t="n">
        <v>180561</v>
      </c>
    </row>
    <row r="30">
      <c r="A30" s="4" t="inlineStr">
        <is>
          <t>Common Class A</t>
        </is>
      </c>
    </row>
    <row r="31">
      <c r="A31" s="3" t="inlineStr">
        <is>
          <t>Shareholders’ equity (deficit):</t>
        </is>
      </c>
    </row>
    <row r="32">
      <c r="A32" s="4" t="inlineStr">
        <is>
          <t>Common stock, value, issued</t>
        </is>
      </c>
      <c r="B32" s="5" t="n">
        <v>0</v>
      </c>
      <c r="C32" s="5" t="n">
        <v>4</v>
      </c>
    </row>
    <row r="33">
      <c r="A33" s="4" t="inlineStr">
        <is>
          <t>Common Class B</t>
        </is>
      </c>
    </row>
    <row r="34">
      <c r="A34" s="3" t="inlineStr">
        <is>
          <t>Shareholders’ equity (deficit):</t>
        </is>
      </c>
    </row>
    <row r="35">
      <c r="A35" s="4" t="inlineStr">
        <is>
          <t>Common stock, value, issued</t>
        </is>
      </c>
      <c r="B35" s="6" t="n">
        <v>0</v>
      </c>
      <c r="C3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operty, Plant and Equipment</t>
        </is>
      </c>
      <c r="B4" s="4" t="inlineStr">
        <is>
          <t xml:space="preserve">The estimated useful lives of our property and equipment are as follows: Computer equipment 3 years Furniture and office equipment 5 – 7 years Leasehold improvements Shorter of remaining lease term or estimated useful life As of December 31, 2021 2020 (in thousands) United States $ 1,997 $ 2,074 Israel 14,868 2,491 Rest of world 103 75 Total property and equipment, net $ 16,968 $ 4,640 Property and Equipment, Net Property and equipment, net consisted of the following: As of December 31, 2021 2020 (in thousands) Computer equipment $ 6,104 $ 3,016 Furniture and office equipment 2,216 1,287 Leasehold improvements 12,825 2,950 Property and equipment, gross 21,145 7,253 Less: accumulated depreciation and amortization (4,177) (2,613) Property and equipment, net $ 16,968 $ 4,640 </t>
        </is>
      </c>
    </row>
    <row r="5">
      <c r="A5" s="4" t="inlineStr">
        <is>
          <t>Schedule of Accrued Liabilities</t>
        </is>
      </c>
      <c r="B5" s="4" t="inlineStr">
        <is>
          <t xml:space="preserve">Accrued expenses and other current liabilities consisted of the following: As of December 31, 2021 2020 (in thousands) Customer credits $ 3,462 $ 4,377 Accrued expenses 7,557 3,075 Convertible preferred share tranche rights, current — 2,478 Other 2,287 1,909 Accrued expenses and other current liabilities $ 13,306 $ 11,839 </t>
        </is>
      </c>
    </row>
    <row r="6">
      <c r="A6" s="4" t="inlineStr">
        <is>
          <t>Other Noncurrent Liabilities</t>
        </is>
      </c>
      <c r="B6" s="4" t="inlineStr">
        <is>
          <t xml:space="preserve">Other liabilities, noncurrent consisted of the following: As of December 31, 2021 2020 (in thousands) Convertible preferred share warrant liabilities $ — $ 9,089 Deferred rent 6,580 1,955 Other 2,779 1,341 Other liabilities, noncurrent $ 9,359 $ 12,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uarantee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minimum rental payments under operating leases as of December 31, 2021 were as follows: Amount (in thousands) Year Ending December 31, 2022 $ 6,975 2023 6,853 2024 6,648 2025 6,403 2026 6,448 Thereafter 22,631 Total $ 55,958 </t>
        </is>
      </c>
    </row>
    <row r="5">
      <c r="A5" s="4" t="inlineStr">
        <is>
          <t>Recorded Unconditional Purchase Obligations</t>
        </is>
      </c>
      <c r="B5" s="4" t="inlineStr">
        <is>
          <t xml:space="preserve">As of December 31, 2021, we had outstanding non-cancelable purchase obligations with a term of 12 months or longer as follows: Amount (in thousands) Year Ending December 31, 2022 $ 1,298 2023 524 2024 202 2025 25 Total $ 2,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hares (Tables)</t>
        </is>
      </c>
      <c r="B1" s="2" t="inlineStr">
        <is>
          <t>12 Months Ended</t>
        </is>
      </c>
    </row>
    <row r="2">
      <c r="B2" s="2" t="inlineStr">
        <is>
          <t>Dec. 31, 2021</t>
        </is>
      </c>
    </row>
    <row r="3">
      <c r="A3" s="3" t="inlineStr">
        <is>
          <t>Temporary Equity Disclosure [Abstract]</t>
        </is>
      </c>
    </row>
    <row r="4">
      <c r="A4" s="4" t="inlineStr">
        <is>
          <t>Temporary Equity</t>
        </is>
      </c>
      <c r="B4" s="4" t="inlineStr">
        <is>
          <t xml:space="preserve">Convertible preferred shares consisted of the following as of December 31, 2020: As of December 31, 2020 Shares Authorized Shares Carrying Aggregate Liquidation Preference (in thousands, except share data) Series A 6,228,199 6,228,199 $ 1,612 $ 1,619 Series B 5,093,025 4,667,700 3,926 3,921 Series C 7,465,072 7,356,972 24,438 24,572 Series D 6,243,934 6,243,934 32,998 33,093 Series E 6,831,725 5,381,311 96,590 102,353 Series E-1 1,433,142 — — — Total convertible preferred shares 33,295,097 29,878,116 $ 159,564 $ 165,558 </t>
        </is>
      </c>
    </row>
    <row r="5">
      <c r="A5" s="4" t="inlineStr">
        <is>
          <t>Fair Value Measurement Inputs and Valuation Techniques</t>
        </is>
      </c>
      <c r="B5" s="4" t="inlineStr">
        <is>
          <t>As of December 31, 2020 the key inputs used in the valuation were as follows: As of Fair value of Series E convertible preferred shares $20.74 Time to payments (years) 0.33 Risk-free interest rate 0.09% As of Fair value of Series B convertible preferred shares $13.32 Fair value of Series E convertible preferred shares $20.74 Expected term (years) 0.75-1.75 Expected volatility 70.00% Risk-free interest rate 0.10%-0.12% Expected dividend yield 0.00% The Black-Scholes assumptions used to value the employee share options at the grant dates are as follows: Year Ended December 31, 2021 2020 2019 Expected term (years) 5.44 - 6.60 5.75 - 6.11 5.20 - 6.11 Expected volatility 67.26% - 68.52% 55.00% - 65.00% 55.00% - 62.61% Risk-free interest rate 0.99% - 1.12% 0.52% - 1.73% 1.66% - 2.50% Expected dividend yield 0.00% 0.00% 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Preferred Shares Warrants (Tables)</t>
        </is>
      </c>
      <c r="B1" s="2" t="inlineStr">
        <is>
          <t>12 Months Ended</t>
        </is>
      </c>
    </row>
    <row r="2">
      <c r="B2" s="2" t="inlineStr">
        <is>
          <t>Dec. 31, 2021</t>
        </is>
      </c>
    </row>
    <row r="3">
      <c r="A3" s="3" t="inlineStr">
        <is>
          <t>Temporary Equity Disclosure [Abstract]</t>
        </is>
      </c>
    </row>
    <row r="4">
      <c r="A4" s="4" t="inlineStr">
        <is>
          <t>Schedule of Stockholders' Equity Note, Warrants or Rights</t>
        </is>
      </c>
      <c r="B4" s="4" t="inlineStr">
        <is>
          <t xml:space="preserve">As of December 31, 2021, the following warrants were issued and outstanding, after giving effect to the Recapitalization: As of December 31, 2021 Issued and Outstanding Share Warrants Weighted-Average Exercise Price Expiration Date Class A Ordinary Shares Class B Ordinary Shares Class A Ordinary Shares Class B Ordinary Shares Warrants to purchase ordinary shares 425,325 850,650 $ 0.28 $ 0.28 April 2025 Total 425,325 850,650 As of December 31, 2020, the following warrants were issued and outstanding: As of December 31, 2020 Issued and Outstanding Share Warrants Weighted-Average Exercise Price Expiration Date Series B Series C Series E-1 Series B Series C Series E-1 Series B/C 425,325 108,100 — $ 0.84 $ 3.34 — April 2025 Series E-1 — — 1,433,142 — — $ 25.20 November 2022 Total 425,325 108,100 1,433,142 </t>
        </is>
      </c>
    </row>
    <row r="5">
      <c r="A5" s="4" t="inlineStr">
        <is>
          <t>Fair Value Measurement Inputs and Valuation Techniques</t>
        </is>
      </c>
      <c r="B5" s="4" t="inlineStr">
        <is>
          <t>As of December 31, 2020 the key inputs used in the valuation were as follows: As of Fair value of Series E convertible preferred shares $20.74 Time to payments (years) 0.33 Risk-free interest rate 0.09% As of Fair value of Series B convertible preferred shares $13.32 Fair value of Series E convertible preferred shares $20.74 Expected term (years) 0.75-1.75 Expected volatility 70.00% Risk-free interest rate 0.10%-0.12% Expected dividend yield 0.00% The Black-Scholes assumptions used to value the employee share options at the grant dates are as follows: Year Ended December 31, 2021 2020 2019 Expected term (years) 5.44 - 6.60 5.75 - 6.11 5.20 - 6.11 Expected volatility 67.26% - 68.52% 55.00% - 65.00% 55.00% - 62.61% Risk-free interest rate 0.99% - 1.12% 0.52% - 1.73% 1.66% - 2.50% Expected dividend yield 0.00% 0.00% 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dinary Shares and Equity Incentive Plan (Tables)</t>
        </is>
      </c>
      <c r="B1" s="2" t="inlineStr">
        <is>
          <t>12 Months Ended</t>
        </is>
      </c>
    </row>
    <row r="2">
      <c r="B2" s="2" t="inlineStr">
        <is>
          <t>Dec. 31, 2021</t>
        </is>
      </c>
    </row>
    <row r="3">
      <c r="A3" s="3" t="inlineStr">
        <is>
          <t>Share-based Payment Arrangement [Abstract]</t>
        </is>
      </c>
    </row>
    <row r="4">
      <c r="A4" s="4" t="inlineStr">
        <is>
          <t>Schedule of Stock by Class</t>
        </is>
      </c>
      <c r="B4" s="4" t="inlineStr">
        <is>
          <t>We have the following ordinary shares reserved for future issuance: As of December 31, 2021 2020 Conversion of convertible preferred shares — 29,878,116 Warrants to purchase convertible preferred shares (1) — 1,858,467 Warrants to purchase ordinary shares (2) 1,775,475 — Share options and RSUs issued and outstanding under the 2013 Plan 26,460,287 5,934,521 Remaining shares available for future issuance under the 2013 Plan — 2,129,796 Share options and RSUs issued and outstanding under the 2021 Plan 803,556 — Remaining shares available for future issuance under the 2021 Plan 13,474,214 — Total ordinary shares reserved 42,513,532 39,800,900 _________________ (1) Includes the Series E-1 convertible preferred share warrant and the Series B/C convertible preferred share warrant. Prior to May 4, 2021, assumes the Series B/C convertible preferred share warrants are exercised into Series B convertible preferred shares. If the holder had elected to exercise into Series C convertible preferred shares, total ordinary shares reserved for future issuance would be 39,483,675 as of December 31, 2020. On May 4, 2021, the Series B/C convertible preferred share warrant was amended and restated to, among other things, remove the holder's Series B/C convertible preferred share election right. As a result of the amendment, the shares issuable upon exercise of the Series B/C convertible preferred share warrant shall solely be Series B convertible preferred shares. Upon completion of the IPO, the Series B/C convertible preferred share warrants automatically converted to warrants to purchase ordinary shares.</t>
        </is>
      </c>
    </row>
    <row r="5">
      <c r="A5" s="4" t="inlineStr">
        <is>
          <t>Share-based Payment Arrangement, Option, Activity</t>
        </is>
      </c>
      <c r="B5" s="4" t="inlineStr">
        <is>
          <t>A summary of share options under our equity incentive plan and related information is as follows: Share Options Outstanding Outstanding Share Options Weighted-Average Exercise Weighted-Average Remaining Contractual Life (Years) Aggregate Intrinsic (in thousands, except share, life and per share data) Balance as of December 31, 2020 5,934,521 $ 3.31 6.5 $ 48,479 Options granted 2,244,856 $ 11.17 Bonus issuance upon Recapitalization (1) 14,269,379 Options exercised (3,006,393) $ 0.99 Options forfeited (607,623) $ 5.13 Balance as of December 31, 2021 18,834,740 $ 2.05 7.0 $ 109,397 Exercisable as of December 31, 2021 10,181,218 $ 0.91 5.7 $ 70,767 _________________ (1) As of December 31, 2021, these shares options are to be settled in Class A ordinary shares upon exercise.</t>
        </is>
      </c>
    </row>
    <row r="6">
      <c r="A6" s="4" t="inlineStr">
        <is>
          <t>Fair Value Measurement Inputs and Valuation Techniques</t>
        </is>
      </c>
      <c r="B6" s="4" t="inlineStr">
        <is>
          <t>As of December 31, 2020 the key inputs used in the valuation were as follows: As of Fair value of Series E convertible preferred shares $20.74 Time to payments (years) 0.33 Risk-free interest rate 0.09% As of Fair value of Series B convertible preferred shares $13.32 Fair value of Series E convertible preferred shares $20.74 Expected term (years) 0.75-1.75 Expected volatility 70.00% Risk-free interest rate 0.10%-0.12% Expected dividend yield 0.00% The Black-Scholes assumptions used to value the employee share options at the grant dates are as follows: Year Ended December 31, 2021 2020 2019 Expected term (years) 5.44 - 6.60 5.75 - 6.11 5.20 - 6.11 Expected volatility 67.26% - 68.52% 55.00% - 65.00% 55.00% - 62.61% Risk-free interest rate 0.99% - 1.12% 0.52% - 1.73% 1.66% - 2.50% Expected dividend yield 0.00% 0.00% 0.00%</t>
        </is>
      </c>
    </row>
    <row r="7">
      <c r="A7" s="4" t="inlineStr">
        <is>
          <t>Schedule of Unvested Restricted Stock Units Roll Forward</t>
        </is>
      </c>
      <c r="B7" s="4" t="inlineStr">
        <is>
          <t xml:space="preserve">A summary of RSU activity, including activity under our equity incentive plan, and related information is as follows: Number of Shares Weighted-Average Unvested as of December 31, 2020 — $ — Granted 3,253,008 $ 38.94 Bonus issuance upon Recapitalization (1) 5,183,698 Vested — $ — Forfeited (7,603) $ 19.49 Unvested as of December 31, 2021 8,429,103 $ 15.01 </t>
        </is>
      </c>
    </row>
    <row r="8">
      <c r="A8" s="4" t="inlineStr">
        <is>
          <t>Disclosure of Share-based Compensation Arrangements by Share-based Payment Award</t>
        </is>
      </c>
      <c r="B8" s="4" t="inlineStr">
        <is>
          <t xml:space="preserve">Share-based compensation expense by line item in the consolidated statements of operations is summarized as follows: Year Ended December 31, 2021 2020 2019 (in thousands) Cost of revenue $ 216 $ 38 $ 12 Research and development 4,246 3,621 465 Sales and marketing 10,710 2,814 5,534 General and administrative 18,186 1,472 5,226 Total share-based compensation expense $ 33,358 $ 7,945 $ 11,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Profit (loss) before the provision for income taxes consisted of the following for the years ended December 31, 2021, 2020, and 2019: Year Ended December 31, 2021 2020 2019 (in thousands) Israel $ (154,339) $ (13,479) $ (8,302) International (22,988) 3,207 (5,398) Total $ (177,327) $ (10,272) $ (13,700)</t>
        </is>
      </c>
    </row>
    <row r="5">
      <c r="A5" s="4" t="inlineStr">
        <is>
          <t>Schedule of Components of Income Tax Expense (Benefit)</t>
        </is>
      </c>
      <c r="B5" s="4" t="inlineStr">
        <is>
          <t xml:space="preserve">The provision for income taxes was as follows: Year Ended December 31, 2021 2020 2019 (in thousands) Current: Israel $ 4 $ 4 $ 212 International 121 32 45 Total current income tax expense 125 36 257 Deferred: Israel — — — International 1,433 1,039 218 Total deferred income tax expense 1,433 1,039 218 Total provision for income taxes $ 1,558 $ 1,075 $ 475 </t>
        </is>
      </c>
    </row>
    <row r="6">
      <c r="A6" s="4" t="inlineStr">
        <is>
          <t>Schedule of Effective Income Tax Rate Reconciliation</t>
        </is>
      </c>
      <c r="B6" s="4" t="inlineStr">
        <is>
          <t xml:space="preserve">A reconciliation of our statutory income tax expense to our effective income tax provision is as follows: Year Ended December 31, 2021 2020 2019 (in thousands) Israel tax benefit at statutory rate $ (40,784) $ (2,362) $ (3,151) Preferred enterprise 3,052 169 750 Foreign rate differential 912 332 2,376 Share-based compensation 1,753 1,328 245 Warrant revaluation 23,325 1,336 100 Tranche right revaluation 4,890 — — Prior period adjustments 84 Permanent differences 98 83 (138) ASC 606 — 133 Uncertain tax position 3,784 5 234 Change in valuation allowance 4,444 184 (74) Total $ 1,558 $ 1,075 $ 475 </t>
        </is>
      </c>
    </row>
    <row r="7">
      <c r="A7" s="4" t="inlineStr">
        <is>
          <t>Schedule of Deferred Tax Assets and Liabilities</t>
        </is>
      </c>
      <c r="B7" s="4" t="inlineStr">
        <is>
          <t>The following table presents the significant components of our deferred tax assets and liabilities: Year Ended December 31, 2021 2020 2019 (in thousands) Deferred tax assets: Research and development expenses $ 1,436 $ 1,742 $ 2,619 Stat to GAAP adjustments — 1,493 1,096 Net operating loss 5,212 941 739 Deferred Compensation 1,009 Vacation and convalescence 799 364 165 Bad debts 93 100 106 Other 466 374 169 Gross deferred tax assets 9,015 5,014 4,894 Valuation allowance (8,699) (4,255) (4,071) Total deferred tax assets 316 759 823 Deferred tax liabilities: Deferred contract acquisition costs (2,324) (1,543) (633) Property and equipment (283) (439) (404) Capitalized Software (397) Other — (34) (4) Gross deferred tax liabilities (3,004) (2,016) (1,041) Net deferred tax liabilities $ (2,688) $ (1,257) $ (218)</t>
        </is>
      </c>
    </row>
    <row r="8">
      <c r="A8" s="4" t="inlineStr">
        <is>
          <t>Schedule of Unrecognized Tax Benefits Roll Forward</t>
        </is>
      </c>
      <c r="B8" s="4" t="inlineStr">
        <is>
          <t xml:space="preserve">A reconciliation of the beginning and ending balance of total unrecognized tax position is as follows: Unrecognized Tax Benefits (in thousands) Balance – January 1, 2019 $ — Additions based on tax positions related to current year 234 Reductions for tax positions of prior years — Balance – December 31, 2019 234 Additions based on tax positions related to current year — Reductions for tax positions of prior years — Balance – December 31, 2020 234 Additions based on tax positions related to current year 3,885 Reductions for tax positions of prior years — Balance – December 31, 2021 $ 4,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Profit (Loss) Per Share Attributable to Ordinary Share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profit (loss) per share attributable to ordinary shareholders for the periods presented: Year Ended December 31, 2021 2020 2019 Class A Class B Ordinary Shares Ordinary Shares (in thousands, except share and per share data) Numerator: Net profit (loss) attributable to ordinary shareholders, basic and diluted $ (90,677) $ (88,208) $ (11,347) $ (14,175) Denominator: Weighted-average shares used in computing net profit (loss) per share attributable to ordinary shareholders, basic and diluted 38,757,558 37,702,067 14,022,788 13,597,794 Net profit (loss) per share attributable to ordinary shareholders, basic and diluted $ (2.34) $ (2.34) $ (0.81) $ (1.04)</t>
        </is>
      </c>
    </row>
    <row r="5">
      <c r="A5" s="4" t="inlineStr">
        <is>
          <t>Schedule of Weighted Average Number of Shares</t>
        </is>
      </c>
      <c r="B5" s="4" t="inlineStr">
        <is>
          <t>The weighted-average potential ordinary shares that were excluded from the computation of diluted net profit (loss) per share attributable to ordinary shareholders for the periods presented because including them would have been anti-dilutive are as follows: Year Ended December 31, 2021 2020 2019 Class A Class B Ordinary Shares Ordinary Shares Convertible preferred shares 17,817,201 35,634,404 28,217,680 24,912,627 Warrants to purchase share-based awards (1)(2) 1,488,819 354,243 1,858,467 680,542 Outstanding share options 12,239,441 — 5,985,236 5,687,851 Unvested RSUs 1,562,388 1,965,604 — — Total 33,107,849 37,954,251 36,061,383 31,281,020 _________________ (1) Prior to IPO, assumes the Series B/C convertible preferred share warrants are exercised into Series B convertible preferred shares. Prior to May 4, 2021, should the holder elect to exercise into Series C convertible preferred shares, total weighted-average potential ordinary shares that were excluded from the computation of diluted net profit (loss) per share attributable to ordinary shareholders were 70,110,425, 35,744,158, and 30,963,795, for the years ended December 31, 2021, 2020, and 2019, respectively. On May 4, 2021, the Series B/C convertible preferred share warrants were amended and restated to, among other things, remove the holder's Series B/C convertible preferred share election right. As a result of the amendment, the shares issuable upon exercise of the Series B/C convertible preferred share warrant shall solely be Series B convertible preferred shares. Upon completion of the IPO during the third quarter of 2021, the Series B/C convertible preferred share warrants automatically converted to warrants to purchase ordinary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7" customWidth="1" min="1" max="1"/>
    <col width="37" customWidth="1" min="2" max="2"/>
    <col width="14" customWidth="1" min="3" max="3"/>
    <col width="20" customWidth="1" min="4" max="4"/>
    <col width="20" customWidth="1" min="5" max="5"/>
    <col width="38" customWidth="1" min="6" max="6"/>
    <col width="21" customWidth="1" min="7" max="7"/>
    <col width="21" customWidth="1" min="8" max="8"/>
    <col width="21" customWidth="1" min="9" max="9"/>
  </cols>
  <sheetData>
    <row r="1">
      <c r="A1" s="1" t="inlineStr">
        <is>
          <t>Summary of Significant Accounting Policies - Narrative (Details)</t>
        </is>
      </c>
      <c r="B1" s="2" t="inlineStr">
        <is>
          <t>Jul. 28, 2021USD ($)$ / sharesshares</t>
        </is>
      </c>
      <c r="C1" s="2" t="inlineStr">
        <is>
          <t>Jun. 14, 2020</t>
        </is>
      </c>
      <c r="D1" s="2" t="inlineStr">
        <is>
          <t>Oct. 31, 2019shares</t>
        </is>
      </c>
      <c r="E1" s="2" t="inlineStr">
        <is>
          <t>Sep. 30, 2021shares</t>
        </is>
      </c>
      <c r="F1" s="2" t="inlineStr">
        <is>
          <t>Dec. 31, 2021USD ($)segmentvoteshares</t>
        </is>
      </c>
      <c r="G1" s="2" t="inlineStr">
        <is>
          <t>Dec. 31, 2020USD ($)</t>
        </is>
      </c>
      <c r="H1" s="2" t="inlineStr">
        <is>
          <t>Dec. 31, 2019USD ($)</t>
        </is>
      </c>
      <c r="I1" s="2" t="inlineStr">
        <is>
          <t>Jan. 01, 2022USD ($)</t>
        </is>
      </c>
    </row>
    <row r="2">
      <c r="A2" s="3" t="inlineStr">
        <is>
          <t>New Accounting Pronouncements or Change in Accounting Principle [Line Items]</t>
        </is>
      </c>
    </row>
    <row r="3">
      <c r="A3" s="4" t="inlineStr">
        <is>
          <t>Stock split conversion ratio</t>
        </is>
      </c>
      <c r="B3" s="10" t="n">
        <v>0.5</v>
      </c>
      <c r="C3" s="5" t="n">
        <v>25</v>
      </c>
    </row>
    <row r="4">
      <c r="A4" s="4" t="inlineStr">
        <is>
          <t>Sale of stock, consideration received on transaction</t>
        </is>
      </c>
      <c r="B4" s="6" t="n">
        <v>386600000</v>
      </c>
    </row>
    <row r="5">
      <c r="A5" s="4" t="inlineStr">
        <is>
          <t>Payments of stock issuance costs</t>
        </is>
      </c>
      <c r="F5" s="6" t="n">
        <v>5302000</v>
      </c>
      <c r="G5" s="6" t="n">
        <v>176000</v>
      </c>
      <c r="H5" s="6" t="n">
        <v>0</v>
      </c>
    </row>
    <row r="6">
      <c r="A6" s="4" t="inlineStr">
        <is>
          <t>Payments of other stock issuance costs</t>
        </is>
      </c>
      <c r="B6" s="6" t="n">
        <v>5700000</v>
      </c>
    </row>
    <row r="7">
      <c r="A7" s="4" t="inlineStr">
        <is>
          <t>Deferred offering costs</t>
        </is>
      </c>
      <c r="G7" s="5" t="n">
        <v>500000</v>
      </c>
    </row>
    <row r="8">
      <c r="A8" s="4" t="inlineStr">
        <is>
          <t>Foreign currency transaction gain (loss)</t>
        </is>
      </c>
      <c r="F8" s="5" t="n">
        <v>200000</v>
      </c>
      <c r="G8" s="5" t="n">
        <v>2100000</v>
      </c>
      <c r="H8" s="5" t="n">
        <v>300000</v>
      </c>
    </row>
    <row r="9">
      <c r="A9" s="4" t="inlineStr">
        <is>
          <t>Accounts receivable, allowance for credit loss</t>
        </is>
      </c>
      <c r="F9" s="6" t="n">
        <v>600000</v>
      </c>
      <c r="G9" s="5" t="n">
        <v>600000</v>
      </c>
      <c r="H9" s="5" t="n">
        <v>600000</v>
      </c>
    </row>
    <row r="10">
      <c r="A10" s="4" t="inlineStr">
        <is>
          <t>Guarantee obligations, term</t>
        </is>
      </c>
      <c r="F10" s="4" t="inlineStr">
        <is>
          <t>six</t>
        </is>
      </c>
    </row>
    <row r="11">
      <c r="A11" s="4" t="inlineStr">
        <is>
          <t>Accumulated deficit</t>
        </is>
      </c>
      <c r="F11" s="6" t="n">
        <v>246564000</v>
      </c>
      <c r="G11" s="5" t="n">
        <v>67679000</v>
      </c>
    </row>
    <row r="12">
      <c r="A12" s="4" t="inlineStr">
        <is>
          <t>Contract term with merchant</t>
        </is>
      </c>
      <c r="F12" s="4" t="inlineStr">
        <is>
          <t>1 year</t>
        </is>
      </c>
    </row>
    <row r="13">
      <c r="A13" s="4" t="inlineStr">
        <is>
          <t>Capitalized contract cost, amortization period</t>
        </is>
      </c>
      <c r="F13" s="4" t="inlineStr">
        <is>
          <t>4 years</t>
        </is>
      </c>
    </row>
    <row r="14">
      <c r="A14" s="4" t="inlineStr">
        <is>
          <t>Capitalized contract cost, impairment loss</t>
        </is>
      </c>
      <c r="F14" s="6" t="n">
        <v>0</v>
      </c>
      <c r="G14" s="5" t="n">
        <v>0</v>
      </c>
      <c r="H14" s="5" t="n">
        <v>0</v>
      </c>
    </row>
    <row r="15">
      <c r="A15" s="4" t="inlineStr">
        <is>
          <t>Chargeback expense</t>
        </is>
      </c>
      <c r="F15" s="5" t="n">
        <v>14300000</v>
      </c>
      <c r="G15" s="5" t="n">
        <v>8200000</v>
      </c>
      <c r="H15" s="5" t="n">
        <v>6800000</v>
      </c>
    </row>
    <row r="16">
      <c r="A16" s="4" t="inlineStr">
        <is>
          <t>Advertising expense</t>
        </is>
      </c>
      <c r="F16" s="5" t="n">
        <v>5200000</v>
      </c>
      <c r="G16" s="5" t="n">
        <v>2100000</v>
      </c>
      <c r="H16" s="5" t="n">
        <v>4700000</v>
      </c>
    </row>
    <row r="17">
      <c r="A17" s="4" t="inlineStr">
        <is>
          <t>Total share-based compensation expense</t>
        </is>
      </c>
      <c r="F17" s="6" t="n">
        <v>33358000</v>
      </c>
      <c r="G17" s="5" t="n">
        <v>7945000</v>
      </c>
      <c r="H17" s="5" t="n">
        <v>11237000</v>
      </c>
    </row>
    <row r="18">
      <c r="A18" s="4" t="inlineStr">
        <is>
          <t>Number of operating segments | segment</t>
        </is>
      </c>
      <c r="F18" s="5" t="n">
        <v>1</v>
      </c>
    </row>
    <row r="19">
      <c r="A19" s="4" t="inlineStr">
        <is>
          <t>Number of reportable segments | segment</t>
        </is>
      </c>
      <c r="F19" s="5" t="n">
        <v>1</v>
      </c>
    </row>
    <row r="20">
      <c r="A20" s="4" t="inlineStr">
        <is>
          <t>Accounting Standards Update 2016-02 | Subsequent Event</t>
        </is>
      </c>
    </row>
    <row r="21">
      <c r="A21" s="3" t="inlineStr">
        <is>
          <t>New Accounting Pronouncements or Change in Accounting Principle [Line Items]</t>
        </is>
      </c>
    </row>
    <row r="22">
      <c r="A22" s="4" t="inlineStr">
        <is>
          <t>Operating lease, right-of-use asset</t>
        </is>
      </c>
      <c r="I22" s="6" t="n">
        <v>37500000</v>
      </c>
    </row>
    <row r="23">
      <c r="A23" s="4" t="inlineStr">
        <is>
          <t>Operating lease liability</t>
        </is>
      </c>
      <c r="I23" s="6" t="n">
        <v>37500000</v>
      </c>
    </row>
    <row r="24">
      <c r="A24" s="4" t="inlineStr">
        <is>
          <t>Series E-1</t>
        </is>
      </c>
    </row>
    <row r="25">
      <c r="A25" s="3" t="inlineStr">
        <is>
          <t>New Accounting Pronouncements or Change in Accounting Principle [Line Items]</t>
        </is>
      </c>
    </row>
    <row r="26">
      <c r="A26" s="4" t="inlineStr">
        <is>
          <t>Issuance of convertible preferred stock (in shares) | shares</t>
        </is>
      </c>
      <c r="D26" s="5" t="n">
        <v>1433142</v>
      </c>
      <c r="E26" s="5" t="n">
        <v>962940</v>
      </c>
      <c r="F26" s="5" t="n">
        <v>962940</v>
      </c>
    </row>
    <row r="27">
      <c r="A27" s="4" t="inlineStr">
        <is>
          <t>Common Class A</t>
        </is>
      </c>
    </row>
    <row r="28">
      <c r="A28" s="3" t="inlineStr">
        <is>
          <t>New Accounting Pronouncements or Change in Accounting Principle [Line Items]</t>
        </is>
      </c>
    </row>
    <row r="29">
      <c r="A29" s="4" t="inlineStr">
        <is>
          <t>Stock issued, conversion of convertible securities (in shares) | shares</t>
        </is>
      </c>
      <c r="E29" s="5" t="n">
        <v>962940</v>
      </c>
    </row>
    <row r="30">
      <c r="A30" s="4" t="inlineStr">
        <is>
          <t>Votes per common share | vote</t>
        </is>
      </c>
      <c r="F30" s="5" t="n">
        <v>1</v>
      </c>
    </row>
    <row r="31">
      <c r="A31" s="4" t="inlineStr">
        <is>
          <t>Common Class B</t>
        </is>
      </c>
    </row>
    <row r="32">
      <c r="A32" s="3" t="inlineStr">
        <is>
          <t>New Accounting Pronouncements or Change in Accounting Principle [Line Items]</t>
        </is>
      </c>
    </row>
    <row r="33">
      <c r="A33" s="4" t="inlineStr">
        <is>
          <t>Stock issued, conversion of convertible securities (in shares) | shares</t>
        </is>
      </c>
      <c r="E33" s="5" t="n">
        <v>1925880</v>
      </c>
    </row>
    <row r="34">
      <c r="A34" s="4" t="inlineStr">
        <is>
          <t>Votes per common share | vote</t>
        </is>
      </c>
      <c r="F34" s="5" t="n">
        <v>10</v>
      </c>
    </row>
    <row r="35">
      <c r="A35" s="4" t="inlineStr">
        <is>
          <t>Software Development</t>
        </is>
      </c>
    </row>
    <row r="36">
      <c r="A36" s="3" t="inlineStr">
        <is>
          <t>New Accounting Pronouncements or Change in Accounting Principle [Line Items]</t>
        </is>
      </c>
    </row>
    <row r="37">
      <c r="A37" s="4" t="inlineStr">
        <is>
          <t>Capitalized software costs</t>
        </is>
      </c>
      <c r="F37" s="6" t="n">
        <v>3500000</v>
      </c>
      <c r="G37" s="5" t="n">
        <v>2100000</v>
      </c>
    </row>
    <row r="38">
      <c r="A38" s="4" t="inlineStr">
        <is>
          <t>Amortization of intangible assets</t>
        </is>
      </c>
      <c r="F38" s="5" t="n">
        <v>400000</v>
      </c>
      <c r="G38" s="5" t="n">
        <v>0</v>
      </c>
      <c r="H38" s="5" t="n">
        <v>0</v>
      </c>
    </row>
    <row r="39">
      <c r="A39" s="4" t="inlineStr">
        <is>
          <t>Cloud Computing Arrangement Implementation Costs</t>
        </is>
      </c>
    </row>
    <row r="40">
      <c r="A40" s="3" t="inlineStr">
        <is>
          <t>New Accounting Pronouncements or Change in Accounting Principle [Line Items]</t>
        </is>
      </c>
    </row>
    <row r="41">
      <c r="A41" s="4" t="inlineStr">
        <is>
          <t>Capitalized software costs</t>
        </is>
      </c>
      <c r="F41" s="5" t="n">
        <v>300000</v>
      </c>
      <c r="G41" s="5" t="n">
        <v>300000</v>
      </c>
    </row>
    <row r="42">
      <c r="A42" s="4" t="inlineStr">
        <is>
          <t>Amortization of intangible assets</t>
        </is>
      </c>
      <c r="F42" s="6" t="n">
        <v>200000</v>
      </c>
      <c r="G42" s="6" t="n">
        <v>100000</v>
      </c>
      <c r="H42" s="6" t="n">
        <v>0</v>
      </c>
    </row>
    <row r="43">
      <c r="A43" s="4" t="inlineStr">
        <is>
          <t>Software and Software Development Costs</t>
        </is>
      </c>
    </row>
    <row r="44">
      <c r="A44" s="3" t="inlineStr">
        <is>
          <t>New Accounting Pronouncements or Change in Accounting Principle [Line Items]</t>
        </is>
      </c>
    </row>
    <row r="45">
      <c r="A45" s="4" t="inlineStr">
        <is>
          <t>Property and equipment, useful life</t>
        </is>
      </c>
      <c r="F45" s="4" t="inlineStr">
        <is>
          <t>4 years</t>
        </is>
      </c>
    </row>
    <row r="46">
      <c r="A46" s="4" t="inlineStr">
        <is>
          <t>IPO</t>
        </is>
      </c>
    </row>
    <row r="47">
      <c r="A47" s="3" t="inlineStr">
        <is>
          <t>New Accounting Pronouncements or Change in Accounting Principle [Line Items]</t>
        </is>
      </c>
    </row>
    <row r="48">
      <c r="A48" s="4" t="inlineStr">
        <is>
          <t>Sale of stock, number of shares issued in transaction (in shares) | shares</t>
        </is>
      </c>
      <c r="B48" s="5" t="n">
        <v>19925000</v>
      </c>
    </row>
    <row r="49">
      <c r="A49" s="4" t="inlineStr">
        <is>
          <t>Sale of stock, price per share (in dollars per share) | $ / shares</t>
        </is>
      </c>
      <c r="B49" s="6" t="n">
        <v>21</v>
      </c>
    </row>
    <row r="50">
      <c r="A50" s="4" t="inlineStr">
        <is>
          <t>Payments of stock issuance costs</t>
        </is>
      </c>
      <c r="B50" s="6" t="n">
        <v>26200000</v>
      </c>
    </row>
    <row r="51">
      <c r="A51" s="4" t="inlineStr">
        <is>
          <t>Stock issued, conversion of convertible securities (in shares) | shares</t>
        </is>
      </c>
      <c r="B51" s="5" t="n">
        <v>32291470</v>
      </c>
    </row>
    <row r="52">
      <c r="A52" s="4" t="inlineStr">
        <is>
          <t>Over-Allotment Option</t>
        </is>
      </c>
    </row>
    <row r="53">
      <c r="A53" s="3" t="inlineStr">
        <is>
          <t>New Accounting Pronouncements or Change in Accounting Principle [Line Items]</t>
        </is>
      </c>
    </row>
    <row r="54">
      <c r="A54" s="4" t="inlineStr">
        <is>
          <t>Sale of stock, number of shares issued in transaction (in shares) | shares</t>
        </is>
      </c>
      <c r="B54" s="5" t="n">
        <v>2625000</v>
      </c>
    </row>
    <row r="55">
      <c r="A55" s="4" t="inlineStr">
        <is>
          <t>Restricted Stock Units (RSUs) | Minimum</t>
        </is>
      </c>
    </row>
    <row r="56">
      <c r="A56" s="3" t="inlineStr">
        <is>
          <t>New Accounting Pronouncements or Change in Accounting Principle [Line Items]</t>
        </is>
      </c>
    </row>
    <row r="57">
      <c r="A57" s="4" t="inlineStr">
        <is>
          <t>Award vesting period</t>
        </is>
      </c>
      <c r="F57" s="4" t="inlineStr">
        <is>
          <t>4 years</t>
        </is>
      </c>
    </row>
    <row r="58">
      <c r="A58" s="4" t="inlineStr">
        <is>
          <t>Restricted Stock Units (RSUs) | Maximum</t>
        </is>
      </c>
    </row>
    <row r="59">
      <c r="A59" s="3" t="inlineStr">
        <is>
          <t>New Accounting Pronouncements or Change in Accounting Principle [Line Items]</t>
        </is>
      </c>
    </row>
    <row r="60">
      <c r="A60" s="4" t="inlineStr">
        <is>
          <t>Award vesting period</t>
        </is>
      </c>
      <c r="F60" s="4" t="inlineStr">
        <is>
          <t>5 years</t>
        </is>
      </c>
    </row>
    <row r="61">
      <c r="A61" s="4" t="inlineStr">
        <is>
          <t>Restricted Stock Units (RSUs) | Share-based Payment Arrangement, Tranche Two</t>
        </is>
      </c>
    </row>
    <row r="62">
      <c r="A62" s="3" t="inlineStr">
        <is>
          <t>New Accounting Pronouncements or Change in Accounting Principle [Line Items]</t>
        </is>
      </c>
    </row>
    <row r="63">
      <c r="A63" s="4" t="inlineStr">
        <is>
          <t>Award vesting period</t>
        </is>
      </c>
      <c r="F63"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s (Details) - Customer Concentration Risk</t>
        </is>
      </c>
      <c r="B1" s="2" t="inlineStr">
        <is>
          <t>12 Months Ended</t>
        </is>
      </c>
    </row>
    <row r="2">
      <c r="B2" s="2" t="inlineStr">
        <is>
          <t>Dec. 31, 2021</t>
        </is>
      </c>
      <c r="C2" s="2" t="inlineStr">
        <is>
          <t>Dec. 31, 2020</t>
        </is>
      </c>
      <c r="D2" s="2" t="inlineStr">
        <is>
          <t>Dec. 31, 2019</t>
        </is>
      </c>
    </row>
    <row r="3">
      <c r="A3" s="4" t="inlineStr">
        <is>
          <t>Accounts receivable, net | Customer A</t>
        </is>
      </c>
    </row>
    <row r="4">
      <c r="A4" s="3" t="inlineStr">
        <is>
          <t>Concentration Risk [Line Items]</t>
        </is>
      </c>
    </row>
    <row r="5">
      <c r="A5" s="4" t="inlineStr">
        <is>
          <t>Concentration risk, percentage</t>
        </is>
      </c>
      <c r="B5" s="4" t="inlineStr">
        <is>
          <t>32.00%</t>
        </is>
      </c>
      <c r="C5" s="4" t="inlineStr">
        <is>
          <t>37.00%</t>
        </is>
      </c>
    </row>
    <row r="6">
      <c r="A6" s="4" t="inlineStr">
        <is>
          <t>Accounts receivable, net | Customer B</t>
        </is>
      </c>
    </row>
    <row r="7">
      <c r="A7" s="3" t="inlineStr">
        <is>
          <t>Concentration Risk [Line Items]</t>
        </is>
      </c>
    </row>
    <row r="8">
      <c r="A8" s="4" t="inlineStr">
        <is>
          <t>Concentration risk, percentage</t>
        </is>
      </c>
      <c r="C8" s="4" t="inlineStr">
        <is>
          <t>12.00%</t>
        </is>
      </c>
    </row>
    <row r="9">
      <c r="A9" s="4" t="inlineStr">
        <is>
          <t>Accounts receivable, net | Customer C</t>
        </is>
      </c>
    </row>
    <row r="10">
      <c r="A10" s="3" t="inlineStr">
        <is>
          <t>Concentration Risk [Line Items]</t>
        </is>
      </c>
    </row>
    <row r="11">
      <c r="A11" s="4" t="inlineStr">
        <is>
          <t>Concentration risk, percentage</t>
        </is>
      </c>
      <c r="B11" s="4" t="inlineStr">
        <is>
          <t>11.00%</t>
        </is>
      </c>
    </row>
    <row r="12">
      <c r="A12" s="4" t="inlineStr">
        <is>
          <t>Revenue | Customer A</t>
        </is>
      </c>
    </row>
    <row r="13">
      <c r="A13" s="3" t="inlineStr">
        <is>
          <t>Concentration Risk [Line Items]</t>
        </is>
      </c>
    </row>
    <row r="14">
      <c r="A14" s="4" t="inlineStr">
        <is>
          <t>Concentration risk, percentage</t>
        </is>
      </c>
      <c r="B14" s="4" t="inlineStr">
        <is>
          <t>16.00%</t>
        </is>
      </c>
      <c r="C14" s="4" t="inlineStr">
        <is>
          <t>18.00%</t>
        </is>
      </c>
      <c r="D14" s="4" t="inlineStr">
        <is>
          <t>21.00%</t>
        </is>
      </c>
    </row>
    <row r="15">
      <c r="A15" s="4" t="inlineStr">
        <is>
          <t>Revenue | Customer B</t>
        </is>
      </c>
    </row>
    <row r="16">
      <c r="A16" s="3" t="inlineStr">
        <is>
          <t>Concentration Risk [Line Items]</t>
        </is>
      </c>
    </row>
    <row r="17">
      <c r="A17" s="4" t="inlineStr">
        <is>
          <t>Concentration risk, percentage</t>
        </is>
      </c>
      <c r="C17" s="4" t="inlineStr">
        <is>
          <t>10.00%</t>
        </is>
      </c>
    </row>
    <row r="18">
      <c r="A18" s="4" t="inlineStr">
        <is>
          <t>Revenue | Customer C</t>
        </is>
      </c>
    </row>
    <row r="19">
      <c r="A19" s="3" t="inlineStr">
        <is>
          <t>Concentration Risk [Line Items]</t>
        </is>
      </c>
    </row>
    <row r="20">
      <c r="A20" s="4" t="inlineStr">
        <is>
          <t>Concentration risk, percentage</t>
        </is>
      </c>
      <c r="D20" s="4" t="inlineStr">
        <is>
          <t>15.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Furniture and office equipment | Minimum</t>
        </is>
      </c>
    </row>
    <row r="7">
      <c r="A7" s="3" t="inlineStr">
        <is>
          <t>Property, Plant and Equipment [Line Items]</t>
        </is>
      </c>
    </row>
    <row r="8">
      <c r="A8" s="4" t="inlineStr">
        <is>
          <t>Property and equipment, useful life</t>
        </is>
      </c>
      <c r="B8" s="4" t="inlineStr">
        <is>
          <t>5 years</t>
        </is>
      </c>
    </row>
    <row r="9">
      <c r="A9" s="4" t="inlineStr">
        <is>
          <t>Furniture and office equipment | Maximum</t>
        </is>
      </c>
    </row>
    <row r="10">
      <c r="A10" s="3" t="inlineStr">
        <is>
          <t>Property, Plant and Equipment [Line Items]</t>
        </is>
      </c>
    </row>
    <row r="11">
      <c r="A11" s="4" t="inlineStr">
        <is>
          <t>Property and equipment, useful life</t>
        </is>
      </c>
      <c r="B11"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4" customWidth="1" min="2" max="2"/>
    <col width="27" customWidth="1" min="3" max="3"/>
    <col width="24" customWidth="1" min="4" max="4"/>
    <col width="27" customWidth="1" min="5" max="5"/>
  </cols>
  <sheetData>
    <row r="1">
      <c r="A1" s="1" t="inlineStr">
        <is>
          <t>CONSOLIDATED BALANCE SHEETS (Parenthetical) $ in Thousands</t>
        </is>
      </c>
      <c r="B1" s="2" t="inlineStr">
        <is>
          <t>Dec. 31, 2021₪ / shares</t>
        </is>
      </c>
      <c r="C1" s="2" t="inlineStr">
        <is>
          <t>Dec. 31, 2021USD ($)shares</t>
        </is>
      </c>
      <c r="D1" s="2" t="inlineStr">
        <is>
          <t>Dec. 31, 2020₪ / shares</t>
        </is>
      </c>
      <c r="E1" s="2" t="inlineStr">
        <is>
          <t>Dec. 31, 2020USD ($)shares</t>
        </is>
      </c>
    </row>
    <row r="2">
      <c r="A2" s="4" t="inlineStr">
        <is>
          <t>Convertible preferred shares, par value (in dollars per share) | ₪ / shares</t>
        </is>
      </c>
      <c r="B2" s="7" t="n">
        <v>0</v>
      </c>
      <c r="D2" s="8" t="n">
        <v>0.0008</v>
      </c>
    </row>
    <row r="3">
      <c r="A3" s="4" t="inlineStr">
        <is>
          <t>Convertible preferred shares, shares authorized (in shares)</t>
        </is>
      </c>
      <c r="C3" s="5" t="n">
        <v>0</v>
      </c>
      <c r="E3" s="5" t="n">
        <v>33295097</v>
      </c>
    </row>
    <row r="4">
      <c r="A4" s="4" t="inlineStr">
        <is>
          <t>Convertible preferred shares, shares issued (in shares)</t>
        </is>
      </c>
      <c r="C4" s="5" t="n">
        <v>0</v>
      </c>
      <c r="E4" s="5" t="n">
        <v>29878116</v>
      </c>
    </row>
    <row r="5">
      <c r="A5" s="4" t="inlineStr">
        <is>
          <t>Convertible preferred shares, shares outstanding (in shares)</t>
        </is>
      </c>
      <c r="C5" s="5" t="n">
        <v>0</v>
      </c>
      <c r="E5" s="5" t="n">
        <v>29878116</v>
      </c>
    </row>
    <row r="6">
      <c r="A6" s="4" t="inlineStr">
        <is>
          <t>Convertible preferred shares, liquidation preference | $</t>
        </is>
      </c>
      <c r="C6" s="6" t="n">
        <v>0</v>
      </c>
      <c r="E6" s="6" t="n">
        <v>165558</v>
      </c>
    </row>
    <row r="7">
      <c r="A7" s="4" t="inlineStr">
        <is>
          <t>Common Class A</t>
        </is>
      </c>
    </row>
    <row r="8">
      <c r="A8" s="4" t="inlineStr">
        <is>
          <t>Common stock, par value (in dollars per share) | ₪ / shares</t>
        </is>
      </c>
      <c r="B8" s="7" t="n">
        <v>0</v>
      </c>
      <c r="D8" s="8" t="n">
        <v>0.0008</v>
      </c>
    </row>
    <row r="9">
      <c r="A9" s="4" t="inlineStr">
        <is>
          <t>Common stock, shares authorized (in dollars per share)</t>
        </is>
      </c>
      <c r="C9" s="5" t="n">
        <v>900000000</v>
      </c>
      <c r="E9" s="5" t="n">
        <v>91704900</v>
      </c>
    </row>
    <row r="10">
      <c r="A10" s="4" t="inlineStr">
        <is>
          <t>Common stock, shares, issued (in shares)</t>
        </is>
      </c>
      <c r="C10" s="5" t="n">
        <v>75909531</v>
      </c>
      <c r="E10" s="5" t="n">
        <v>14310552</v>
      </c>
    </row>
    <row r="11">
      <c r="A11" s="4" t="inlineStr">
        <is>
          <t>Common stock, shares, outstanding (in shares)</t>
        </is>
      </c>
      <c r="C11" s="5" t="n">
        <v>75909531</v>
      </c>
      <c r="E11" s="5" t="n">
        <v>14310552</v>
      </c>
    </row>
    <row r="12">
      <c r="A12" s="4" t="inlineStr">
        <is>
          <t>Common Class B</t>
        </is>
      </c>
    </row>
    <row r="13">
      <c r="A13" s="4" t="inlineStr">
        <is>
          <t>Common stock, shares authorized (in dollars per share)</t>
        </is>
      </c>
      <c r="C13" s="5" t="n">
        <v>232500000</v>
      </c>
      <c r="E13" s="5" t="n">
        <v>0</v>
      </c>
    </row>
    <row r="14">
      <c r="A14" s="4" t="inlineStr">
        <is>
          <t>Common stock, shares, issued (in shares)</t>
        </is>
      </c>
      <c r="C14" s="5" t="n">
        <v>88055520</v>
      </c>
      <c r="E14" s="5" t="n">
        <v>0</v>
      </c>
    </row>
    <row r="15">
      <c r="A15" s="4" t="inlineStr">
        <is>
          <t>Common stock, shares, outstanding (in shares)</t>
        </is>
      </c>
      <c r="C15" s="5" t="n">
        <v>88055520</v>
      </c>
      <c r="E15"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By Geographic Region (Details) - USD ($) $ in Thousands</t>
        </is>
      </c>
      <c r="B1" s="2" t="inlineStr">
        <is>
          <t>Dec. 31, 2021</t>
        </is>
      </c>
      <c r="C1" s="2" t="inlineStr">
        <is>
          <t>Dec. 31, 2020</t>
        </is>
      </c>
    </row>
    <row r="2">
      <c r="A2" s="3" t="inlineStr">
        <is>
          <t>Property, Plant and Equipment [Line Items]</t>
        </is>
      </c>
    </row>
    <row r="3">
      <c r="A3" s="4" t="inlineStr">
        <is>
          <t>Property and equipment, net</t>
        </is>
      </c>
      <c r="B3" s="6" t="n">
        <v>16968</v>
      </c>
      <c r="C3" s="6" t="n">
        <v>4640</v>
      </c>
    </row>
    <row r="4">
      <c r="A4" s="4" t="inlineStr">
        <is>
          <t>United States</t>
        </is>
      </c>
    </row>
    <row r="5">
      <c r="A5" s="3" t="inlineStr">
        <is>
          <t>Property, Plant and Equipment [Line Items]</t>
        </is>
      </c>
    </row>
    <row r="6">
      <c r="A6" s="4" t="inlineStr">
        <is>
          <t>Property and equipment, net</t>
        </is>
      </c>
      <c r="B6" s="5" t="n">
        <v>1997</v>
      </c>
      <c r="C6" s="5" t="n">
        <v>2074</v>
      </c>
    </row>
    <row r="7">
      <c r="A7" s="4" t="inlineStr">
        <is>
          <t>Israel</t>
        </is>
      </c>
    </row>
    <row r="8">
      <c r="A8" s="3" t="inlineStr">
        <is>
          <t>Property, Plant and Equipment [Line Items]</t>
        </is>
      </c>
    </row>
    <row r="9">
      <c r="A9" s="4" t="inlineStr">
        <is>
          <t>Property and equipment, net</t>
        </is>
      </c>
      <c r="B9" s="5" t="n">
        <v>14868</v>
      </c>
      <c r="C9" s="5" t="n">
        <v>2491</v>
      </c>
    </row>
    <row r="10">
      <c r="A10" s="4" t="inlineStr">
        <is>
          <t>Rest of world</t>
        </is>
      </c>
    </row>
    <row r="11">
      <c r="A11" s="3" t="inlineStr">
        <is>
          <t>Property, Plant and Equipment [Line Items]</t>
        </is>
      </c>
    </row>
    <row r="12">
      <c r="A12" s="4" t="inlineStr">
        <is>
          <t>Property and equipment, net</t>
        </is>
      </c>
      <c r="B12" s="6" t="n">
        <v>103</v>
      </c>
      <c r="C12" s="6"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Area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229141</v>
      </c>
      <c r="C4" s="6" t="n">
        <v>169740</v>
      </c>
      <c r="D4" s="6" t="n">
        <v>130555</v>
      </c>
    </row>
    <row r="5">
      <c r="A5" s="4" t="inlineStr">
        <is>
          <t>Revenue | Geographic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row>
    <row r="8">
      <c r="A8" s="4" t="inlineStr">
        <is>
          <t>United States</t>
        </is>
      </c>
    </row>
    <row r="9">
      <c r="A9" s="3" t="inlineStr">
        <is>
          <t>Disaggregation of Revenue [Line Items]</t>
        </is>
      </c>
    </row>
    <row r="10">
      <c r="A10" s="4" t="inlineStr">
        <is>
          <t>Total revenue</t>
        </is>
      </c>
      <c r="B10" s="6" t="n">
        <v>163681</v>
      </c>
      <c r="C10" s="6" t="n">
        <v>129371</v>
      </c>
      <c r="D10" s="6" t="n">
        <v>81393</v>
      </c>
    </row>
    <row r="11">
      <c r="A11" s="4" t="inlineStr">
        <is>
          <t>United States | Revenue | Geographic Concentration Risk</t>
        </is>
      </c>
    </row>
    <row r="12">
      <c r="A12" s="3" t="inlineStr">
        <is>
          <t>Disaggregation of Revenue [Line Items]</t>
        </is>
      </c>
    </row>
    <row r="13">
      <c r="A13" s="4" t="inlineStr">
        <is>
          <t>Concentration risk, percentage</t>
        </is>
      </c>
      <c r="B13" s="4" t="inlineStr">
        <is>
          <t>71.00%</t>
        </is>
      </c>
      <c r="C13" s="4" t="inlineStr">
        <is>
          <t>76.00%</t>
        </is>
      </c>
      <c r="D13" s="4" t="inlineStr">
        <is>
          <t>62.00%</t>
        </is>
      </c>
    </row>
    <row r="14">
      <c r="A14" s="4" t="inlineStr">
        <is>
          <t>Netherlands</t>
        </is>
      </c>
    </row>
    <row r="15">
      <c r="A15" s="3" t="inlineStr">
        <is>
          <t>Disaggregation of Revenue [Line Items]</t>
        </is>
      </c>
    </row>
    <row r="16">
      <c r="A16" s="4" t="inlineStr">
        <is>
          <t>Total revenue</t>
        </is>
      </c>
      <c r="B16" s="6" t="n">
        <v>11077</v>
      </c>
      <c r="C16" s="6" t="n">
        <v>4953</v>
      </c>
      <c r="D16" s="6" t="n">
        <v>19616</v>
      </c>
    </row>
    <row r="17">
      <c r="A17" s="4" t="inlineStr">
        <is>
          <t>Netherlands | Revenue | Geographic Concentration Risk</t>
        </is>
      </c>
    </row>
    <row r="18">
      <c r="A18" s="3" t="inlineStr">
        <is>
          <t>Disaggregation of Revenue [Line Items]</t>
        </is>
      </c>
    </row>
    <row r="19">
      <c r="A19" s="4" t="inlineStr">
        <is>
          <t>Concentration risk, percentage</t>
        </is>
      </c>
      <c r="B19" s="4" t="inlineStr">
        <is>
          <t>5.00%</t>
        </is>
      </c>
      <c r="C19" s="4" t="inlineStr">
        <is>
          <t>3.00%</t>
        </is>
      </c>
      <c r="D19" s="4" t="inlineStr">
        <is>
          <t>15.00%</t>
        </is>
      </c>
    </row>
    <row r="20">
      <c r="A20" s="4" t="inlineStr">
        <is>
          <t>Israel</t>
        </is>
      </c>
    </row>
    <row r="21">
      <c r="A21" s="3" t="inlineStr">
        <is>
          <t>Disaggregation of Revenue [Line Items]</t>
        </is>
      </c>
    </row>
    <row r="22">
      <c r="A22" s="4" t="inlineStr">
        <is>
          <t>Total revenue</t>
        </is>
      </c>
      <c r="B22" s="6" t="n">
        <v>2353</v>
      </c>
      <c r="C22" s="6" t="n">
        <v>879</v>
      </c>
      <c r="D22" s="6" t="n">
        <v>284</v>
      </c>
    </row>
    <row r="23">
      <c r="A23" s="4" t="inlineStr">
        <is>
          <t>Israel | Revenue | Geographic Concentration Risk</t>
        </is>
      </c>
    </row>
    <row r="24">
      <c r="A24" s="3" t="inlineStr">
        <is>
          <t>Disaggregation of Revenue [Line Items]</t>
        </is>
      </c>
    </row>
    <row r="25">
      <c r="A25" s="4" t="inlineStr">
        <is>
          <t>Concentration risk, percentage</t>
        </is>
      </c>
      <c r="B25" s="4" t="inlineStr">
        <is>
          <t>1.00%</t>
        </is>
      </c>
      <c r="C25" s="4" t="inlineStr">
        <is>
          <t>1.00%</t>
        </is>
      </c>
    </row>
    <row r="26">
      <c r="A26" s="4" t="inlineStr">
        <is>
          <t>Rest of world</t>
        </is>
      </c>
    </row>
    <row r="27">
      <c r="A27" s="3" t="inlineStr">
        <is>
          <t>Disaggregation of Revenue [Line Items]</t>
        </is>
      </c>
    </row>
    <row r="28">
      <c r="A28" s="4" t="inlineStr">
        <is>
          <t>Total revenue</t>
        </is>
      </c>
      <c r="B28" s="6" t="n">
        <v>52030</v>
      </c>
      <c r="C28" s="6" t="n">
        <v>34537</v>
      </c>
      <c r="D28" s="6" t="n">
        <v>29262</v>
      </c>
    </row>
    <row r="29">
      <c r="A29" s="4" t="inlineStr">
        <is>
          <t>Rest of world | Revenue | Geographic Concentration Risk</t>
        </is>
      </c>
    </row>
    <row r="30">
      <c r="A30" s="3" t="inlineStr">
        <is>
          <t>Disaggregation of Revenue [Line Items]</t>
        </is>
      </c>
    </row>
    <row r="31">
      <c r="A31" s="4" t="inlineStr">
        <is>
          <t>Concentration risk, percentage</t>
        </is>
      </c>
      <c r="B31" s="4" t="inlineStr">
        <is>
          <t>23.00%</t>
        </is>
      </c>
      <c r="C31" s="4" t="inlineStr">
        <is>
          <t>20.00%</t>
        </is>
      </c>
      <c r="D31" s="4" t="inlineStr">
        <is>
          <t>23.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229141</v>
      </c>
      <c r="C4" s="6" t="n">
        <v>169740</v>
      </c>
      <c r="D4" s="6" t="n">
        <v>130555</v>
      </c>
    </row>
    <row r="5">
      <c r="A5" s="4" t="inlineStr">
        <is>
          <t>Fraud Service Revenue</t>
        </is>
      </c>
    </row>
    <row r="6">
      <c r="A6" s="3" t="inlineStr">
        <is>
          <t>Disaggregation of Revenue [Line Items]</t>
        </is>
      </c>
    </row>
    <row r="7">
      <c r="A7" s="4" t="inlineStr">
        <is>
          <t>Fraud review service revenue (ASC 606)</t>
        </is>
      </c>
      <c r="B7" s="5" t="n">
        <v>132261</v>
      </c>
      <c r="C7" s="5" t="n">
        <v>96774</v>
      </c>
      <c r="D7" s="5" t="n">
        <v>66471</v>
      </c>
    </row>
    <row r="8">
      <c r="A8" s="4" t="inlineStr">
        <is>
          <t>Indemnification Service Revenue</t>
        </is>
      </c>
    </row>
    <row r="9">
      <c r="A9" s="3" t="inlineStr">
        <is>
          <t>Disaggregation of Revenue [Line Items]</t>
        </is>
      </c>
    </row>
    <row r="10">
      <c r="A10" s="4" t="inlineStr">
        <is>
          <t>Indemnification guarantee service revenue (ASC 460)</t>
        </is>
      </c>
      <c r="B10" s="6" t="n">
        <v>96880</v>
      </c>
      <c r="C10" s="6" t="n">
        <v>72966</v>
      </c>
      <c r="D10" s="6" t="n">
        <v>64084</v>
      </c>
    </row>
    <row r="11">
      <c r="A11" s="4" t="inlineStr">
        <is>
          <t>Revenue | Product Concentration Risk</t>
        </is>
      </c>
    </row>
    <row r="12">
      <c r="A12" s="3" t="inlineStr">
        <is>
          <t>Disaggregation of Revenue [Line Items]</t>
        </is>
      </c>
    </row>
    <row r="13">
      <c r="A13" s="4" t="inlineStr">
        <is>
          <t>Concentration risk, percentage</t>
        </is>
      </c>
      <c r="B13" s="4" t="inlineStr">
        <is>
          <t>100.00%</t>
        </is>
      </c>
      <c r="C13" s="4" t="inlineStr">
        <is>
          <t>100.00%</t>
        </is>
      </c>
      <c r="D13" s="4" t="inlineStr">
        <is>
          <t>100.00%</t>
        </is>
      </c>
    </row>
    <row r="14">
      <c r="A14" s="4" t="inlineStr">
        <is>
          <t>Revenue | Product Concentration Risk | Fraud Service Revenue</t>
        </is>
      </c>
    </row>
    <row r="15">
      <c r="A15" s="3" t="inlineStr">
        <is>
          <t>Disaggregation of Revenue [Line Items]</t>
        </is>
      </c>
    </row>
    <row r="16">
      <c r="A16" s="4" t="inlineStr">
        <is>
          <t>Concentration risk, percentage</t>
        </is>
      </c>
      <c r="B16" s="4" t="inlineStr">
        <is>
          <t>58.00%</t>
        </is>
      </c>
      <c r="C16" s="4" t="inlineStr">
        <is>
          <t>57.00%</t>
        </is>
      </c>
      <c r="D16" s="4" t="inlineStr">
        <is>
          <t>51.00%</t>
        </is>
      </c>
    </row>
    <row r="17">
      <c r="A17" s="4" t="inlineStr">
        <is>
          <t>Revenue | Product Concentration Risk | Indemnification Service Revenue</t>
        </is>
      </c>
    </row>
    <row r="18">
      <c r="A18" s="3" t="inlineStr">
        <is>
          <t>Disaggregation of Revenue [Line Items]</t>
        </is>
      </c>
    </row>
    <row r="19">
      <c r="A19" s="4" t="inlineStr">
        <is>
          <t>Concentration risk, percentage</t>
        </is>
      </c>
      <c r="B19" s="4" t="inlineStr">
        <is>
          <t>42.00%</t>
        </is>
      </c>
      <c r="C19" s="4" t="inlineStr">
        <is>
          <t>43.00%</t>
        </is>
      </c>
      <c r="D19" s="4" t="inlineStr">
        <is>
          <t>49.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Acquisition Costs (Details) - USD ($) $ in Thousands</t>
        </is>
      </c>
      <c r="B1" s="2" t="inlineStr">
        <is>
          <t>12 Months Ended</t>
        </is>
      </c>
    </row>
    <row r="2">
      <c r="B2" s="2" t="inlineStr">
        <is>
          <t>Dec. 31, 2021</t>
        </is>
      </c>
      <c r="C2" s="2" t="inlineStr">
        <is>
          <t>Dec. 31, 2020</t>
        </is>
      </c>
      <c r="D2" s="2" t="inlineStr">
        <is>
          <t>Dec. 31, 2019</t>
        </is>
      </c>
    </row>
    <row r="3">
      <c r="A3" s="3" t="inlineStr">
        <is>
          <t>Movement In Deferred Contract Acquisition Costs [Roll Forward]</t>
        </is>
      </c>
    </row>
    <row r="4">
      <c r="A4" s="4" t="inlineStr">
        <is>
          <t>Beginning balance</t>
        </is>
      </c>
      <c r="B4" s="6" t="n">
        <v>6983</v>
      </c>
      <c r="C4" s="6" t="n">
        <v>2696</v>
      </c>
      <c r="D4" s="6" t="n">
        <v>1242</v>
      </c>
    </row>
    <row r="5">
      <c r="A5" s="4" t="inlineStr">
        <is>
          <t>Additions to deferred contract acquisition costs</t>
        </is>
      </c>
      <c r="B5" s="5" t="n">
        <v>7744</v>
      </c>
      <c r="C5" s="5" t="n">
        <v>5857</v>
      </c>
      <c r="D5" s="5" t="n">
        <v>2079</v>
      </c>
    </row>
    <row r="6">
      <c r="A6" s="4" t="inlineStr">
        <is>
          <t>Amortization of deferred contract acquisition costs</t>
        </is>
      </c>
      <c r="B6" s="5" t="n">
        <v>-3097</v>
      </c>
      <c r="C6" s="5" t="n">
        <v>-1570</v>
      </c>
      <c r="D6" s="5" t="n">
        <v>-625</v>
      </c>
    </row>
    <row r="7">
      <c r="A7" s="4" t="inlineStr">
        <is>
          <t>Ending balance</t>
        </is>
      </c>
      <c r="B7" s="6" t="n">
        <v>11630</v>
      </c>
      <c r="C7" s="6" t="n">
        <v>6983</v>
      </c>
      <c r="D7" s="6" t="n">
        <v>26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Fulfillment Costs (Details) - USD ($) $ in Thousands</t>
        </is>
      </c>
      <c r="B1" s="2" t="inlineStr">
        <is>
          <t>12 Months Ended</t>
        </is>
      </c>
    </row>
    <row r="2">
      <c r="B2" s="2" t="inlineStr">
        <is>
          <t>Dec. 31, 2021</t>
        </is>
      </c>
      <c r="C2" s="2" t="inlineStr">
        <is>
          <t>Dec. 31, 2020</t>
        </is>
      </c>
      <c r="D2" s="2" t="inlineStr">
        <is>
          <t>Dec. 31, 2019</t>
        </is>
      </c>
    </row>
    <row r="3">
      <c r="A3" s="3" t="inlineStr">
        <is>
          <t>Movement In Deferred Contract Fulfillment Costs [Roll Forward]</t>
        </is>
      </c>
    </row>
    <row r="4">
      <c r="A4" s="4" t="inlineStr">
        <is>
          <t>Beginning balance</t>
        </is>
      </c>
      <c r="B4" s="6" t="n">
        <v>2166</v>
      </c>
      <c r="C4" s="6" t="n">
        <v>1213</v>
      </c>
      <c r="D4" s="6" t="n">
        <v>512</v>
      </c>
    </row>
    <row r="5">
      <c r="A5" s="4" t="inlineStr">
        <is>
          <t>Additions to deferred contract fulfillment costs</t>
        </is>
      </c>
      <c r="B5" s="5" t="n">
        <v>1789</v>
      </c>
      <c r="C5" s="5" t="n">
        <v>1558</v>
      </c>
      <c r="D5" s="5" t="n">
        <v>982</v>
      </c>
    </row>
    <row r="6">
      <c r="A6" s="4" t="inlineStr">
        <is>
          <t>Amortization of deferred contract fulfillment costs</t>
        </is>
      </c>
      <c r="B6" s="5" t="n">
        <v>-1025</v>
      </c>
      <c r="C6" s="5" t="n">
        <v>-605</v>
      </c>
      <c r="D6" s="5" t="n">
        <v>-281</v>
      </c>
    </row>
    <row r="7">
      <c r="A7" s="4" t="inlineStr">
        <is>
          <t>Ending balance</t>
        </is>
      </c>
      <c r="B7" s="6" t="n">
        <v>2930</v>
      </c>
      <c r="C7" s="6" t="n">
        <v>2166</v>
      </c>
      <c r="D7" s="6" t="n">
        <v>121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Fair Value, Recurring - USD ($) $ in Thousands</t>
        </is>
      </c>
      <c r="B1" s="2" t="inlineStr">
        <is>
          <t>Dec. 31, 2021</t>
        </is>
      </c>
      <c r="C1" s="2" t="inlineStr">
        <is>
          <t>Dec. 31, 2020</t>
        </is>
      </c>
    </row>
    <row r="2">
      <c r="A2" s="3" t="inlineStr">
        <is>
          <t>Financial Assets:</t>
        </is>
      </c>
    </row>
    <row r="3">
      <c r="A3" s="4" t="inlineStr">
        <is>
          <t>Derivative financial instruments included in prepaid expenses and other current assets</t>
        </is>
      </c>
      <c r="B3" s="6" t="n">
        <v>244</v>
      </c>
    </row>
    <row r="4">
      <c r="A4" s="4" t="inlineStr">
        <is>
          <t>Total financial assets</t>
        </is>
      </c>
      <c r="B4" s="5" t="n">
        <v>440636</v>
      </c>
      <c r="C4" s="6" t="n">
        <v>31061</v>
      </c>
    </row>
    <row r="5">
      <c r="A5" s="3" t="inlineStr">
        <is>
          <t>Financial Liabilities:</t>
        </is>
      </c>
    </row>
    <row r="6">
      <c r="A6" s="4" t="inlineStr">
        <is>
          <t>Derivative financial instruments included in accrued expenses and other current liabilities</t>
        </is>
      </c>
      <c r="B6" s="5" t="n">
        <v>61</v>
      </c>
    </row>
    <row r="7">
      <c r="A7" s="4" t="inlineStr">
        <is>
          <t>Total financial liabilities</t>
        </is>
      </c>
      <c r="B7" s="5" t="n">
        <v>61</v>
      </c>
      <c r="C7" s="5" t="n">
        <v>11567</v>
      </c>
    </row>
    <row r="8">
      <c r="A8" s="4" t="inlineStr">
        <is>
          <t>Fair Value, Inputs, Level 1</t>
        </is>
      </c>
    </row>
    <row r="9">
      <c r="A9" s="3" t="inlineStr">
        <is>
          <t>Financial Assets:</t>
        </is>
      </c>
    </row>
    <row r="10">
      <c r="A10" s="4" t="inlineStr">
        <is>
          <t>Derivative financial instruments included in prepaid expenses and other current assets</t>
        </is>
      </c>
      <c r="B10" s="5" t="n">
        <v>0</v>
      </c>
    </row>
    <row r="11">
      <c r="A11" s="4" t="inlineStr">
        <is>
          <t>Total financial assets</t>
        </is>
      </c>
      <c r="B11" s="5" t="n">
        <v>355260</v>
      </c>
      <c r="C11" s="5" t="n">
        <v>17052</v>
      </c>
    </row>
    <row r="12">
      <c r="A12" s="3" t="inlineStr">
        <is>
          <t>Financial Liabilities:</t>
        </is>
      </c>
    </row>
    <row r="13">
      <c r="A13" s="4" t="inlineStr">
        <is>
          <t>Derivative financial instruments included in accrued expenses and other current liabilities</t>
        </is>
      </c>
      <c r="B13" s="5" t="n">
        <v>0</v>
      </c>
    </row>
    <row r="14">
      <c r="A14" s="4" t="inlineStr">
        <is>
          <t>Total financial liabilities</t>
        </is>
      </c>
      <c r="B14" s="5" t="n">
        <v>0</v>
      </c>
      <c r="C14" s="5" t="n">
        <v>0</v>
      </c>
    </row>
    <row r="15">
      <c r="A15" s="4" t="inlineStr">
        <is>
          <t>Fair Value, Inputs, Level 2</t>
        </is>
      </c>
    </row>
    <row r="16">
      <c r="A16" s="3" t="inlineStr">
        <is>
          <t>Financial Assets:</t>
        </is>
      </c>
    </row>
    <row r="17">
      <c r="A17" s="4" t="inlineStr">
        <is>
          <t>Derivative financial instruments included in prepaid expenses and other current assets</t>
        </is>
      </c>
      <c r="B17" s="5" t="n">
        <v>244</v>
      </c>
    </row>
    <row r="18">
      <c r="A18" s="4" t="inlineStr">
        <is>
          <t>Total financial assets</t>
        </is>
      </c>
      <c r="B18" s="5" t="n">
        <v>85376</v>
      </c>
      <c r="C18" s="5" t="n">
        <v>14009</v>
      </c>
    </row>
    <row r="19">
      <c r="A19" s="3" t="inlineStr">
        <is>
          <t>Financial Liabilities:</t>
        </is>
      </c>
    </row>
    <row r="20">
      <c r="A20" s="4" t="inlineStr">
        <is>
          <t>Derivative financial instruments included in accrued expenses and other current liabilities</t>
        </is>
      </c>
      <c r="B20" s="5" t="n">
        <v>61</v>
      </c>
    </row>
    <row r="21">
      <c r="A21" s="4" t="inlineStr">
        <is>
          <t>Total financial liabilities</t>
        </is>
      </c>
      <c r="B21" s="5" t="n">
        <v>61</v>
      </c>
      <c r="C21" s="5" t="n">
        <v>0</v>
      </c>
    </row>
    <row r="22">
      <c r="A22" s="4" t="inlineStr">
        <is>
          <t>Fair Value, Inputs, Level 3</t>
        </is>
      </c>
    </row>
    <row r="23">
      <c r="A23" s="3" t="inlineStr">
        <is>
          <t>Financial Assets:</t>
        </is>
      </c>
    </row>
    <row r="24">
      <c r="A24" s="4" t="inlineStr">
        <is>
          <t>Derivative financial instruments included in prepaid expenses and other current assets</t>
        </is>
      </c>
      <c r="B24" s="5" t="n">
        <v>0</v>
      </c>
    </row>
    <row r="25">
      <c r="A25" s="4" t="inlineStr">
        <is>
          <t>Total financial assets</t>
        </is>
      </c>
      <c r="B25" s="5" t="n">
        <v>0</v>
      </c>
      <c r="C25" s="5" t="n">
        <v>0</v>
      </c>
    </row>
    <row r="26">
      <c r="A26" s="3" t="inlineStr">
        <is>
          <t>Financial Liabilities:</t>
        </is>
      </c>
    </row>
    <row r="27">
      <c r="A27" s="4" t="inlineStr">
        <is>
          <t>Derivative financial instruments included in accrued expenses and other current liabilities</t>
        </is>
      </c>
      <c r="B27" s="5" t="n">
        <v>0</v>
      </c>
    </row>
    <row r="28">
      <c r="A28" s="4" t="inlineStr">
        <is>
          <t>Total financial liabilities</t>
        </is>
      </c>
      <c r="B28" s="5" t="n">
        <v>0</v>
      </c>
      <c r="C28" s="5" t="n">
        <v>11567</v>
      </c>
    </row>
    <row r="29">
      <c r="A29" s="4" t="inlineStr">
        <is>
          <t>Convertible preferred share tranche rights included in accrued expenses and other current liabilities</t>
        </is>
      </c>
    </row>
    <row r="30">
      <c r="A30" s="3" t="inlineStr">
        <is>
          <t>Financial Liabilities:</t>
        </is>
      </c>
    </row>
    <row r="31">
      <c r="A31" s="4" t="inlineStr">
        <is>
          <t>Convertible preferred share tranche rights and warrant liabilities</t>
        </is>
      </c>
      <c r="C31" s="5" t="n">
        <v>2478</v>
      </c>
    </row>
    <row r="32">
      <c r="A32" s="4" t="inlineStr">
        <is>
          <t>Convertible preferred share tranche rights included in accrued expenses and other current liabilities | Fair Value, Inputs, Level 1</t>
        </is>
      </c>
    </row>
    <row r="33">
      <c r="A33" s="3" t="inlineStr">
        <is>
          <t>Financial Liabilities:</t>
        </is>
      </c>
    </row>
    <row r="34">
      <c r="A34" s="4" t="inlineStr">
        <is>
          <t>Convertible preferred share tranche rights and warrant liabilities</t>
        </is>
      </c>
      <c r="C34" s="5" t="n">
        <v>0</v>
      </c>
    </row>
    <row r="35">
      <c r="A35" s="4" t="inlineStr">
        <is>
          <t>Convertible preferred share tranche rights included in accrued expenses and other current liabilities | Fair Value, Inputs, Level 2</t>
        </is>
      </c>
    </row>
    <row r="36">
      <c r="A36" s="3" t="inlineStr">
        <is>
          <t>Financial Liabilities:</t>
        </is>
      </c>
    </row>
    <row r="37">
      <c r="A37" s="4" t="inlineStr">
        <is>
          <t>Convertible preferred share tranche rights and warrant liabilities</t>
        </is>
      </c>
      <c r="C37" s="5" t="n">
        <v>0</v>
      </c>
    </row>
    <row r="38">
      <c r="A38" s="4" t="inlineStr">
        <is>
          <t>Convertible preferred share tranche rights included in accrued expenses and other current liabilities | Fair Value, Inputs, Level 3</t>
        </is>
      </c>
    </row>
    <row r="39">
      <c r="A39" s="3" t="inlineStr">
        <is>
          <t>Financial Liabilities:</t>
        </is>
      </c>
    </row>
    <row r="40">
      <c r="A40" s="4" t="inlineStr">
        <is>
          <t>Convertible preferred share tranche rights and warrant liabilities</t>
        </is>
      </c>
      <c r="C40" s="5" t="n">
        <v>2478</v>
      </c>
    </row>
    <row r="41">
      <c r="A41" s="4" t="inlineStr">
        <is>
          <t>Convertible preferred share warrant liabilities included in other liabilities, noncurrent</t>
        </is>
      </c>
    </row>
    <row r="42">
      <c r="A42" s="3" t="inlineStr">
        <is>
          <t>Financial Liabilities:</t>
        </is>
      </c>
    </row>
    <row r="43">
      <c r="A43" s="4" t="inlineStr">
        <is>
          <t>Convertible preferred share tranche rights and warrant liabilities</t>
        </is>
      </c>
      <c r="C43" s="5" t="n">
        <v>9089</v>
      </c>
    </row>
    <row r="44">
      <c r="A44" s="4" t="inlineStr">
        <is>
          <t>Convertible preferred share warrant liabilities included in other liabilities, noncurrent | Fair Value, Inputs, Level 1</t>
        </is>
      </c>
    </row>
    <row r="45">
      <c r="A45" s="3" t="inlineStr">
        <is>
          <t>Financial Liabilities:</t>
        </is>
      </c>
    </row>
    <row r="46">
      <c r="A46" s="4" t="inlineStr">
        <is>
          <t>Convertible preferred share tranche rights and warrant liabilities</t>
        </is>
      </c>
      <c r="C46" s="5" t="n">
        <v>0</v>
      </c>
    </row>
    <row r="47">
      <c r="A47" s="4" t="inlineStr">
        <is>
          <t>Convertible preferred share warrant liabilities included in other liabilities, noncurrent | Fair Value, Inputs, Level 2</t>
        </is>
      </c>
    </row>
    <row r="48">
      <c r="A48" s="3" t="inlineStr">
        <is>
          <t>Financial Liabilities:</t>
        </is>
      </c>
    </row>
    <row r="49">
      <c r="A49" s="4" t="inlineStr">
        <is>
          <t>Convertible preferred share tranche rights and warrant liabilities</t>
        </is>
      </c>
      <c r="C49" s="5" t="n">
        <v>0</v>
      </c>
    </row>
    <row r="50">
      <c r="A50" s="4" t="inlineStr">
        <is>
          <t>Convertible preferred share warrant liabilities included in other liabilities, noncurrent | Fair Value, Inputs, Level 3</t>
        </is>
      </c>
    </row>
    <row r="51">
      <c r="A51" s="3" t="inlineStr">
        <is>
          <t>Financial Liabilities:</t>
        </is>
      </c>
    </row>
    <row r="52">
      <c r="A52" s="4" t="inlineStr">
        <is>
          <t>Convertible preferred share tranche rights and warrant liabilities</t>
        </is>
      </c>
      <c r="C52" s="5" t="n">
        <v>9089</v>
      </c>
    </row>
    <row r="53">
      <c r="A53" s="4" t="inlineStr">
        <is>
          <t>Bank deposits included in cash and cash equivalents</t>
        </is>
      </c>
    </row>
    <row r="54">
      <c r="A54" s="3" t="inlineStr">
        <is>
          <t>Financial Assets:</t>
        </is>
      </c>
    </row>
    <row r="55">
      <c r="A55" s="4" t="inlineStr">
        <is>
          <t>Cash and cash equivalents</t>
        </is>
      </c>
      <c r="B55" s="5" t="n">
        <v>355260</v>
      </c>
      <c r="C55" s="5" t="n">
        <v>17052</v>
      </c>
    </row>
    <row r="56">
      <c r="A56" s="4" t="inlineStr">
        <is>
          <t>Bank deposits included in cash and cash equivalents | Fair Value, Inputs, Level 1</t>
        </is>
      </c>
    </row>
    <row r="57">
      <c r="A57" s="3" t="inlineStr">
        <is>
          <t>Financial Assets:</t>
        </is>
      </c>
    </row>
    <row r="58">
      <c r="A58" s="4" t="inlineStr">
        <is>
          <t>Cash and cash equivalents</t>
        </is>
      </c>
      <c r="B58" s="5" t="n">
        <v>355260</v>
      </c>
      <c r="C58" s="5" t="n">
        <v>17052</v>
      </c>
    </row>
    <row r="59">
      <c r="A59" s="4" t="inlineStr">
        <is>
          <t>Bank deposits included in cash and cash equivalents | Fair Value, Inputs, Level 2</t>
        </is>
      </c>
    </row>
    <row r="60">
      <c r="A60" s="3" t="inlineStr">
        <is>
          <t>Financial Assets:</t>
        </is>
      </c>
    </row>
    <row r="61">
      <c r="A61" s="4" t="inlineStr">
        <is>
          <t>Cash and cash equivalents</t>
        </is>
      </c>
      <c r="B61" s="5" t="n">
        <v>0</v>
      </c>
      <c r="C61" s="5" t="n">
        <v>0</v>
      </c>
    </row>
    <row r="62">
      <c r="A62" s="4" t="inlineStr">
        <is>
          <t>Bank deposits included in cash and cash equivalents | Fair Value, Inputs, Level 3</t>
        </is>
      </c>
    </row>
    <row r="63">
      <c r="A63" s="3" t="inlineStr">
        <is>
          <t>Financial Assets:</t>
        </is>
      </c>
    </row>
    <row r="64">
      <c r="A64" s="4" t="inlineStr">
        <is>
          <t>Cash and cash equivalents</t>
        </is>
      </c>
      <c r="B64" s="5" t="n">
        <v>0</v>
      </c>
      <c r="C64" s="5" t="n">
        <v>0</v>
      </c>
    </row>
    <row r="65">
      <c r="A65" s="4" t="inlineStr">
        <is>
          <t>Short-term deposits</t>
        </is>
      </c>
    </row>
    <row r="66">
      <c r="A66" s="3" t="inlineStr">
        <is>
          <t>Financial Assets:</t>
        </is>
      </c>
    </row>
    <row r="67">
      <c r="A67" s="4" t="inlineStr">
        <is>
          <t>Cash and cash equivalents</t>
        </is>
      </c>
      <c r="B67" s="5" t="n">
        <v>85132</v>
      </c>
      <c r="C67" s="5" t="n">
        <v>14009</v>
      </c>
    </row>
    <row r="68">
      <c r="A68" s="4" t="inlineStr">
        <is>
          <t>Short-term deposits | Fair Value, Inputs, Level 1</t>
        </is>
      </c>
    </row>
    <row r="69">
      <c r="A69" s="3" t="inlineStr">
        <is>
          <t>Financial Assets:</t>
        </is>
      </c>
    </row>
    <row r="70">
      <c r="A70" s="4" t="inlineStr">
        <is>
          <t>Cash and cash equivalents</t>
        </is>
      </c>
      <c r="B70" s="5" t="n">
        <v>0</v>
      </c>
      <c r="C70" s="5" t="n">
        <v>0</v>
      </c>
    </row>
    <row r="71">
      <c r="A71" s="4" t="inlineStr">
        <is>
          <t>Short-term deposits | Fair Value, Inputs, Level 2</t>
        </is>
      </c>
    </row>
    <row r="72">
      <c r="A72" s="3" t="inlineStr">
        <is>
          <t>Financial Assets:</t>
        </is>
      </c>
    </row>
    <row r="73">
      <c r="A73" s="4" t="inlineStr">
        <is>
          <t>Cash and cash equivalents</t>
        </is>
      </c>
      <c r="B73" s="5" t="n">
        <v>85132</v>
      </c>
      <c r="C73" s="5" t="n">
        <v>14009</v>
      </c>
    </row>
    <row r="74">
      <c r="A74" s="4" t="inlineStr">
        <is>
          <t>Short-term deposits | Fair Value, Inputs, Level 3</t>
        </is>
      </c>
    </row>
    <row r="75">
      <c r="A75" s="3" t="inlineStr">
        <is>
          <t>Financial Assets:</t>
        </is>
      </c>
    </row>
    <row r="76">
      <c r="A76" s="4" t="inlineStr">
        <is>
          <t>Cash and cash equivalents</t>
        </is>
      </c>
      <c r="B76" s="6" t="n">
        <v>0</v>
      </c>
      <c r="C7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Financial Instruments (Details) - USD ($) $ in Thousands</t>
        </is>
      </c>
      <c r="B1" s="2" t="inlineStr">
        <is>
          <t>12 Months Ended</t>
        </is>
      </c>
    </row>
    <row r="2">
      <c r="B2" s="2" t="inlineStr">
        <is>
          <t>Dec. 31, 2021</t>
        </is>
      </c>
      <c r="C2" s="2" t="inlineStr">
        <is>
          <t>Dec. 31, 2020</t>
        </is>
      </c>
    </row>
    <row r="3">
      <c r="A3" s="4" t="inlineStr">
        <is>
          <t>Warrant Liabilities</t>
        </is>
      </c>
    </row>
    <row r="4">
      <c r="A4" s="3" t="inlineStr">
        <is>
          <t>Fair Value, Assets Measured on Recurring Basis, Unobservable Input Reconciliation, Calculation [Roll Forward]</t>
        </is>
      </c>
    </row>
    <row r="5">
      <c r="A5" s="4" t="inlineStr">
        <is>
          <t>Beginning balance</t>
        </is>
      </c>
      <c r="B5" s="6" t="n">
        <v>9089</v>
      </c>
      <c r="C5" s="6" t="n">
        <v>5239</v>
      </c>
    </row>
    <row r="6">
      <c r="A6" s="4" t="inlineStr">
        <is>
          <t>Changes in fair value</t>
        </is>
      </c>
      <c r="B6" s="5" t="n">
        <v>101413</v>
      </c>
      <c r="C6" s="5" t="n">
        <v>3850</v>
      </c>
    </row>
    <row r="7">
      <c r="A7" s="4" t="inlineStr">
        <is>
          <t>Settlement of convertible preferred share</t>
        </is>
      </c>
      <c r="B7" s="5" t="n">
        <v>74724</v>
      </c>
    </row>
    <row r="8">
      <c r="A8" s="4" t="inlineStr">
        <is>
          <t>Reclassification of Series B/C convertible preferred share warrant liability to equity</t>
        </is>
      </c>
      <c r="B8" s="5" t="n">
        <v>-35778</v>
      </c>
    </row>
    <row r="9">
      <c r="A9" s="4" t="inlineStr">
        <is>
          <t>Ending balance</t>
        </is>
      </c>
      <c r="B9" s="5" t="n">
        <v>0</v>
      </c>
      <c r="C9" s="5" t="n">
        <v>9089</v>
      </c>
    </row>
    <row r="10">
      <c r="A10" s="4" t="inlineStr">
        <is>
          <t>Tranche Rights</t>
        </is>
      </c>
    </row>
    <row r="11">
      <c r="A11" s="3" t="inlineStr">
        <is>
          <t>Fair Value, Assets Measured on Recurring Basis, Unobservable Input Reconciliation, Calculation [Roll Forward]</t>
        </is>
      </c>
    </row>
    <row r="12">
      <c r="A12" s="4" t="inlineStr">
        <is>
          <t>Beginning balance</t>
        </is>
      </c>
      <c r="B12" s="5" t="n">
        <v>2478</v>
      </c>
      <c r="C12" s="5" t="n">
        <v>1070</v>
      </c>
    </row>
    <row r="13">
      <c r="A13" s="4" t="inlineStr">
        <is>
          <t>Changes in fair value</t>
        </is>
      </c>
      <c r="B13" s="5" t="n">
        <v>21260</v>
      </c>
      <c r="C13" s="5" t="n">
        <v>1959</v>
      </c>
    </row>
    <row r="14">
      <c r="A14" s="4" t="inlineStr">
        <is>
          <t>Settlement of convertible preferred share</t>
        </is>
      </c>
      <c r="B14" s="5" t="n">
        <v>-23738</v>
      </c>
      <c r="C14" s="5" t="n">
        <v>-551</v>
      </c>
    </row>
    <row r="15">
      <c r="A15" s="4" t="inlineStr">
        <is>
          <t>Reclassification of Series B/C convertible preferred share warrant liability to equity</t>
        </is>
      </c>
      <c r="B15" s="5" t="n">
        <v>0</v>
      </c>
    </row>
    <row r="16">
      <c r="A16" s="4" t="inlineStr">
        <is>
          <t>Ending balance</t>
        </is>
      </c>
      <c r="B16" s="6" t="n">
        <v>0</v>
      </c>
      <c r="C16" s="6" t="n">
        <v>24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 Derivative Instruments (Details) - USD ($)</t>
        </is>
      </c>
      <c r="B1" s="2" t="inlineStr">
        <is>
          <t>Dec. 31, 2021</t>
        </is>
      </c>
      <c r="C1" s="2" t="inlineStr">
        <is>
          <t>Dec. 31, 2020</t>
        </is>
      </c>
      <c r="D1" s="2" t="inlineStr">
        <is>
          <t>Dec. 31, 2019</t>
        </is>
      </c>
    </row>
    <row r="2">
      <c r="A2" s="3" t="inlineStr">
        <is>
          <t>Derivative Instruments and Hedging Activities Disclosures [Line Items]</t>
        </is>
      </c>
    </row>
    <row r="3">
      <c r="A3" s="4" t="inlineStr">
        <is>
          <t>Total derivative instruments</t>
        </is>
      </c>
      <c r="B3" s="6" t="n">
        <v>23151000</v>
      </c>
      <c r="C3" s="6" t="n">
        <v>12442000</v>
      </c>
    </row>
    <row r="4">
      <c r="A4" s="4" t="inlineStr">
        <is>
          <t>Foreign Exchange Forward | Designated as Hedging Instrument</t>
        </is>
      </c>
    </row>
    <row r="5">
      <c r="A5" s="3" t="inlineStr">
        <is>
          <t>Derivative Instruments and Hedging Activities Disclosures [Line Items]</t>
        </is>
      </c>
    </row>
    <row r="6">
      <c r="A6" s="4" t="inlineStr">
        <is>
          <t>Total derivative instruments</t>
        </is>
      </c>
      <c r="B6" s="5" t="n">
        <v>21865000</v>
      </c>
      <c r="C6" s="5" t="n">
        <v>0</v>
      </c>
      <c r="D6" s="6" t="n">
        <v>0</v>
      </c>
    </row>
    <row r="7">
      <c r="A7" s="4" t="inlineStr">
        <is>
          <t>Foreign Exchange Forward | Not Designated as Hedging Instrument</t>
        </is>
      </c>
    </row>
    <row r="8">
      <c r="A8" s="3" t="inlineStr">
        <is>
          <t>Derivative Instruments and Hedging Activities Disclosures [Line Items]</t>
        </is>
      </c>
    </row>
    <row r="9">
      <c r="A9" s="4" t="inlineStr">
        <is>
          <t>Total derivative instruments</t>
        </is>
      </c>
      <c r="B9" s="6" t="n">
        <v>1286000</v>
      </c>
      <c r="C9" s="6" t="n">
        <v>1244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Foreign Currency Contracts on the Consolidated Statement of Operations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Total gain (loss) recognized in earnings</t>
        </is>
      </c>
      <c r="B4" s="6" t="n">
        <v>-59000</v>
      </c>
      <c r="C4" s="6" t="n">
        <v>-231000</v>
      </c>
      <c r="D4" s="6" t="n">
        <v>0</v>
      </c>
    </row>
    <row r="5">
      <c r="A5" s="4" t="inlineStr">
        <is>
          <t>Designated as Hedging Instrument</t>
        </is>
      </c>
    </row>
    <row r="6">
      <c r="A6" s="3" t="inlineStr">
        <is>
          <t>Derivative Instruments and Hedging Activities Disclosures [Line Items]</t>
        </is>
      </c>
    </row>
    <row r="7">
      <c r="A7" s="4" t="inlineStr">
        <is>
          <t>Total gain (loss) recognized in earnings</t>
        </is>
      </c>
      <c r="B7" s="5" t="n">
        <v>0</v>
      </c>
      <c r="C7" s="5" t="n">
        <v>0</v>
      </c>
      <c r="D7" s="5" t="n">
        <v>0</v>
      </c>
    </row>
    <row r="8">
      <c r="A8" s="4" t="inlineStr">
        <is>
          <t>Not Designated as Hedging Instrument | Other income (expense), net</t>
        </is>
      </c>
    </row>
    <row r="9">
      <c r="A9" s="3" t="inlineStr">
        <is>
          <t>Derivative Instruments and Hedging Activities Disclosures [Line Items]</t>
        </is>
      </c>
    </row>
    <row r="10">
      <c r="A10" s="4" t="inlineStr">
        <is>
          <t>Total gain (loss) recognized in earnings</t>
        </is>
      </c>
      <c r="B10" s="6" t="n">
        <v>-59000</v>
      </c>
      <c r="C10" s="6" t="n">
        <v>-231000</v>
      </c>
      <c r="D10"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 Effect of Foreign Currency Contracts on Accumulated Other Comprehensive Income (Details) $ in Thousands</t>
        </is>
      </c>
      <c r="B1" s="2" t="inlineStr">
        <is>
          <t>12 Months Ended</t>
        </is>
      </c>
    </row>
    <row r="2">
      <c r="B2" s="2" t="inlineStr">
        <is>
          <t>Dec. 31, 2021USD ($)</t>
        </is>
      </c>
    </row>
    <row r="3">
      <c r="A3" s="3" t="inlineStr">
        <is>
          <t>Derivatives used in Net Investment Hedge, Net of Tax [Roll Forward]</t>
        </is>
      </c>
    </row>
    <row r="4">
      <c r="A4" s="4" t="inlineStr">
        <is>
          <t>Beginning balance</t>
        </is>
      </c>
      <c r="B4" s="6" t="n">
        <v>-43309</v>
      </c>
    </row>
    <row r="5">
      <c r="A5" s="4" t="inlineStr">
        <is>
          <t>Ending balance</t>
        </is>
      </c>
      <c r="B5" s="5" t="n">
        <v>528861</v>
      </c>
    </row>
    <row r="6">
      <c r="A6" s="4" t="inlineStr">
        <is>
          <t>Accumulated Gain (Loss), Net, Cash Flow Hedge, Parent</t>
        </is>
      </c>
    </row>
    <row r="7">
      <c r="A7" s="3" t="inlineStr">
        <is>
          <t>Derivatives used in Net Investment Hedge, Net of Tax [Roll Forward]</t>
        </is>
      </c>
    </row>
    <row r="8">
      <c r="A8" s="4" t="inlineStr">
        <is>
          <t>Beginning balance</t>
        </is>
      </c>
      <c r="B8" s="5" t="n">
        <v>0</v>
      </c>
    </row>
    <row r="9">
      <c r="A9" s="4" t="inlineStr">
        <is>
          <t>Amount of net gains (loss) recorded in accumulated other comprehensive profit (loss)</t>
        </is>
      </c>
      <c r="B9" s="5" t="n">
        <v>176</v>
      </c>
    </row>
    <row r="10">
      <c r="A10" s="4" t="inlineStr">
        <is>
          <t>Amount of net gains (loss) reclassified from accumulated other comprehensive profit (loss) to earnings</t>
        </is>
      </c>
      <c r="B10" s="5" t="n">
        <v>0</v>
      </c>
    </row>
    <row r="11">
      <c r="A11" s="4" t="inlineStr">
        <is>
          <t>Ending balance</t>
        </is>
      </c>
      <c r="B11" s="6" t="n">
        <v>1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6" t="n">
        <v>229141</v>
      </c>
      <c r="C3" s="6" t="n">
        <v>169740</v>
      </c>
      <c r="D3" s="6" t="n">
        <v>130555</v>
      </c>
    </row>
    <row r="4">
      <c r="A4" s="4" t="inlineStr">
        <is>
          <t>Cost of revenue</t>
        </is>
      </c>
      <c r="B4" s="5" t="n">
        <v>106170</v>
      </c>
      <c r="C4" s="5" t="n">
        <v>76916</v>
      </c>
      <c r="D4" s="5" t="n">
        <v>64867</v>
      </c>
    </row>
    <row r="5">
      <c r="A5" s="4" t="inlineStr">
        <is>
          <t>Gross profit</t>
        </is>
      </c>
      <c r="B5" s="5" t="n">
        <v>122971</v>
      </c>
      <c r="C5" s="5" t="n">
        <v>92824</v>
      </c>
      <c r="D5" s="5" t="n">
        <v>65688</v>
      </c>
    </row>
    <row r="6">
      <c r="A6" s="3" t="inlineStr">
        <is>
          <t>Operating expenses:</t>
        </is>
      </c>
    </row>
    <row r="7">
      <c r="A7" s="4" t="inlineStr">
        <is>
          <t>Research and development</t>
        </is>
      </c>
      <c r="B7" s="5" t="n">
        <v>55301</v>
      </c>
      <c r="C7" s="5" t="n">
        <v>36642</v>
      </c>
      <c r="D7" s="5" t="n">
        <v>25041</v>
      </c>
    </row>
    <row r="8">
      <c r="A8" s="4" t="inlineStr">
        <is>
          <t>Sales and marketing</t>
        </is>
      </c>
      <c r="B8" s="5" t="n">
        <v>70165</v>
      </c>
      <c r="C8" s="5" t="n">
        <v>41137</v>
      </c>
      <c r="D8" s="5" t="n">
        <v>36587</v>
      </c>
    </row>
    <row r="9">
      <c r="A9" s="4" t="inlineStr">
        <is>
          <t>General and administrative</t>
        </is>
      </c>
      <c r="B9" s="5" t="n">
        <v>52903</v>
      </c>
      <c r="C9" s="5" t="n">
        <v>21853</v>
      </c>
      <c r="D9" s="5" t="n">
        <v>17935</v>
      </c>
    </row>
    <row r="10">
      <c r="A10" s="4" t="inlineStr">
        <is>
          <t>Total operating expenses</t>
        </is>
      </c>
      <c r="B10" s="5" t="n">
        <v>178369</v>
      </c>
      <c r="C10" s="5" t="n">
        <v>99632</v>
      </c>
      <c r="D10" s="5" t="n">
        <v>79563</v>
      </c>
    </row>
    <row r="11">
      <c r="A11" s="4" t="inlineStr">
        <is>
          <t>Operating profit (loss)</t>
        </is>
      </c>
      <c r="B11" s="5" t="n">
        <v>-55398</v>
      </c>
      <c r="C11" s="5" t="n">
        <v>-6808</v>
      </c>
      <c r="D11" s="5" t="n">
        <v>-13875</v>
      </c>
    </row>
    <row r="12">
      <c r="A12" s="4" t="inlineStr">
        <is>
          <t>Interest income (expense), net</t>
        </is>
      </c>
      <c r="B12" s="5" t="n">
        <v>591</v>
      </c>
      <c r="C12" s="5" t="n">
        <v>145</v>
      </c>
      <c r="D12" s="5" t="n">
        <v>53</v>
      </c>
    </row>
    <row r="13">
      <c r="A13" s="4" t="inlineStr">
        <is>
          <t>Other income (expense), net</t>
        </is>
      </c>
      <c r="B13" s="5" t="n">
        <v>-122520</v>
      </c>
      <c r="C13" s="5" t="n">
        <v>-3609</v>
      </c>
      <c r="D13" s="5" t="n">
        <v>122</v>
      </c>
    </row>
    <row r="14">
      <c r="A14" s="4" t="inlineStr">
        <is>
          <t>Profit (loss) before income taxes</t>
        </is>
      </c>
      <c r="B14" s="5" t="n">
        <v>-177327</v>
      </c>
      <c r="C14" s="5" t="n">
        <v>-10272</v>
      </c>
      <c r="D14" s="5" t="n">
        <v>-13700</v>
      </c>
    </row>
    <row r="15">
      <c r="A15" s="4" t="inlineStr">
        <is>
          <t>Provision for (benefit from) income taxes</t>
        </is>
      </c>
      <c r="B15" s="5" t="n">
        <v>1558</v>
      </c>
      <c r="C15" s="5" t="n">
        <v>1075</v>
      </c>
      <c r="D15" s="5" t="n">
        <v>475</v>
      </c>
    </row>
    <row r="16">
      <c r="A16" s="4" t="inlineStr">
        <is>
          <t>Net profit (loss)</t>
        </is>
      </c>
      <c r="B16" s="6" t="n">
        <v>-178885</v>
      </c>
      <c r="C16" s="6" t="n">
        <v>-11347</v>
      </c>
      <c r="D16" s="6" t="n">
        <v>-14175</v>
      </c>
    </row>
    <row r="17">
      <c r="A17" s="4" t="inlineStr">
        <is>
          <t>Weighted-average shares used in computing net profit (loss) per share attributable to ordinary shareholders, basic (in shares)</t>
        </is>
      </c>
      <c r="B17" s="5" t="n">
        <v>76459625</v>
      </c>
    </row>
    <row r="18">
      <c r="A18" s="4" t="inlineStr">
        <is>
          <t>Weighted-average shares used in computing net profit (loss) per share attributable to ordinary shareholders, diluted (in shares)</t>
        </is>
      </c>
      <c r="B18" s="5" t="n">
        <v>76459625</v>
      </c>
    </row>
    <row r="19">
      <c r="A19" s="4" t="inlineStr">
        <is>
          <t>Common Class A</t>
        </is>
      </c>
    </row>
    <row r="20">
      <c r="A20" s="3" t="inlineStr">
        <is>
          <t>Operating expenses:</t>
        </is>
      </c>
    </row>
    <row r="21">
      <c r="A21" s="4" t="inlineStr">
        <is>
          <t>Net profit (loss) per share attributable to ordinary shareholders, basic (in dollars per share)</t>
        </is>
      </c>
      <c r="B21" s="9" t="n">
        <v>-2.34</v>
      </c>
      <c r="C21" s="9" t="n">
        <v>-0.8100000000000001</v>
      </c>
      <c r="D21" s="9" t="n">
        <v>-1.04</v>
      </c>
    </row>
    <row r="22">
      <c r="A22" s="4" t="inlineStr">
        <is>
          <t>Net profit (loss) per share attributable to ordinary shareholders, diluted (in dollars per share)</t>
        </is>
      </c>
      <c r="B22" s="9" t="n">
        <v>-2.34</v>
      </c>
      <c r="C22" s="9" t="n">
        <v>-0.8100000000000001</v>
      </c>
      <c r="D22" s="9" t="n">
        <v>-1.04</v>
      </c>
    </row>
    <row r="23">
      <c r="A23" s="4" t="inlineStr">
        <is>
          <t>Weighted-average shares used in computing net profit (loss) per share attributable to ordinary shareholders, basic (in shares)</t>
        </is>
      </c>
      <c r="B23" s="5" t="n">
        <v>38757558</v>
      </c>
      <c r="C23" s="5" t="n">
        <v>14022788</v>
      </c>
      <c r="D23" s="5" t="n">
        <v>13597794</v>
      </c>
    </row>
    <row r="24">
      <c r="A24" s="4" t="inlineStr">
        <is>
          <t>Weighted-average shares used in computing net profit (loss) per share attributable to ordinary shareholders, diluted (in shares)</t>
        </is>
      </c>
      <c r="B24" s="5" t="n">
        <v>38757558</v>
      </c>
      <c r="C24" s="5" t="n">
        <v>14022788</v>
      </c>
      <c r="D24" s="5" t="n">
        <v>13597794</v>
      </c>
    </row>
    <row r="25">
      <c r="A25" s="4" t="inlineStr">
        <is>
          <t>Common Class B</t>
        </is>
      </c>
    </row>
    <row r="26">
      <c r="A26" s="3" t="inlineStr">
        <is>
          <t>Operating expenses:</t>
        </is>
      </c>
    </row>
    <row r="27">
      <c r="A27" s="4" t="inlineStr">
        <is>
          <t>Net profit (loss) per share attributable to ordinary shareholders, basic (in dollars per share)</t>
        </is>
      </c>
      <c r="B27" s="9" t="n">
        <v>-2.34</v>
      </c>
      <c r="C27" s="9" t="n">
        <v>-0.8100000000000001</v>
      </c>
      <c r="D27" s="9" t="n">
        <v>-1.04</v>
      </c>
    </row>
    <row r="28">
      <c r="A28" s="4" t="inlineStr">
        <is>
          <t>Net profit (loss) per share attributable to ordinary shareholders, diluted (in dollars per share)</t>
        </is>
      </c>
      <c r="B28" s="9" t="n">
        <v>-2.34</v>
      </c>
      <c r="C28" s="9" t="n">
        <v>-0.8100000000000001</v>
      </c>
      <c r="D28" s="9" t="n">
        <v>-1.04</v>
      </c>
    </row>
    <row r="29">
      <c r="A29" s="4" t="inlineStr">
        <is>
          <t>Weighted-average shares used in computing net profit (loss) per share attributable to ordinary shareholders, basic (in shares)</t>
        </is>
      </c>
      <c r="B29" s="5" t="n">
        <v>37702067</v>
      </c>
      <c r="C29" s="5" t="n">
        <v>14022788</v>
      </c>
      <c r="D29" s="5" t="n">
        <v>13597794</v>
      </c>
    </row>
    <row r="30">
      <c r="A30" s="4" t="inlineStr">
        <is>
          <t>Weighted-average shares used in computing net profit (loss) per share attributable to ordinary shareholders, diluted (in shares)</t>
        </is>
      </c>
      <c r="B30" s="5" t="n">
        <v>37702067</v>
      </c>
      <c r="C30" s="5" t="n">
        <v>14022788</v>
      </c>
      <c r="D30" s="5" t="n">
        <v>135977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1145</v>
      </c>
      <c r="C3" s="6" t="n">
        <v>7253</v>
      </c>
    </row>
    <row r="4">
      <c r="A4" s="4" t="inlineStr">
        <is>
          <t>Less: accumulated depreciation and amortization</t>
        </is>
      </c>
      <c r="B4" s="5" t="n">
        <v>-4177</v>
      </c>
      <c r="C4" s="5" t="n">
        <v>-2613</v>
      </c>
    </row>
    <row r="5">
      <c r="A5" s="4" t="inlineStr">
        <is>
          <t>Property and equipment, net</t>
        </is>
      </c>
      <c r="B5" s="5" t="n">
        <v>16968</v>
      </c>
      <c r="C5" s="5" t="n">
        <v>4640</v>
      </c>
    </row>
    <row r="6">
      <c r="A6" s="4" t="inlineStr">
        <is>
          <t>Computer equipment</t>
        </is>
      </c>
    </row>
    <row r="7">
      <c r="A7" s="3" t="inlineStr">
        <is>
          <t>Property, Plant and Equipment [Line Items]</t>
        </is>
      </c>
    </row>
    <row r="8">
      <c r="A8" s="4" t="inlineStr">
        <is>
          <t>Property and equipment, gross</t>
        </is>
      </c>
      <c r="B8" s="5" t="n">
        <v>6104</v>
      </c>
      <c r="C8" s="5" t="n">
        <v>3016</v>
      </c>
    </row>
    <row r="9">
      <c r="A9" s="4" t="inlineStr">
        <is>
          <t>Furniture and office equipment</t>
        </is>
      </c>
    </row>
    <row r="10">
      <c r="A10" s="3" t="inlineStr">
        <is>
          <t>Property, Plant and Equipment [Line Items]</t>
        </is>
      </c>
    </row>
    <row r="11">
      <c r="A11" s="4" t="inlineStr">
        <is>
          <t>Property and equipment, gross</t>
        </is>
      </c>
      <c r="B11" s="5" t="n">
        <v>2216</v>
      </c>
      <c r="C11" s="5" t="n">
        <v>1287</v>
      </c>
    </row>
    <row r="12">
      <c r="A12" s="4" t="inlineStr">
        <is>
          <t>Leasehold improvements</t>
        </is>
      </c>
    </row>
    <row r="13">
      <c r="A13" s="3" t="inlineStr">
        <is>
          <t>Property, Plant and Equipment [Line Items]</t>
        </is>
      </c>
    </row>
    <row r="14">
      <c r="A14" s="4" t="inlineStr">
        <is>
          <t>Property and equipment, gross</t>
        </is>
      </c>
      <c r="B14" s="6" t="n">
        <v>12825</v>
      </c>
      <c r="C14" s="6" t="n">
        <v>2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t>
        </is>
      </c>
      <c r="B4" s="11" t="n">
        <v>1.8</v>
      </c>
      <c r="C4" s="11" t="n">
        <v>1.3</v>
      </c>
      <c r="D4" s="11"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Customer credits</t>
        </is>
      </c>
      <c r="B3" s="6" t="n">
        <v>3462</v>
      </c>
      <c r="C3" s="6" t="n">
        <v>4377</v>
      </c>
    </row>
    <row r="4">
      <c r="A4" s="4" t="inlineStr">
        <is>
          <t>Accrued expenses</t>
        </is>
      </c>
      <c r="B4" s="5" t="n">
        <v>7557</v>
      </c>
      <c r="C4" s="5" t="n">
        <v>3075</v>
      </c>
    </row>
    <row r="5">
      <c r="A5" s="4" t="inlineStr">
        <is>
          <t>Convertible preferred share tranche rights, current</t>
        </is>
      </c>
      <c r="B5" s="5" t="n">
        <v>0</v>
      </c>
      <c r="C5" s="5" t="n">
        <v>2478</v>
      </c>
    </row>
    <row r="6">
      <c r="A6" s="4" t="inlineStr">
        <is>
          <t>Other</t>
        </is>
      </c>
      <c r="B6" s="5" t="n">
        <v>2287</v>
      </c>
      <c r="C6" s="5" t="n">
        <v>1909</v>
      </c>
    </row>
    <row r="7">
      <c r="A7" s="4" t="inlineStr">
        <is>
          <t>Accrued expenses and other current liabilities</t>
        </is>
      </c>
      <c r="B7" s="6" t="n">
        <v>13306</v>
      </c>
      <c r="C7" s="6" t="n">
        <v>11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Liabilities, Noncurrent (Details) - USD ($) $ in Thousands</t>
        </is>
      </c>
      <c r="B1" s="2" t="inlineStr">
        <is>
          <t>Dec. 31, 2021</t>
        </is>
      </c>
      <c r="C1" s="2" t="inlineStr">
        <is>
          <t>Dec. 31, 2020</t>
        </is>
      </c>
    </row>
    <row r="2">
      <c r="A2" s="3" t="inlineStr">
        <is>
          <t>Organization, Consolidation and Presentation of Financial Statements [Abstract]</t>
        </is>
      </c>
    </row>
    <row r="3">
      <c r="A3" s="4" t="inlineStr">
        <is>
          <t>Convertible preferred share warrant liabilities</t>
        </is>
      </c>
      <c r="B3" s="6" t="n">
        <v>0</v>
      </c>
      <c r="C3" s="6" t="n">
        <v>9089</v>
      </c>
    </row>
    <row r="4">
      <c r="A4" s="4" t="inlineStr">
        <is>
          <t>Deferred rent</t>
        </is>
      </c>
      <c r="B4" s="5" t="n">
        <v>6580</v>
      </c>
      <c r="C4" s="5" t="n">
        <v>1955</v>
      </c>
    </row>
    <row r="5">
      <c r="A5" s="4" t="inlineStr">
        <is>
          <t>Other</t>
        </is>
      </c>
      <c r="B5" s="5" t="n">
        <v>2779</v>
      </c>
      <c r="C5" s="5" t="n">
        <v>1341</v>
      </c>
    </row>
    <row r="6">
      <c r="A6" s="4" t="inlineStr">
        <is>
          <t>Other liabilities, noncurrent</t>
        </is>
      </c>
      <c r="B6" s="6" t="n">
        <v>9359</v>
      </c>
      <c r="C6" s="6" t="n">
        <v>12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Purchase Commitment, Excluding Long-term Commitment [Line Items]</t>
        </is>
      </c>
    </row>
    <row r="4">
      <c r="A4" s="4" t="inlineStr">
        <is>
          <t>Guarantee obligations</t>
        </is>
      </c>
      <c r="B4" s="6" t="n">
        <v>12112</v>
      </c>
      <c r="C4" s="6" t="n">
        <v>12445</v>
      </c>
    </row>
    <row r="5">
      <c r="A5" s="4" t="inlineStr">
        <is>
          <t>Guarantee obligations, term</t>
        </is>
      </c>
      <c r="B5" s="4" t="inlineStr">
        <is>
          <t>six</t>
        </is>
      </c>
    </row>
    <row r="6">
      <c r="A6" s="4" t="inlineStr">
        <is>
          <t>Provision for chargebacks, net</t>
        </is>
      </c>
      <c r="B6" s="6" t="n">
        <v>12020</v>
      </c>
      <c r="C6" s="6" t="n">
        <v>10582</v>
      </c>
    </row>
    <row r="7">
      <c r="A7" s="4" t="inlineStr">
        <is>
          <t>Percentage of guarantees paid</t>
        </is>
      </c>
      <c r="B7" s="4" t="inlineStr">
        <is>
          <t>100.00%</t>
        </is>
      </c>
      <c r="C7" s="4" t="inlineStr">
        <is>
          <t>100.00%</t>
        </is>
      </c>
      <c r="D7" s="4" t="inlineStr">
        <is>
          <t>100.00%</t>
        </is>
      </c>
    </row>
    <row r="8">
      <c r="A8" s="4" t="inlineStr">
        <is>
          <t>Chargeback expense</t>
        </is>
      </c>
      <c r="B8" s="6" t="n">
        <v>85500</v>
      </c>
      <c r="C8" s="6" t="n">
        <v>63100</v>
      </c>
      <c r="D8" s="6" t="n">
        <v>54400</v>
      </c>
    </row>
    <row r="9">
      <c r="A9" s="4" t="inlineStr">
        <is>
          <t>Lease cost</t>
        </is>
      </c>
      <c r="B9" s="5" t="n">
        <v>5900</v>
      </c>
      <c r="C9" s="5" t="n">
        <v>4200</v>
      </c>
      <c r="D9" s="5" t="n">
        <v>3400</v>
      </c>
    </row>
    <row r="10">
      <c r="A10" s="4" t="inlineStr">
        <is>
          <t>Sublease income</t>
        </is>
      </c>
      <c r="B10" s="5" t="n">
        <v>100</v>
      </c>
      <c r="C10" s="5" t="n">
        <v>900</v>
      </c>
      <c r="D10" s="6" t="n">
        <v>800</v>
      </c>
    </row>
    <row r="11">
      <c r="A11" s="4" t="inlineStr">
        <is>
          <t>Contractual obligation</t>
        </is>
      </c>
      <c r="B11" s="6" t="n">
        <v>3300</v>
      </c>
      <c r="C11" s="6" t="n">
        <v>3200</v>
      </c>
    </row>
    <row r="12">
      <c r="A12" s="4" t="inlineStr">
        <is>
          <t>Contractual obligation, term</t>
        </is>
      </c>
      <c r="B12" s="4" t="inlineStr">
        <is>
          <t>3 months</t>
        </is>
      </c>
    </row>
    <row r="13">
      <c r="A13" s="4" t="inlineStr">
        <is>
          <t>Indemnification Agreement</t>
        </is>
      </c>
    </row>
    <row r="14">
      <c r="A14" s="3" t="inlineStr">
        <is>
          <t>Purchase Commitment, Excluding Long-term Commitment [Line Items]</t>
        </is>
      </c>
    </row>
    <row r="15">
      <c r="A15" s="4" t="inlineStr">
        <is>
          <t>Guarantor obligations, maximum exposure</t>
        </is>
      </c>
      <c r="B15" s="6" t="n">
        <v>484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uarantees, Commitments, and Contingencies - Operating Leases Maturity Schedule (Details) $ in Thousands</t>
        </is>
      </c>
      <c r="B1" s="2" t="inlineStr">
        <is>
          <t>Dec. 31, 2021USD ($)</t>
        </is>
      </c>
    </row>
    <row r="2">
      <c r="A2" s="3" t="inlineStr">
        <is>
          <t>Commitments and Contingencies Disclosure [Abstract]</t>
        </is>
      </c>
    </row>
    <row r="3">
      <c r="A3" s="4" t="inlineStr">
        <is>
          <t>2022</t>
        </is>
      </c>
      <c r="B3" s="6" t="n">
        <v>6975</v>
      </c>
    </row>
    <row r="4">
      <c r="A4" s="4" t="inlineStr">
        <is>
          <t>2023</t>
        </is>
      </c>
      <c r="B4" s="5" t="n">
        <v>6853</v>
      </c>
    </row>
    <row r="5">
      <c r="A5" s="4" t="inlineStr">
        <is>
          <t>2024</t>
        </is>
      </c>
      <c r="B5" s="5" t="n">
        <v>6648</v>
      </c>
    </row>
    <row r="6">
      <c r="A6" s="4" t="inlineStr">
        <is>
          <t>2025</t>
        </is>
      </c>
      <c r="B6" s="5" t="n">
        <v>6403</v>
      </c>
    </row>
    <row r="7">
      <c r="A7" s="4" t="inlineStr">
        <is>
          <t>2026</t>
        </is>
      </c>
      <c r="B7" s="5" t="n">
        <v>6448</v>
      </c>
    </row>
    <row r="8">
      <c r="A8" s="4" t="inlineStr">
        <is>
          <t>Thereafter</t>
        </is>
      </c>
      <c r="B8" s="5" t="n">
        <v>22631</v>
      </c>
    </row>
    <row r="9">
      <c r="A9" s="4" t="inlineStr">
        <is>
          <t>Total</t>
        </is>
      </c>
      <c r="B9" s="6" t="n">
        <v>55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uarantees, Commitments, and Contingencies - Non-Cancelable Purchase Obligations Maturity Schedule (Details) $ in Thousands</t>
        </is>
      </c>
      <c r="B1" s="2" t="inlineStr">
        <is>
          <t>Dec. 31, 2021USD ($)</t>
        </is>
      </c>
    </row>
    <row r="2">
      <c r="A2" s="3" t="inlineStr">
        <is>
          <t>Commitments and Contingencies Disclosure [Abstract]</t>
        </is>
      </c>
    </row>
    <row r="3">
      <c r="A3" s="4" t="inlineStr">
        <is>
          <t>2022</t>
        </is>
      </c>
      <c r="B3" s="6" t="n">
        <v>1298</v>
      </c>
    </row>
    <row r="4">
      <c r="A4" s="4" t="inlineStr">
        <is>
          <t>2023</t>
        </is>
      </c>
      <c r="B4" s="5" t="n">
        <v>524</v>
      </c>
    </row>
    <row r="5">
      <c r="A5" s="4" t="inlineStr">
        <is>
          <t>2024</t>
        </is>
      </c>
      <c r="B5" s="5" t="n">
        <v>202</v>
      </c>
    </row>
    <row r="6">
      <c r="A6" s="4" t="inlineStr">
        <is>
          <t>2025</t>
        </is>
      </c>
      <c r="B6" s="5" t="n">
        <v>25</v>
      </c>
    </row>
    <row r="7">
      <c r="A7" s="4" t="inlineStr">
        <is>
          <t>Total</t>
        </is>
      </c>
      <c r="B7" s="6" t="n">
        <v>2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 width="34" customWidth="1" min="6" max="6"/>
    <col width="27" customWidth="1" min="7" max="7"/>
    <col width="27" customWidth="1" min="8" max="8"/>
  </cols>
  <sheetData>
    <row r="1">
      <c r="A1" s="1" t="inlineStr">
        <is>
          <t>Convertible Preferred Shares - Narrative (Details) $ / shares in Units, $ in Thousands</t>
        </is>
      </c>
      <c r="B1" s="2" t="inlineStr">
        <is>
          <t>1 Months Ended</t>
        </is>
      </c>
      <c r="C1" s="2" t="inlineStr">
        <is>
          <t>3 Months Ended</t>
        </is>
      </c>
      <c r="E1" s="2" t="inlineStr">
        <is>
          <t>7 Months Ended</t>
        </is>
      </c>
      <c r="F1" s="2" t="inlineStr">
        <is>
          <t>12 Months Ended</t>
        </is>
      </c>
    </row>
    <row r="2">
      <c r="B2" s="2" t="inlineStr">
        <is>
          <t>Oct. 31, 2019USD ($)$ / sharesshares</t>
        </is>
      </c>
      <c r="C2" s="2" t="inlineStr">
        <is>
          <t>Sep. 30, 2021USD ($)shares</t>
        </is>
      </c>
      <c r="D2" s="2" t="inlineStr">
        <is>
          <t>Jun. 30, 2021USD ($)$ / sharesshares</t>
        </is>
      </c>
      <c r="E2" s="2" t="inlineStr">
        <is>
          <t>Oct. 31, 2020USD ($)$ / sharesshares</t>
        </is>
      </c>
      <c r="F2" s="2" t="inlineStr">
        <is>
          <t>Dec. 31, 2021USD ($)trancheshares</t>
        </is>
      </c>
      <c r="G2" s="2" t="inlineStr">
        <is>
          <t>Dec. 31, 2020USD ($)shares</t>
        </is>
      </c>
      <c r="H2" s="2" t="inlineStr">
        <is>
          <t>Dec. 31, 2019USD ($)shares</t>
        </is>
      </c>
    </row>
    <row r="3">
      <c r="A3" s="3" t="inlineStr">
        <is>
          <t>Temporary Equity [Line Items]</t>
        </is>
      </c>
    </row>
    <row r="4">
      <c r="A4" s="4" t="inlineStr">
        <is>
          <t>Number of tranches | tranche</t>
        </is>
      </c>
      <c r="F4" s="5" t="n">
        <v>4</v>
      </c>
    </row>
    <row r="5">
      <c r="A5" s="4" t="inlineStr">
        <is>
          <t>Conversion of Preferred Shares into Class A Ordinary Shares upon IPO (in shares) | shares</t>
        </is>
      </c>
      <c r="C5" s="5" t="n">
        <v>32291470</v>
      </c>
      <c r="F5" s="5" t="n">
        <v>-32291470</v>
      </c>
    </row>
    <row r="6">
      <c r="A6" s="4" t="inlineStr">
        <is>
          <t>Conversion of convertible preferred shares into Class A ordinary shares upon IPO | $</t>
        </is>
      </c>
      <c r="C6" s="6" t="n">
        <v>291300</v>
      </c>
      <c r="F6" s="6" t="n">
        <v>-291296</v>
      </c>
    </row>
    <row r="7">
      <c r="A7" s="4" t="inlineStr">
        <is>
          <t>Series E</t>
        </is>
      </c>
    </row>
    <row r="8">
      <c r="A8" s="3" t="inlineStr">
        <is>
          <t>Temporary Equity [Line Items]</t>
        </is>
      </c>
    </row>
    <row r="9">
      <c r="A9" s="4" t="inlineStr">
        <is>
          <t>Issuance of convertible preferred stock (in shares) | shares</t>
        </is>
      </c>
      <c r="B9" s="5" t="n">
        <v>2480485</v>
      </c>
      <c r="D9" s="5" t="n">
        <v>1450414</v>
      </c>
      <c r="E9" s="5" t="n">
        <v>2900826</v>
      </c>
      <c r="F9" s="5" t="n">
        <v>1450414</v>
      </c>
      <c r="G9" s="5" t="n">
        <v>2900826</v>
      </c>
      <c r="H9" s="5" t="n">
        <v>2480485</v>
      </c>
    </row>
    <row r="10">
      <c r="A10" s="4" t="inlineStr">
        <is>
          <t>Shares issued, price per share (in dollars per share) | $ / shares</t>
        </is>
      </c>
      <c r="B10" s="9" t="n">
        <v>19.02</v>
      </c>
      <c r="D10" s="9" t="n">
        <v>19.02</v>
      </c>
      <c r="E10" s="9" t="n">
        <v>19.02</v>
      </c>
    </row>
    <row r="11">
      <c r="A11" s="4" t="inlineStr">
        <is>
          <t>Proceeds from issuance of equity | $</t>
        </is>
      </c>
      <c r="B11" s="6" t="n">
        <v>47200</v>
      </c>
      <c r="E11" s="6" t="n">
        <v>55200</v>
      </c>
    </row>
    <row r="12">
      <c r="A12" s="4" t="inlineStr">
        <is>
          <t>Proceeds from stock issued | $</t>
        </is>
      </c>
      <c r="D12" s="6" t="n">
        <v>27600</v>
      </c>
      <c r="F12" s="6" t="n">
        <v>50519</v>
      </c>
      <c r="G12" s="6" t="n">
        <v>54210</v>
      </c>
      <c r="H12" s="6" t="n">
        <v>42380</v>
      </c>
    </row>
    <row r="13">
      <c r="A13" s="4" t="inlineStr">
        <is>
          <t>Payments of temporary equity issuance costs | $</t>
        </is>
      </c>
      <c r="B13" s="6" t="n">
        <v>1700</v>
      </c>
      <c r="D13" s="6" t="n">
        <v>800</v>
      </c>
      <c r="E13" s="6" t="n">
        <v>1500</v>
      </c>
      <c r="F13" s="6" t="n">
        <v>819</v>
      </c>
      <c r="G13" s="6" t="n">
        <v>1540</v>
      </c>
      <c r="H13" s="6" t="n">
        <v>1733</v>
      </c>
    </row>
    <row r="14">
      <c r="A14" s="4" t="inlineStr">
        <is>
          <t>Series E-1</t>
        </is>
      </c>
    </row>
    <row r="15">
      <c r="A15" s="3" t="inlineStr">
        <is>
          <t>Temporary Equity [Line Items]</t>
        </is>
      </c>
    </row>
    <row r="16">
      <c r="A16" s="4" t="inlineStr">
        <is>
          <t>Issuance of convertible preferred stock (in shares) | shares</t>
        </is>
      </c>
      <c r="B16" s="5" t="n">
        <v>1433142</v>
      </c>
      <c r="C16" s="5" t="n">
        <v>962940</v>
      </c>
      <c r="F16" s="5" t="n">
        <v>962940</v>
      </c>
    </row>
    <row r="17">
      <c r="A17" s="4" t="inlineStr">
        <is>
          <t>Shares issued, price per share (in dollars per share) | $ / shares</t>
        </is>
      </c>
      <c r="B17" s="9" t="n">
        <v>25.2</v>
      </c>
    </row>
    <row r="18">
      <c r="A18" s="4" t="inlineStr">
        <is>
          <t>Proceeds from stock issued | $</t>
        </is>
      </c>
      <c r="B18" s="6" t="n">
        <v>1800</v>
      </c>
      <c r="F18" s="6" t="n">
        <v>6489</v>
      </c>
    </row>
    <row r="19">
      <c r="A19" s="4" t="inlineStr">
        <is>
          <t>Common Class A</t>
        </is>
      </c>
    </row>
    <row r="20">
      <c r="A20" s="3" t="inlineStr">
        <is>
          <t>Temporary Equity [Line Items]</t>
        </is>
      </c>
    </row>
    <row r="21">
      <c r="A21" s="4" t="inlineStr">
        <is>
          <t>Stock issued, conversion of convertible securities (in shares) | shares</t>
        </is>
      </c>
      <c r="C21" s="5" t="n">
        <v>962940</v>
      </c>
    </row>
    <row r="22">
      <c r="A22" s="4" t="inlineStr">
        <is>
          <t>Common Class B</t>
        </is>
      </c>
    </row>
    <row r="23">
      <c r="A23" s="3" t="inlineStr">
        <is>
          <t>Temporary Equity [Line Items]</t>
        </is>
      </c>
    </row>
    <row r="24">
      <c r="A24" s="4" t="inlineStr">
        <is>
          <t>Stock issued, conversion of convertible securities (in shares) | shares</t>
        </is>
      </c>
      <c r="C24" s="5" t="n">
        <v>1925880</v>
      </c>
    </row>
  </sheetData>
  <mergeCells count="3">
    <mergeCell ref="A1:A2"/>
    <mergeCell ref="C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hares - Schedule of Convertible Preferred Shares (Details) - USD ($)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Convertible preferred shares, shares authorized (in shares)</t>
        </is>
      </c>
      <c r="B3" s="5" t="n">
        <v>0</v>
      </c>
      <c r="C3" s="5" t="n">
        <v>33295097</v>
      </c>
    </row>
    <row r="4">
      <c r="A4" s="4" t="inlineStr">
        <is>
          <t>Convertible preferred shares, shares issued (in shares)</t>
        </is>
      </c>
      <c r="B4" s="5" t="n">
        <v>0</v>
      </c>
      <c r="C4" s="5" t="n">
        <v>29878116</v>
      </c>
    </row>
    <row r="5">
      <c r="A5" s="4" t="inlineStr">
        <is>
          <t>Convertible preferred shares, shares outstanding (in shares)</t>
        </is>
      </c>
      <c r="B5" s="5" t="n">
        <v>0</v>
      </c>
      <c r="C5" s="5" t="n">
        <v>29878116</v>
      </c>
      <c r="D5" s="5" t="n">
        <v>26977290</v>
      </c>
      <c r="E5" s="5" t="n">
        <v>24496805</v>
      </c>
    </row>
    <row r="6">
      <c r="A6" s="4" t="inlineStr">
        <is>
          <t>Carrying Value</t>
        </is>
      </c>
      <c r="B6" s="6" t="n">
        <v>0</v>
      </c>
      <c r="C6" s="6" t="n">
        <v>159564</v>
      </c>
      <c r="D6" s="6" t="n">
        <v>105354</v>
      </c>
      <c r="E6" s="6" t="n">
        <v>62974</v>
      </c>
    </row>
    <row r="7">
      <c r="A7" s="4" t="inlineStr">
        <is>
          <t>Aggregate Liquidation Preference</t>
        </is>
      </c>
      <c r="B7" s="6" t="n">
        <v>0</v>
      </c>
      <c r="C7" s="6" t="n">
        <v>165558</v>
      </c>
    </row>
    <row r="8">
      <c r="A8" s="4" t="inlineStr">
        <is>
          <t>Series A</t>
        </is>
      </c>
    </row>
    <row r="9">
      <c r="A9" s="3" t="inlineStr">
        <is>
          <t>Temporary Equity [Line Items]</t>
        </is>
      </c>
    </row>
    <row r="10">
      <c r="A10" s="4" t="inlineStr">
        <is>
          <t>Convertible preferred shares, shares authorized (in shares)</t>
        </is>
      </c>
      <c r="C10" s="5" t="n">
        <v>6228199</v>
      </c>
    </row>
    <row r="11">
      <c r="A11" s="4" t="inlineStr">
        <is>
          <t>Convertible preferred shares, shares issued (in shares)</t>
        </is>
      </c>
      <c r="C11" s="5" t="n">
        <v>6228199</v>
      </c>
    </row>
    <row r="12">
      <c r="A12" s="4" t="inlineStr">
        <is>
          <t>Convertible preferred shares, shares outstanding (in shares)</t>
        </is>
      </c>
      <c r="C12" s="5" t="n">
        <v>6228199</v>
      </c>
    </row>
    <row r="13">
      <c r="A13" s="4" t="inlineStr">
        <is>
          <t>Carrying Value</t>
        </is>
      </c>
      <c r="C13" s="6" t="n">
        <v>1612</v>
      </c>
    </row>
    <row r="14">
      <c r="A14" s="4" t="inlineStr">
        <is>
          <t>Aggregate Liquidation Preference</t>
        </is>
      </c>
      <c r="C14" s="6" t="n">
        <v>1619</v>
      </c>
    </row>
    <row r="15">
      <c r="A15" s="4" t="inlineStr">
        <is>
          <t>Series B</t>
        </is>
      </c>
    </row>
    <row r="16">
      <c r="A16" s="3" t="inlineStr">
        <is>
          <t>Temporary Equity [Line Items]</t>
        </is>
      </c>
    </row>
    <row r="17">
      <c r="A17" s="4" t="inlineStr">
        <is>
          <t>Convertible preferred shares, shares authorized (in shares)</t>
        </is>
      </c>
      <c r="C17" s="5" t="n">
        <v>5093025</v>
      </c>
    </row>
    <row r="18">
      <c r="A18" s="4" t="inlineStr">
        <is>
          <t>Convertible preferred shares, shares issued (in shares)</t>
        </is>
      </c>
      <c r="C18" s="5" t="n">
        <v>4667700</v>
      </c>
    </row>
    <row r="19">
      <c r="A19" s="4" t="inlineStr">
        <is>
          <t>Convertible preferred shares, shares outstanding (in shares)</t>
        </is>
      </c>
      <c r="C19" s="5" t="n">
        <v>4667700</v>
      </c>
    </row>
    <row r="20">
      <c r="A20" s="4" t="inlineStr">
        <is>
          <t>Carrying Value</t>
        </is>
      </c>
      <c r="C20" s="6" t="n">
        <v>3926</v>
      </c>
    </row>
    <row r="21">
      <c r="A21" s="4" t="inlineStr">
        <is>
          <t>Aggregate Liquidation Preference</t>
        </is>
      </c>
      <c r="C21" s="6" t="n">
        <v>3921</v>
      </c>
    </row>
    <row r="22">
      <c r="A22" s="4" t="inlineStr">
        <is>
          <t>Series C</t>
        </is>
      </c>
    </row>
    <row r="23">
      <c r="A23" s="3" t="inlineStr">
        <is>
          <t>Temporary Equity [Line Items]</t>
        </is>
      </c>
    </row>
    <row r="24">
      <c r="A24" s="4" t="inlineStr">
        <is>
          <t>Convertible preferred shares, shares authorized (in shares)</t>
        </is>
      </c>
      <c r="C24" s="5" t="n">
        <v>7465072</v>
      </c>
    </row>
    <row r="25">
      <c r="A25" s="4" t="inlineStr">
        <is>
          <t>Convertible preferred shares, shares issued (in shares)</t>
        </is>
      </c>
      <c r="C25" s="5" t="n">
        <v>7356972</v>
      </c>
    </row>
    <row r="26">
      <c r="A26" s="4" t="inlineStr">
        <is>
          <t>Convertible preferred shares, shares outstanding (in shares)</t>
        </is>
      </c>
      <c r="C26" s="5" t="n">
        <v>7356972</v>
      </c>
    </row>
    <row r="27">
      <c r="A27" s="4" t="inlineStr">
        <is>
          <t>Carrying Value</t>
        </is>
      </c>
      <c r="C27" s="6" t="n">
        <v>24438</v>
      </c>
    </row>
    <row r="28">
      <c r="A28" s="4" t="inlineStr">
        <is>
          <t>Aggregate Liquidation Preference</t>
        </is>
      </c>
      <c r="C28" s="6" t="n">
        <v>24572</v>
      </c>
    </row>
    <row r="29">
      <c r="A29" s="4" t="inlineStr">
        <is>
          <t>Series D</t>
        </is>
      </c>
    </row>
    <row r="30">
      <c r="A30" s="3" t="inlineStr">
        <is>
          <t>Temporary Equity [Line Items]</t>
        </is>
      </c>
    </row>
    <row r="31">
      <c r="A31" s="4" t="inlineStr">
        <is>
          <t>Convertible preferred shares, shares authorized (in shares)</t>
        </is>
      </c>
      <c r="C31" s="5" t="n">
        <v>6243934</v>
      </c>
    </row>
    <row r="32">
      <c r="A32" s="4" t="inlineStr">
        <is>
          <t>Convertible preferred shares, shares issued (in shares)</t>
        </is>
      </c>
      <c r="C32" s="5" t="n">
        <v>6243934</v>
      </c>
    </row>
    <row r="33">
      <c r="A33" s="4" t="inlineStr">
        <is>
          <t>Convertible preferred shares, shares outstanding (in shares)</t>
        </is>
      </c>
      <c r="C33" s="5" t="n">
        <v>6243934</v>
      </c>
    </row>
    <row r="34">
      <c r="A34" s="4" t="inlineStr">
        <is>
          <t>Carrying Value</t>
        </is>
      </c>
      <c r="C34" s="6" t="n">
        <v>32998</v>
      </c>
    </row>
    <row r="35">
      <c r="A35" s="4" t="inlineStr">
        <is>
          <t>Aggregate Liquidation Preference</t>
        </is>
      </c>
      <c r="C35" s="6" t="n">
        <v>33093</v>
      </c>
    </row>
    <row r="36">
      <c r="A36" s="4" t="inlineStr">
        <is>
          <t>Series E</t>
        </is>
      </c>
    </row>
    <row r="37">
      <c r="A37" s="3" t="inlineStr">
        <is>
          <t>Temporary Equity [Line Items]</t>
        </is>
      </c>
    </row>
    <row r="38">
      <c r="A38" s="4" t="inlineStr">
        <is>
          <t>Convertible preferred shares, shares authorized (in shares)</t>
        </is>
      </c>
      <c r="C38" s="5" t="n">
        <v>6831725</v>
      </c>
    </row>
    <row r="39">
      <c r="A39" s="4" t="inlineStr">
        <is>
          <t>Convertible preferred shares, shares issued (in shares)</t>
        </is>
      </c>
      <c r="C39" s="5" t="n">
        <v>5381311</v>
      </c>
    </row>
    <row r="40">
      <c r="A40" s="4" t="inlineStr">
        <is>
          <t>Convertible preferred shares, shares outstanding (in shares)</t>
        </is>
      </c>
      <c r="C40" s="5" t="n">
        <v>5381311</v>
      </c>
    </row>
    <row r="41">
      <c r="A41" s="4" t="inlineStr">
        <is>
          <t>Carrying Value</t>
        </is>
      </c>
      <c r="C41" s="6" t="n">
        <v>96590</v>
      </c>
    </row>
    <row r="42">
      <c r="A42" s="4" t="inlineStr">
        <is>
          <t>Aggregate Liquidation Preference</t>
        </is>
      </c>
      <c r="C42" s="6" t="n">
        <v>102353</v>
      </c>
    </row>
    <row r="43">
      <c r="A43" s="4" t="inlineStr">
        <is>
          <t>Series E-1</t>
        </is>
      </c>
    </row>
    <row r="44">
      <c r="A44" s="3" t="inlineStr">
        <is>
          <t>Temporary Equity [Line Items]</t>
        </is>
      </c>
    </row>
    <row r="45">
      <c r="A45" s="4" t="inlineStr">
        <is>
          <t>Convertible preferred shares, shares authorized (in shares)</t>
        </is>
      </c>
      <c r="C45" s="5" t="n">
        <v>1433142</v>
      </c>
    </row>
    <row r="46">
      <c r="A46" s="4" t="inlineStr">
        <is>
          <t>Convertible preferred shares, shares issued (in shares)</t>
        </is>
      </c>
      <c r="C46" s="5" t="n">
        <v>0</v>
      </c>
    </row>
    <row r="47">
      <c r="A47" s="4" t="inlineStr">
        <is>
          <t>Convertible preferred shares, shares outstanding (in shares)</t>
        </is>
      </c>
      <c r="C47" s="5" t="n">
        <v>0</v>
      </c>
    </row>
    <row r="48">
      <c r="A48" s="4" t="inlineStr">
        <is>
          <t>Carrying Value</t>
        </is>
      </c>
      <c r="C48" s="6" t="n">
        <v>0</v>
      </c>
    </row>
    <row r="49">
      <c r="A49" s="4" t="inlineStr">
        <is>
          <t>Aggregate Liquidation Preference</t>
        </is>
      </c>
      <c r="C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4" customWidth="1" min="2" max="2"/>
  </cols>
  <sheetData>
    <row r="1">
      <c r="A1" s="1" t="inlineStr">
        <is>
          <t>Convertible Preferred Shares - Valuation Inputs (Details)</t>
        </is>
      </c>
      <c r="B1" s="2" t="inlineStr">
        <is>
          <t>12 Months Ended</t>
        </is>
      </c>
    </row>
    <row r="2">
      <c r="B2" s="2" t="inlineStr">
        <is>
          <t>Dec. 31, 2020$ / shares</t>
        </is>
      </c>
    </row>
    <row r="3">
      <c r="A3" s="3" t="inlineStr">
        <is>
          <t>Temporary Equity Disclosure [Abstract]</t>
        </is>
      </c>
    </row>
    <row r="4">
      <c r="A4" s="4" t="inlineStr">
        <is>
          <t>Fair value of Series E convertible preferred shares (in dollars per share)</t>
        </is>
      </c>
      <c r="B4" s="9" t="n">
        <v>20.74</v>
      </c>
    </row>
    <row r="5">
      <c r="A5" s="4" t="inlineStr">
        <is>
          <t>Time to payments (years)</t>
        </is>
      </c>
      <c r="B5" s="4" t="inlineStr">
        <is>
          <t>3 months 29 days</t>
        </is>
      </c>
    </row>
    <row r="6">
      <c r="A6" s="4" t="inlineStr">
        <is>
          <t>Risk-free interest rate</t>
        </is>
      </c>
      <c r="B6" s="4" t="inlineStr">
        <is>
          <t>9.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profit (loss)</t>
        </is>
      </c>
      <c r="B4" s="6" t="n">
        <v>-178885</v>
      </c>
      <c r="C4" s="6" t="n">
        <v>-11347</v>
      </c>
      <c r="D4" s="6" t="n">
        <v>-14175</v>
      </c>
    </row>
    <row r="5">
      <c r="A5" s="3" t="inlineStr">
        <is>
          <t>Other comprehensive profit (loss), net of tax:</t>
        </is>
      </c>
    </row>
    <row r="6">
      <c r="A6" s="4" t="inlineStr">
        <is>
          <t>Unrealized gain (loss) on derivative instruments, net</t>
        </is>
      </c>
      <c r="B6" s="5" t="n">
        <v>176</v>
      </c>
      <c r="C6" s="5" t="n">
        <v>0</v>
      </c>
      <c r="D6" s="5" t="n">
        <v>0</v>
      </c>
    </row>
    <row r="7">
      <c r="A7" s="4" t="inlineStr">
        <is>
          <t>Other comprehensive profit (loss)</t>
        </is>
      </c>
      <c r="B7" s="5" t="n">
        <v>176</v>
      </c>
      <c r="C7" s="5" t="n">
        <v>0</v>
      </c>
      <c r="D7" s="5" t="n">
        <v>0</v>
      </c>
    </row>
    <row r="8">
      <c r="A8" s="4" t="inlineStr">
        <is>
          <t>Comprehensive profit (loss)</t>
        </is>
      </c>
      <c r="B8" s="6" t="n">
        <v>-178709</v>
      </c>
      <c r="C8" s="6" t="n">
        <v>-11347</v>
      </c>
      <c r="D8" s="6" t="n">
        <v>-14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20" customWidth="1" min="5" max="5"/>
    <col width="18" customWidth="1" min="6" max="6"/>
    <col width="14" customWidth="1" min="7" max="7"/>
  </cols>
  <sheetData>
    <row r="1">
      <c r="A1" s="1" t="inlineStr">
        <is>
          <t>Convertible Preferred Shares Warrants - Narrative (Details) $ / shares in Units, $ in Millions</t>
        </is>
      </c>
      <c r="B1" s="2" t="inlineStr">
        <is>
          <t>1 Months Ended</t>
        </is>
      </c>
      <c r="C1" s="2" t="inlineStr">
        <is>
          <t>3 Months Ended</t>
        </is>
      </c>
      <c r="D1" s="2" t="inlineStr">
        <is>
          <t>12 Months Ended</t>
        </is>
      </c>
    </row>
    <row r="2">
      <c r="B2" s="2" t="inlineStr">
        <is>
          <t>Oct. 31, 2019$ / sharesshares</t>
        </is>
      </c>
      <c r="C2" s="2" t="inlineStr">
        <is>
          <t>Sep. 30, 2021USD ($)shares</t>
        </is>
      </c>
      <c r="D2" s="2" t="inlineStr">
        <is>
          <t>Dec. 31, 2021shares</t>
        </is>
      </c>
      <c r="E2" s="2" t="inlineStr">
        <is>
          <t>Dec. 31, 2020shares</t>
        </is>
      </c>
      <c r="F2" s="2" t="inlineStr">
        <is>
          <t>Dec. 31, 2020year</t>
        </is>
      </c>
      <c r="G2" s="2" t="inlineStr">
        <is>
          <t>Dec. 31, 2020</t>
        </is>
      </c>
    </row>
    <row r="3">
      <c r="A3" s="3" t="inlineStr">
        <is>
          <t>Temporary Equity [Line Items]</t>
        </is>
      </c>
    </row>
    <row r="4">
      <c r="A4" s="4" t="inlineStr">
        <is>
          <t>Payments of convertible securities | $</t>
        </is>
      </c>
      <c r="C4" s="11" t="n">
        <v>6.5</v>
      </c>
    </row>
    <row r="5">
      <c r="A5" s="4" t="inlineStr">
        <is>
          <t>Convertible preferred share warrant liabilities included in other liabilities, noncurrent</t>
        </is>
      </c>
    </row>
    <row r="6">
      <c r="A6" s="3" t="inlineStr">
        <is>
          <t>Temporary Equity [Line Items]</t>
        </is>
      </c>
    </row>
    <row r="7">
      <c r="A7" s="4" t="inlineStr">
        <is>
          <t>Issued and Outstanding Share Warrants (in shares)</t>
        </is>
      </c>
      <c r="D7" s="5" t="n">
        <v>0</v>
      </c>
    </row>
    <row r="8">
      <c r="A8" s="4" t="inlineStr">
        <is>
          <t>Expected dividend yield</t>
        </is>
      </c>
    </row>
    <row r="9">
      <c r="A9" s="3" t="inlineStr">
        <is>
          <t>Temporary Equity [Line Items]</t>
        </is>
      </c>
    </row>
    <row r="10">
      <c r="A10" s="4" t="inlineStr">
        <is>
          <t>Warrants measurement inputs</t>
        </is>
      </c>
      <c r="F10" s="5" t="n">
        <v>0</v>
      </c>
      <c r="G10" s="5" t="n">
        <v>0</v>
      </c>
    </row>
    <row r="11">
      <c r="A11" s="4" t="inlineStr">
        <is>
          <t>Common Class A</t>
        </is>
      </c>
    </row>
    <row r="12">
      <c r="A12" s="3" t="inlineStr">
        <is>
          <t>Temporary Equity [Line Items]</t>
        </is>
      </c>
    </row>
    <row r="13">
      <c r="A13" s="4" t="inlineStr">
        <is>
          <t>Stock issued, conversion of convertible securities (in shares)</t>
        </is>
      </c>
      <c r="C13" s="5" t="n">
        <v>962940</v>
      </c>
    </row>
    <row r="14">
      <c r="A14" s="4" t="inlineStr">
        <is>
          <t>Issued and Outstanding Share Warrants (in shares)</t>
        </is>
      </c>
      <c r="D14" s="5" t="n">
        <v>425325</v>
      </c>
    </row>
    <row r="15">
      <c r="A15" s="4" t="inlineStr">
        <is>
          <t>Common Class A | Cash Exercise Basis</t>
        </is>
      </c>
    </row>
    <row r="16">
      <c r="A16" s="3" t="inlineStr">
        <is>
          <t>Temporary Equity [Line Items]</t>
        </is>
      </c>
    </row>
    <row r="17">
      <c r="A17" s="4" t="inlineStr">
        <is>
          <t>Stock issued, conversion of convertible securities (in shares)</t>
        </is>
      </c>
      <c r="C17" s="5" t="n">
        <v>257521</v>
      </c>
    </row>
    <row r="18">
      <c r="A18" s="4" t="inlineStr">
        <is>
          <t>Common Class B</t>
        </is>
      </c>
    </row>
    <row r="19">
      <c r="A19" s="3" t="inlineStr">
        <is>
          <t>Temporary Equity [Line Items]</t>
        </is>
      </c>
    </row>
    <row r="20">
      <c r="A20" s="4" t="inlineStr">
        <is>
          <t>Stock issued, conversion of convertible securities (in shares)</t>
        </is>
      </c>
      <c r="C20" s="5" t="n">
        <v>1925880</v>
      </c>
    </row>
    <row r="21">
      <c r="A21" s="4" t="inlineStr">
        <is>
          <t>Issued and Outstanding Share Warrants (in shares)</t>
        </is>
      </c>
      <c r="D21" s="5" t="n">
        <v>850650</v>
      </c>
    </row>
    <row r="22">
      <c r="A22" s="4" t="inlineStr">
        <is>
          <t>Common Class B | Cash Exercise Basis</t>
        </is>
      </c>
    </row>
    <row r="23">
      <c r="A23" s="3" t="inlineStr">
        <is>
          <t>Temporary Equity [Line Items]</t>
        </is>
      </c>
    </row>
    <row r="24">
      <c r="A24" s="4" t="inlineStr">
        <is>
          <t>Stock issued, conversion of convertible securities (in shares)</t>
        </is>
      </c>
      <c r="C24" s="5" t="n">
        <v>515042</v>
      </c>
    </row>
    <row r="25">
      <c r="A25" s="4" t="inlineStr">
        <is>
          <t>Series E-1</t>
        </is>
      </c>
    </row>
    <row r="26">
      <c r="A26" s="3" t="inlineStr">
        <is>
          <t>Temporary Equity [Line Items]</t>
        </is>
      </c>
    </row>
    <row r="27">
      <c r="A27" s="4" t="inlineStr">
        <is>
          <t>Issuance of convertible preferred stock (in shares)</t>
        </is>
      </c>
      <c r="B27" s="5" t="n">
        <v>1433142</v>
      </c>
      <c r="C27" s="5" t="n">
        <v>962940</v>
      </c>
      <c r="D27" s="5" t="n">
        <v>962940</v>
      </c>
    </row>
    <row r="28">
      <c r="A28" s="4" t="inlineStr">
        <is>
          <t>Shares issued, price per share (in dollars per share) | $ / shares</t>
        </is>
      </c>
      <c r="B28" s="9" t="n">
        <v>25.2</v>
      </c>
    </row>
    <row r="29">
      <c r="A29" s="4" t="inlineStr">
        <is>
          <t>Issued and Outstanding Share Warrants (in shares)</t>
        </is>
      </c>
      <c r="E29" s="5" t="n">
        <v>1433142</v>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Warrants - Schedule of Warrants (Details) - $ / shares</t>
        </is>
      </c>
      <c r="B1" s="2" t="inlineStr">
        <is>
          <t>Dec. 31, 2021</t>
        </is>
      </c>
      <c r="C1" s="2" t="inlineStr">
        <is>
          <t>Dec. 31, 2020</t>
        </is>
      </c>
    </row>
    <row r="2">
      <c r="A2" s="4" t="inlineStr">
        <is>
          <t>Series B</t>
        </is>
      </c>
    </row>
    <row r="3">
      <c r="A3" s="3" t="inlineStr">
        <is>
          <t>Temporary Equity [Line Items]</t>
        </is>
      </c>
    </row>
    <row r="4">
      <c r="A4" s="4" t="inlineStr">
        <is>
          <t>Issued and Outstanding Share Warrants (in shares)</t>
        </is>
      </c>
      <c r="C4" s="5" t="n">
        <v>425325</v>
      </c>
    </row>
    <row r="5">
      <c r="A5" s="4" t="inlineStr">
        <is>
          <t>Series C</t>
        </is>
      </c>
    </row>
    <row r="6">
      <c r="A6" s="3" t="inlineStr">
        <is>
          <t>Temporary Equity [Line Items]</t>
        </is>
      </c>
    </row>
    <row r="7">
      <c r="A7" s="4" t="inlineStr">
        <is>
          <t>Issued and Outstanding Share Warrants (in shares)</t>
        </is>
      </c>
      <c r="C7" s="5" t="n">
        <v>108100</v>
      </c>
    </row>
    <row r="8">
      <c r="A8" s="4" t="inlineStr">
        <is>
          <t>Series E-1</t>
        </is>
      </c>
    </row>
    <row r="9">
      <c r="A9" s="3" t="inlineStr">
        <is>
          <t>Temporary Equity [Line Items]</t>
        </is>
      </c>
    </row>
    <row r="10">
      <c r="A10" s="4" t="inlineStr">
        <is>
          <t>Issued and Outstanding Share Warrants (in shares)</t>
        </is>
      </c>
      <c r="C10" s="5" t="n">
        <v>1433142</v>
      </c>
    </row>
    <row r="11">
      <c r="A11" s="4" t="inlineStr">
        <is>
          <t>Common Class A</t>
        </is>
      </c>
    </row>
    <row r="12">
      <c r="A12" s="3" t="inlineStr">
        <is>
          <t>Temporary Equity [Line Items]</t>
        </is>
      </c>
    </row>
    <row r="13">
      <c r="A13" s="4" t="inlineStr">
        <is>
          <t>Issued and Outstanding Share Warrants (in shares)</t>
        </is>
      </c>
      <c r="B13" s="5" t="n">
        <v>425325</v>
      </c>
    </row>
    <row r="14">
      <c r="A14" s="4" t="inlineStr">
        <is>
          <t>Common Class B</t>
        </is>
      </c>
    </row>
    <row r="15">
      <c r="A15" s="3" t="inlineStr">
        <is>
          <t>Temporary Equity [Line Items]</t>
        </is>
      </c>
    </row>
    <row r="16">
      <c r="A16" s="4" t="inlineStr">
        <is>
          <t>Issued and Outstanding Share Warrants (in shares)</t>
        </is>
      </c>
      <c r="B16" s="5" t="n">
        <v>850650</v>
      </c>
    </row>
    <row r="17">
      <c r="A17" s="4" t="inlineStr">
        <is>
          <t>Warrant | Common Class A</t>
        </is>
      </c>
    </row>
    <row r="18">
      <c r="A18" s="3" t="inlineStr">
        <is>
          <t>Temporary Equity [Line Items]</t>
        </is>
      </c>
    </row>
    <row r="19">
      <c r="A19" s="4" t="inlineStr">
        <is>
          <t>Issued and Outstanding Share Warrants (in shares)</t>
        </is>
      </c>
      <c r="B19" s="5" t="n">
        <v>425325</v>
      </c>
    </row>
    <row r="20">
      <c r="A20" s="4" t="inlineStr">
        <is>
          <t>Weighted-Average Exercise Price (in dollars per share)</t>
        </is>
      </c>
      <c r="B20" s="9" t="n">
        <v>0.28</v>
      </c>
    </row>
    <row r="21">
      <c r="A21" s="4" t="inlineStr">
        <is>
          <t>Warrant | Common Class B</t>
        </is>
      </c>
    </row>
    <row r="22">
      <c r="A22" s="3" t="inlineStr">
        <is>
          <t>Temporary Equity [Line Items]</t>
        </is>
      </c>
    </row>
    <row r="23">
      <c r="A23" s="4" t="inlineStr">
        <is>
          <t>Issued and Outstanding Share Warrants (in shares)</t>
        </is>
      </c>
      <c r="B23" s="5" t="n">
        <v>850650</v>
      </c>
    </row>
    <row r="24">
      <c r="A24" s="4" t="inlineStr">
        <is>
          <t>Weighted-Average Exercise Price (in dollars per share)</t>
        </is>
      </c>
      <c r="B24" s="9" t="n">
        <v>0.28</v>
      </c>
    </row>
    <row r="25">
      <c r="A25" s="4" t="inlineStr">
        <is>
          <t>Series B/C | Series B</t>
        </is>
      </c>
    </row>
    <row r="26">
      <c r="A26" s="3" t="inlineStr">
        <is>
          <t>Temporary Equity [Line Items]</t>
        </is>
      </c>
    </row>
    <row r="27">
      <c r="A27" s="4" t="inlineStr">
        <is>
          <t>Issued and Outstanding Share Warrants (in shares)</t>
        </is>
      </c>
      <c r="C27" s="5" t="n">
        <v>425325</v>
      </c>
    </row>
    <row r="28">
      <c r="A28" s="4" t="inlineStr">
        <is>
          <t>Weighted-Average Exercise Price (in dollars per share)</t>
        </is>
      </c>
      <c r="C28" s="9" t="n">
        <v>0.84</v>
      </c>
    </row>
    <row r="29">
      <c r="A29" s="4" t="inlineStr">
        <is>
          <t>Series B/C | Series C</t>
        </is>
      </c>
    </row>
    <row r="30">
      <c r="A30" s="3" t="inlineStr">
        <is>
          <t>Temporary Equity [Line Items]</t>
        </is>
      </c>
    </row>
    <row r="31">
      <c r="A31" s="4" t="inlineStr">
        <is>
          <t>Issued and Outstanding Share Warrants (in shares)</t>
        </is>
      </c>
      <c r="C31" s="5" t="n">
        <v>108100</v>
      </c>
    </row>
    <row r="32">
      <c r="A32" s="4" t="inlineStr">
        <is>
          <t>Weighted-Average Exercise Price (in dollars per share)</t>
        </is>
      </c>
      <c r="C32" s="9" t="n">
        <v>3.34</v>
      </c>
    </row>
    <row r="33">
      <c r="A33" s="4" t="inlineStr">
        <is>
          <t>Series B/C | Series E-1</t>
        </is>
      </c>
    </row>
    <row r="34">
      <c r="A34" s="3" t="inlineStr">
        <is>
          <t>Temporary Equity [Line Items]</t>
        </is>
      </c>
    </row>
    <row r="35">
      <c r="A35" s="4" t="inlineStr">
        <is>
          <t>Issued and Outstanding Share Warrants (in shares)</t>
        </is>
      </c>
      <c r="C35" s="5" t="n">
        <v>0</v>
      </c>
    </row>
    <row r="36">
      <c r="A36" s="4" t="inlineStr">
        <is>
          <t>Weighted-Average Exercise Price (in dollars per share)</t>
        </is>
      </c>
      <c r="C36" s="6" t="n">
        <v>0</v>
      </c>
    </row>
    <row r="37">
      <c r="A37" s="4" t="inlineStr">
        <is>
          <t>Series E-1 | Series B</t>
        </is>
      </c>
    </row>
    <row r="38">
      <c r="A38" s="3" t="inlineStr">
        <is>
          <t>Temporary Equity [Line Items]</t>
        </is>
      </c>
    </row>
    <row r="39">
      <c r="A39" s="4" t="inlineStr">
        <is>
          <t>Issued and Outstanding Share Warrants (in shares)</t>
        </is>
      </c>
      <c r="C39" s="5" t="n">
        <v>0</v>
      </c>
    </row>
    <row r="40">
      <c r="A40" s="4" t="inlineStr">
        <is>
          <t>Weighted-Average Exercise Price (in dollars per share)</t>
        </is>
      </c>
      <c r="C40" s="6" t="n">
        <v>0</v>
      </c>
    </row>
    <row r="41">
      <c r="A41" s="4" t="inlineStr">
        <is>
          <t>Series E-1 | Series C</t>
        </is>
      </c>
    </row>
    <row r="42">
      <c r="A42" s="3" t="inlineStr">
        <is>
          <t>Temporary Equity [Line Items]</t>
        </is>
      </c>
    </row>
    <row r="43">
      <c r="A43" s="4" t="inlineStr">
        <is>
          <t>Issued and Outstanding Share Warrants (in shares)</t>
        </is>
      </c>
      <c r="C43" s="5" t="n">
        <v>0</v>
      </c>
    </row>
    <row r="44">
      <c r="A44" s="4" t="inlineStr">
        <is>
          <t>Weighted-Average Exercise Price (in dollars per share)</t>
        </is>
      </c>
      <c r="C44" s="6" t="n">
        <v>0</v>
      </c>
    </row>
    <row r="45">
      <c r="A45" s="4" t="inlineStr">
        <is>
          <t>Series E-1 | Series E-1</t>
        </is>
      </c>
    </row>
    <row r="46">
      <c r="A46" s="3" t="inlineStr">
        <is>
          <t>Temporary Equity [Line Items]</t>
        </is>
      </c>
    </row>
    <row r="47">
      <c r="A47" s="4" t="inlineStr">
        <is>
          <t>Issued and Outstanding Share Warrants (in shares)</t>
        </is>
      </c>
      <c r="C47" s="5" t="n">
        <v>1433142</v>
      </c>
    </row>
    <row r="48">
      <c r="A48" s="4" t="inlineStr">
        <is>
          <t>Weighted-Average Exercise Price (in dollars per share)</t>
        </is>
      </c>
      <c r="C48" s="9" t="n">
        <v>2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vertible Preferred Shares Warrants - Valuation Inputs (Details) - Dec. 31, 2020</t>
        </is>
      </c>
      <c r="B1" s="2" t="inlineStr">
        <is>
          <t>Total</t>
        </is>
      </c>
      <c r="C1" s="2" t="inlineStr">
        <is>
          <t>year</t>
        </is>
      </c>
      <c r="D1" s="2" t="inlineStr">
        <is>
          <t>Total</t>
        </is>
      </c>
    </row>
    <row r="2">
      <c r="A2" s="4" t="inlineStr">
        <is>
          <t>Share price (in dollars per share) | Series B</t>
        </is>
      </c>
    </row>
    <row r="3">
      <c r="A3" s="3" t="inlineStr">
        <is>
          <t>Class of Warrant or Right [Line Items]</t>
        </is>
      </c>
    </row>
    <row r="4">
      <c r="A4" s="4" t="inlineStr">
        <is>
          <t>Warrants measurement inputs</t>
        </is>
      </c>
      <c r="C4" s="12" t="n">
        <v>13.32</v>
      </c>
    </row>
    <row r="5">
      <c r="A5" s="4" t="inlineStr">
        <is>
          <t>Share price (in dollars per share) | Series E</t>
        </is>
      </c>
    </row>
    <row r="6">
      <c r="A6" s="3" t="inlineStr">
        <is>
          <t>Class of Warrant or Right [Line Items]</t>
        </is>
      </c>
    </row>
    <row r="7">
      <c r="A7" s="4" t="inlineStr">
        <is>
          <t>Warrants measurement inputs</t>
        </is>
      </c>
      <c r="C7" s="12" t="n">
        <v>20.74</v>
      </c>
    </row>
    <row r="8">
      <c r="A8" s="4" t="inlineStr">
        <is>
          <t>Expected term (years) | Minimum</t>
        </is>
      </c>
    </row>
    <row r="9">
      <c r="A9" s="3" t="inlineStr">
        <is>
          <t>Class of Warrant or Right [Line Items]</t>
        </is>
      </c>
    </row>
    <row r="10">
      <c r="A10" s="4" t="inlineStr">
        <is>
          <t>Expected term (years)</t>
        </is>
      </c>
      <c r="B10" s="4" t="inlineStr">
        <is>
          <t>9 months</t>
        </is>
      </c>
    </row>
    <row r="11">
      <c r="A11" s="4" t="inlineStr">
        <is>
          <t>Expected term (years) | Maximum</t>
        </is>
      </c>
    </row>
    <row r="12">
      <c r="A12" s="3" t="inlineStr">
        <is>
          <t>Class of Warrant or Right [Line Items]</t>
        </is>
      </c>
    </row>
    <row r="13">
      <c r="A13" s="4" t="inlineStr">
        <is>
          <t>Expected term (years)</t>
        </is>
      </c>
      <c r="B13" s="4" t="inlineStr">
        <is>
          <t>1 year 9 months</t>
        </is>
      </c>
    </row>
    <row r="14">
      <c r="A14" s="4" t="inlineStr">
        <is>
          <t>Expected volatility</t>
        </is>
      </c>
    </row>
    <row r="15">
      <c r="A15" s="3" t="inlineStr">
        <is>
          <t>Class of Warrant or Right [Line Items]</t>
        </is>
      </c>
    </row>
    <row r="16">
      <c r="A16" s="4" t="inlineStr">
        <is>
          <t>Warrants measurement inputs</t>
        </is>
      </c>
      <c r="C16" s="13" t="n">
        <v>0.7</v>
      </c>
    </row>
    <row r="17">
      <c r="A17" s="4" t="inlineStr">
        <is>
          <t>Risk-free interest rate | Minimum</t>
        </is>
      </c>
    </row>
    <row r="18">
      <c r="A18" s="3" t="inlineStr">
        <is>
          <t>Class of Warrant or Right [Line Items]</t>
        </is>
      </c>
    </row>
    <row r="19">
      <c r="A19" s="4" t="inlineStr">
        <is>
          <t>Warrants measurement inputs</t>
        </is>
      </c>
      <c r="D19" s="13" t="n">
        <v>0.001</v>
      </c>
    </row>
    <row r="20">
      <c r="A20" s="4" t="inlineStr">
        <is>
          <t>Risk-free interest rate | Maximum</t>
        </is>
      </c>
    </row>
    <row r="21">
      <c r="A21" s="3" t="inlineStr">
        <is>
          <t>Class of Warrant or Right [Line Items]</t>
        </is>
      </c>
    </row>
    <row r="22">
      <c r="A22" s="4" t="inlineStr">
        <is>
          <t>Warrants measurement inputs</t>
        </is>
      </c>
      <c r="D22" s="13" t="n">
        <v>0.0012</v>
      </c>
    </row>
    <row r="23">
      <c r="A23" s="4" t="inlineStr">
        <is>
          <t>Expected dividend yield</t>
        </is>
      </c>
    </row>
    <row r="24">
      <c r="A24" s="3" t="inlineStr">
        <is>
          <t>Class of Warrant or Right [Line Items]</t>
        </is>
      </c>
    </row>
    <row r="25">
      <c r="A25" s="4" t="inlineStr">
        <is>
          <t>Warrants measurement inputs</t>
        </is>
      </c>
      <c r="C25" s="5" t="n">
        <v>0</v>
      </c>
      <c r="D2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Ordinary Shares and Equity Incentive Plan - Narrative (Details) - USD ($) $ / shares in Units, $ in Thousands</t>
        </is>
      </c>
      <c r="B1" s="2" t="inlineStr">
        <is>
          <t>Aug. 02, 2021</t>
        </is>
      </c>
      <c r="C1" s="2" t="inlineStr">
        <is>
          <t>Apr. 30, 2020</t>
        </is>
      </c>
      <c r="D1" s="2" t="inlineStr">
        <is>
          <t>Dec. 31, 2019</t>
        </is>
      </c>
      <c r="E1" s="2" t="inlineStr">
        <is>
          <t>Dec. 31, 2021</t>
        </is>
      </c>
      <c r="F1" s="2" t="inlineStr">
        <is>
          <t>Dec. 31, 2020</t>
        </is>
      </c>
      <c r="G1" s="2" t="inlineStr">
        <is>
          <t>Dec. 31, 2019</t>
        </is>
      </c>
      <c r="H1" s="2" t="inlineStr">
        <is>
          <t>Jul. 31, 2021</t>
        </is>
      </c>
      <c r="I1" s="2" t="inlineStr">
        <is>
          <t>Jul. 27, 2021</t>
        </is>
      </c>
    </row>
    <row r="2">
      <c r="A2" s="3" t="inlineStr">
        <is>
          <t>Share-based Compensation Arrangement by Share-based Payment Award [Line Items]</t>
        </is>
      </c>
    </row>
    <row r="3">
      <c r="A3" s="4" t="inlineStr">
        <is>
          <t>Total ordinary shares reserved (in shares)</t>
        </is>
      </c>
      <c r="E3" s="5" t="n">
        <v>42513532</v>
      </c>
      <c r="F3" s="5" t="n">
        <v>39800900</v>
      </c>
    </row>
    <row r="4">
      <c r="A4" s="4" t="inlineStr">
        <is>
          <t>Granted (in shares)</t>
        </is>
      </c>
      <c r="E4" s="5" t="n">
        <v>3253008</v>
      </c>
    </row>
    <row r="5">
      <c r="A5" s="4" t="inlineStr">
        <is>
          <t>Total share-based compensation expense</t>
        </is>
      </c>
      <c r="E5" s="6" t="n">
        <v>33358</v>
      </c>
      <c r="F5" s="6" t="n">
        <v>7945</v>
      </c>
      <c r="G5" s="6" t="n">
        <v>11237</v>
      </c>
    </row>
    <row r="6">
      <c r="A6" s="4" t="inlineStr">
        <is>
          <t>2021 Employee Share Purchase Plan</t>
        </is>
      </c>
    </row>
    <row r="7">
      <c r="A7" s="3" t="inlineStr">
        <is>
          <t>Share-based Compensation Arrangement by Share-based Payment Award [Line Items]</t>
        </is>
      </c>
    </row>
    <row r="8">
      <c r="A8" s="4" t="inlineStr">
        <is>
          <t>Total ordinary shares reserved (in shares)</t>
        </is>
      </c>
      <c r="I8" s="5" t="n">
        <v>3742961</v>
      </c>
    </row>
    <row r="9">
      <c r="A9" s="4" t="inlineStr">
        <is>
          <t>Ordinary shares reserved for future issuance, annual increase percentage</t>
        </is>
      </c>
      <c r="I9" s="4" t="inlineStr">
        <is>
          <t>1.00%</t>
        </is>
      </c>
    </row>
    <row r="10">
      <c r="A10" s="4" t="inlineStr">
        <is>
          <t>Maximum ownership of shares</t>
        </is>
      </c>
      <c r="I10" s="4" t="inlineStr">
        <is>
          <t>5.00%</t>
        </is>
      </c>
    </row>
    <row r="11">
      <c r="A11" s="4" t="inlineStr">
        <is>
          <t>Common Class A</t>
        </is>
      </c>
    </row>
    <row r="12">
      <c r="A12" s="3" t="inlineStr">
        <is>
          <t>Share-based Compensation Arrangement by Share-based Payment Award [Line Items]</t>
        </is>
      </c>
    </row>
    <row r="13">
      <c r="A13" s="4" t="inlineStr">
        <is>
          <t>Common stock, shares authorized (in dollars per share)</t>
        </is>
      </c>
      <c r="E13" s="5" t="n">
        <v>900000000</v>
      </c>
      <c r="F13" s="5" t="n">
        <v>91704900</v>
      </c>
      <c r="H13" s="5" t="n">
        <v>900000000</v>
      </c>
    </row>
    <row r="14">
      <c r="A14" s="4" t="inlineStr">
        <is>
          <t>Common Class B</t>
        </is>
      </c>
    </row>
    <row r="15">
      <c r="A15" s="3" t="inlineStr">
        <is>
          <t>Share-based Compensation Arrangement by Share-based Payment Award [Line Items]</t>
        </is>
      </c>
    </row>
    <row r="16">
      <c r="A16" s="4" t="inlineStr">
        <is>
          <t>Common stock, shares authorized (in dollars per share)</t>
        </is>
      </c>
      <c r="E16" s="5" t="n">
        <v>232500000</v>
      </c>
      <c r="F16" s="5" t="n">
        <v>0</v>
      </c>
      <c r="H16" s="5" t="n">
        <v>232500000</v>
      </c>
    </row>
    <row r="17">
      <c r="A17" s="4" t="inlineStr">
        <is>
          <t>Public Stock Offering</t>
        </is>
      </c>
    </row>
    <row r="18">
      <c r="A18" s="3" t="inlineStr">
        <is>
          <t>Share-based Compensation Arrangement by Share-based Payment Award [Line Items]</t>
        </is>
      </c>
    </row>
    <row r="19">
      <c r="A19" s="4" t="inlineStr">
        <is>
          <t>Total share-based compensation expense</t>
        </is>
      </c>
      <c r="F19" s="6" t="n">
        <v>5500</v>
      </c>
    </row>
    <row r="20">
      <c r="A20" s="4" t="inlineStr">
        <is>
          <t>Sale of stock, number of shares issued in transaction (in shares)</t>
        </is>
      </c>
      <c r="C20" s="5" t="n">
        <v>1120809</v>
      </c>
    </row>
    <row r="21">
      <c r="A21" s="4" t="inlineStr">
        <is>
          <t>Public Stock Offering - Shares From Existing Shareholders</t>
        </is>
      </c>
    </row>
    <row r="22">
      <c r="A22" s="3" t="inlineStr">
        <is>
          <t>Share-based Compensation Arrangement by Share-based Payment Award [Line Items]</t>
        </is>
      </c>
    </row>
    <row r="23">
      <c r="A23" s="4" t="inlineStr">
        <is>
          <t>Total share-based compensation expense</t>
        </is>
      </c>
      <c r="G23" s="6" t="n">
        <v>9600</v>
      </c>
    </row>
    <row r="24">
      <c r="A24" s="4" t="inlineStr">
        <is>
          <t>Sale of stock, number of shares issued in transaction (in shares)</t>
        </is>
      </c>
      <c r="C24" s="5" t="n">
        <v>521473</v>
      </c>
      <c r="D24" s="5" t="n">
        <v>1012572</v>
      </c>
    </row>
    <row r="25">
      <c r="A25" s="4" t="inlineStr">
        <is>
          <t>Sale of stock, price per share (in dollars per share)</t>
        </is>
      </c>
      <c r="C25" s="9" t="n">
        <v>18.08</v>
      </c>
      <c r="D25" s="9" t="n">
        <v>18.08</v>
      </c>
      <c r="G25" s="9" t="n">
        <v>18.08</v>
      </c>
    </row>
    <row r="26">
      <c r="A26" s="4" t="inlineStr">
        <is>
          <t>Restricted Stock Units (RSUs)</t>
        </is>
      </c>
    </row>
    <row r="27">
      <c r="A27" s="3" t="inlineStr">
        <is>
          <t>Share-based Compensation Arrangement by Share-based Payment Award [Line Items]</t>
        </is>
      </c>
    </row>
    <row r="28">
      <c r="A28" s="4" t="inlineStr">
        <is>
          <t>Cumulative share-based compensation expense, accelerated</t>
        </is>
      </c>
      <c r="B28" s="6" t="n">
        <v>2600</v>
      </c>
    </row>
    <row r="29">
      <c r="A29" s="4" t="inlineStr">
        <is>
          <t>Share-based payment arrangement, nonvested award, cost not yet recognized, period for recognition</t>
        </is>
      </c>
      <c r="E29" s="4" t="inlineStr">
        <is>
          <t>5 years 6 months 29 days</t>
        </is>
      </c>
    </row>
    <row r="30">
      <c r="A30" s="4" t="inlineStr">
        <is>
          <t>Share-based compensation expense not yet recognized</t>
        </is>
      </c>
      <c r="E30" s="6" t="n">
        <v>103000</v>
      </c>
    </row>
    <row r="31">
      <c r="A31" s="4" t="inlineStr">
        <is>
          <t>Restricted Stock Units (RSUs) | Share-based Payment Arrangement, Tranche Two</t>
        </is>
      </c>
    </row>
    <row r="32">
      <c r="A32" s="3" t="inlineStr">
        <is>
          <t>Share-based Compensation Arrangement by Share-based Payment Award [Line Items]</t>
        </is>
      </c>
    </row>
    <row r="33">
      <c r="A33" s="4" t="inlineStr">
        <is>
          <t>Award vesting period</t>
        </is>
      </c>
      <c r="E33" s="4" t="inlineStr">
        <is>
          <t>6 months</t>
        </is>
      </c>
    </row>
    <row r="34">
      <c r="A34" s="4" t="inlineStr">
        <is>
          <t>Restricted Stock Units (RSUs) | Share-based Payment Arrangement, Tranche Three</t>
        </is>
      </c>
    </row>
    <row r="35">
      <c r="A35" s="3" t="inlineStr">
        <is>
          <t>Share-based Compensation Arrangement by Share-based Payment Award [Line Items]</t>
        </is>
      </c>
    </row>
    <row r="36">
      <c r="A36" s="4" t="inlineStr">
        <is>
          <t>Award vesting period</t>
        </is>
      </c>
      <c r="E36" s="4" t="inlineStr">
        <is>
          <t>7 years</t>
        </is>
      </c>
    </row>
    <row r="37">
      <c r="A37" s="4" t="inlineStr">
        <is>
          <t>Share-based Payment Arrangement, Option</t>
        </is>
      </c>
    </row>
    <row r="38">
      <c r="A38" s="3" t="inlineStr">
        <is>
          <t>Share-based Compensation Arrangement by Share-based Payment Award [Line Items]</t>
        </is>
      </c>
    </row>
    <row r="39">
      <c r="A39" s="4" t="inlineStr">
        <is>
          <t>Award vesting period</t>
        </is>
      </c>
      <c r="E39" s="4" t="inlineStr">
        <is>
          <t>4 years</t>
        </is>
      </c>
    </row>
    <row r="40">
      <c r="A40" s="4" t="inlineStr">
        <is>
          <t>Award expiration period</t>
        </is>
      </c>
      <c r="E40" s="4" t="inlineStr">
        <is>
          <t>10 years</t>
        </is>
      </c>
    </row>
    <row r="41">
      <c r="A41" s="4" t="inlineStr">
        <is>
          <t>Weighted average grant date fair value of options granted in period (in dollars per share)</t>
        </is>
      </c>
      <c r="E41" s="9" t="n">
        <v>16.63</v>
      </c>
      <c r="F41" s="9" t="n">
        <v>4.4</v>
      </c>
      <c r="G41" s="9" t="n">
        <v>4.3</v>
      </c>
    </row>
    <row r="42">
      <c r="A42" s="4" t="inlineStr">
        <is>
          <t>Aggregate grant date fair value of options vested during the period</t>
        </is>
      </c>
      <c r="E42" s="6" t="n">
        <v>3200</v>
      </c>
      <c r="F42" s="6" t="n">
        <v>2600</v>
      </c>
      <c r="G42" s="6" t="n">
        <v>700</v>
      </c>
    </row>
    <row r="43">
      <c r="A43" s="4" t="inlineStr">
        <is>
          <t>Share-based payment arrangement, nonvested award, cost not yet recognized amount</t>
        </is>
      </c>
      <c r="E43" s="6" t="n">
        <v>27400</v>
      </c>
    </row>
    <row r="44">
      <c r="A44" s="4" t="inlineStr">
        <is>
          <t>Share-based payment arrangement, nonvested award, cost not yet recognized, period for recognition</t>
        </is>
      </c>
      <c r="E44" s="4" t="inlineStr">
        <is>
          <t>3 years 1 month 6 days</t>
        </is>
      </c>
    </row>
    <row r="45">
      <c r="A45" s="4" t="inlineStr">
        <is>
          <t>Expected dividend yield</t>
        </is>
      </c>
      <c r="E45" s="4" t="inlineStr">
        <is>
          <t>0.00%</t>
        </is>
      </c>
      <c r="F45" s="4" t="inlineStr">
        <is>
          <t>0.00%</t>
        </is>
      </c>
      <c r="G45" s="4" t="inlineStr">
        <is>
          <t>0.00%</t>
        </is>
      </c>
    </row>
    <row r="46">
      <c r="A46" s="4" t="inlineStr">
        <is>
          <t>2013 Equity Incentive Plan</t>
        </is>
      </c>
    </row>
    <row r="47">
      <c r="A47" s="3" t="inlineStr">
        <is>
          <t>Share-based Compensation Arrangement by Share-based Payment Award [Line Items]</t>
        </is>
      </c>
    </row>
    <row r="48">
      <c r="A48" s="4" t="inlineStr">
        <is>
          <t>Total ordinary shares reserved (in shares)</t>
        </is>
      </c>
      <c r="E48" s="5" t="n">
        <v>0</v>
      </c>
      <c r="F48" s="5" t="n">
        <v>2129796</v>
      </c>
    </row>
    <row r="49">
      <c r="A49" s="4" t="inlineStr">
        <is>
          <t>2021 Equity Incentive Plan</t>
        </is>
      </c>
    </row>
    <row r="50">
      <c r="A50" s="3" t="inlineStr">
        <is>
          <t>Share-based Compensation Arrangement by Share-based Payment Award [Line Items]</t>
        </is>
      </c>
    </row>
    <row r="51">
      <c r="A51" s="4" t="inlineStr">
        <is>
          <t>Total ordinary shares reserved (in shares)</t>
        </is>
      </c>
      <c r="E51" s="5" t="n">
        <v>13474214</v>
      </c>
      <c r="F51" s="5" t="n">
        <v>0</v>
      </c>
      <c r="H51" s="5" t="n">
        <v>13951037</v>
      </c>
    </row>
    <row r="52">
      <c r="A52" s="4" t="inlineStr">
        <is>
          <t>Ordinary shares reserved for future issuance, annual increase percentage</t>
        </is>
      </c>
      <c r="H52"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dinary Shares and Equity Incentive Plan - Schedule of Ordinary Shares Reserved for Issuance (Details) - shares</t>
        </is>
      </c>
      <c r="B1" s="2" t="inlineStr">
        <is>
          <t>Dec. 31, 2021</t>
        </is>
      </c>
      <c r="C1" s="2" t="inlineStr">
        <is>
          <t>Jul. 31, 2021</t>
        </is>
      </c>
      <c r="D1" s="2" t="inlineStr">
        <is>
          <t>Dec. 31, 2020</t>
        </is>
      </c>
    </row>
    <row r="2">
      <c r="A2" s="3" t="inlineStr">
        <is>
          <t>Share-based Compensation Arrangement by Share-based Payment Award [Line Items]</t>
        </is>
      </c>
    </row>
    <row r="3">
      <c r="A3" s="4" t="inlineStr">
        <is>
          <t>Total ordinary shares reserved (in shares)</t>
        </is>
      </c>
      <c r="B3" s="5" t="n">
        <v>42513532</v>
      </c>
      <c r="D3" s="5" t="n">
        <v>39800900</v>
      </c>
    </row>
    <row r="4">
      <c r="A4" s="4" t="inlineStr">
        <is>
          <t>2013 Equity Incentive Plan</t>
        </is>
      </c>
    </row>
    <row r="5">
      <c r="A5" s="3" t="inlineStr">
        <is>
          <t>Share-based Compensation Arrangement by Share-based Payment Award [Line Items]</t>
        </is>
      </c>
    </row>
    <row r="6">
      <c r="A6" s="4" t="inlineStr">
        <is>
          <t>Total ordinary shares reserved (in shares)</t>
        </is>
      </c>
      <c r="B6" s="5" t="n">
        <v>0</v>
      </c>
      <c r="D6" s="5" t="n">
        <v>2129796</v>
      </c>
    </row>
    <row r="7">
      <c r="A7" s="4" t="inlineStr">
        <is>
          <t>2013 Equity Incentive Plan | Options and RSUs</t>
        </is>
      </c>
    </row>
    <row r="8">
      <c r="A8" s="3" t="inlineStr">
        <is>
          <t>Share-based Compensation Arrangement by Share-based Payment Award [Line Items]</t>
        </is>
      </c>
    </row>
    <row r="9">
      <c r="A9" s="4" t="inlineStr">
        <is>
          <t>Total ordinary shares reserved (in shares)</t>
        </is>
      </c>
      <c r="B9" s="5" t="n">
        <v>26460287</v>
      </c>
      <c r="D9" s="5" t="n">
        <v>5934521</v>
      </c>
    </row>
    <row r="10">
      <c r="A10" s="4" t="inlineStr">
        <is>
          <t>2021 Equity Incentive Plan</t>
        </is>
      </c>
    </row>
    <row r="11">
      <c r="A11" s="3" t="inlineStr">
        <is>
          <t>Share-based Compensation Arrangement by Share-based Payment Award [Line Items]</t>
        </is>
      </c>
    </row>
    <row r="12">
      <c r="A12" s="4" t="inlineStr">
        <is>
          <t>Total ordinary shares reserved (in shares)</t>
        </is>
      </c>
      <c r="B12" s="5" t="n">
        <v>13474214</v>
      </c>
      <c r="C12" s="5" t="n">
        <v>13951037</v>
      </c>
      <c r="D12" s="5" t="n">
        <v>0</v>
      </c>
    </row>
    <row r="13">
      <c r="A13" s="4" t="inlineStr">
        <is>
          <t>2021 Equity Incentive Plan | Options and RSUs</t>
        </is>
      </c>
    </row>
    <row r="14">
      <c r="A14" s="3" t="inlineStr">
        <is>
          <t>Share-based Compensation Arrangement by Share-based Payment Award [Line Items]</t>
        </is>
      </c>
    </row>
    <row r="15">
      <c r="A15" s="4" t="inlineStr">
        <is>
          <t>Total ordinary shares reserved (in shares)</t>
        </is>
      </c>
      <c r="B15" s="5" t="n">
        <v>803556</v>
      </c>
      <c r="D15" s="5" t="n">
        <v>0</v>
      </c>
    </row>
    <row r="16">
      <c r="A16" s="4" t="inlineStr">
        <is>
          <t>Conversion of convertible preferred shares</t>
        </is>
      </c>
    </row>
    <row r="17">
      <c r="A17" s="3" t="inlineStr">
        <is>
          <t>Share-based Compensation Arrangement by Share-based Payment Award [Line Items]</t>
        </is>
      </c>
    </row>
    <row r="18">
      <c r="A18" s="4" t="inlineStr">
        <is>
          <t>Total ordinary shares reserved (in shares)</t>
        </is>
      </c>
      <c r="B18" s="5" t="n">
        <v>0</v>
      </c>
      <c r="D18" s="5" t="n">
        <v>29878116</v>
      </c>
    </row>
    <row r="19">
      <c r="A19" s="4" t="inlineStr">
        <is>
          <t>Warrants to purchase convertible preferred shares</t>
        </is>
      </c>
    </row>
    <row r="20">
      <c r="A20" s="3" t="inlineStr">
        <is>
          <t>Share-based Compensation Arrangement by Share-based Payment Award [Line Items]</t>
        </is>
      </c>
    </row>
    <row r="21">
      <c r="A21" s="4" t="inlineStr">
        <is>
          <t>Total ordinary shares reserved (in shares)</t>
        </is>
      </c>
      <c r="B21" s="5" t="n">
        <v>0</v>
      </c>
      <c r="D21" s="5" t="n">
        <v>1858467</v>
      </c>
    </row>
    <row r="22">
      <c r="A22" s="4" t="inlineStr">
        <is>
          <t>Warrants To Purchase Ordinary Shares</t>
        </is>
      </c>
    </row>
    <row r="23">
      <c r="A23" s="3" t="inlineStr">
        <is>
          <t>Share-based Compensation Arrangement by Share-based Payment Award [Line Items]</t>
        </is>
      </c>
    </row>
    <row r="24">
      <c r="A24" s="4" t="inlineStr">
        <is>
          <t>Total ordinary shares reserved (in shares)</t>
        </is>
      </c>
      <c r="B24" s="5" t="n">
        <v>1775475</v>
      </c>
      <c r="D24" s="5" t="n">
        <v>0</v>
      </c>
    </row>
    <row r="25">
      <c r="A25" s="4" t="inlineStr">
        <is>
          <t>Series C</t>
        </is>
      </c>
    </row>
    <row r="26">
      <c r="A26" s="3" t="inlineStr">
        <is>
          <t>Share-based Compensation Arrangement by Share-based Payment Award [Line Items]</t>
        </is>
      </c>
    </row>
    <row r="27">
      <c r="A27" s="4" t="inlineStr">
        <is>
          <t>Total ordinary shares reserved (in shares)</t>
        </is>
      </c>
      <c r="D27" s="5" t="n">
        <v>39483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Ordinary Shares and Equity Incentive Pla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utstanding Share Options</t>
        </is>
      </c>
    </row>
    <row r="4">
      <c r="A4" s="4" t="inlineStr">
        <is>
          <t>Outstanding Share Options, beginning balance (in shares)</t>
        </is>
      </c>
      <c r="B4" s="5" t="n">
        <v>5934521</v>
      </c>
    </row>
    <row r="5">
      <c r="A5" s="4" t="inlineStr">
        <is>
          <t>Outstanding Share Options, Options granted (in shares)</t>
        </is>
      </c>
      <c r="B5" s="5" t="n">
        <v>2244856</v>
      </c>
    </row>
    <row r="6">
      <c r="A6" s="4" t="inlineStr">
        <is>
          <t>Outstanding Share Options, Bonus issuance upon Recapitalization (in shares)</t>
        </is>
      </c>
      <c r="B6" s="5" t="n">
        <v>14269379</v>
      </c>
    </row>
    <row r="7">
      <c r="A7" s="4" t="inlineStr">
        <is>
          <t>Outstanding Share Options, Options exercised (in shares)</t>
        </is>
      </c>
      <c r="B7" s="5" t="n">
        <v>-3006393</v>
      </c>
    </row>
    <row r="8">
      <c r="A8" s="4" t="inlineStr">
        <is>
          <t>Outstanding Share Options, Options forfeited (in shares)</t>
        </is>
      </c>
      <c r="B8" s="5" t="n">
        <v>-607623</v>
      </c>
    </row>
    <row r="9">
      <c r="A9" s="4" t="inlineStr">
        <is>
          <t>Outstanding Share Options, ending balance (in shares)</t>
        </is>
      </c>
      <c r="B9" s="5" t="n">
        <v>18834740</v>
      </c>
      <c r="C9" s="5" t="n">
        <v>5934521</v>
      </c>
    </row>
    <row r="10">
      <c r="A10" s="3" t="inlineStr">
        <is>
          <t>Weighted-Average Exercise Price</t>
        </is>
      </c>
    </row>
    <row r="11">
      <c r="A11" s="4" t="inlineStr">
        <is>
          <t>Weighted-Average Exercise Price, beginning balance (in dollars per share)</t>
        </is>
      </c>
      <c r="B11" s="9" t="n">
        <v>3.31</v>
      </c>
    </row>
    <row r="12">
      <c r="A12" s="4" t="inlineStr">
        <is>
          <t>Weighted-Average Exercise Price, Options granted (in dollars per share)</t>
        </is>
      </c>
      <c r="B12" s="12" t="n">
        <v>11.17</v>
      </c>
    </row>
    <row r="13">
      <c r="A13" s="4" t="inlineStr">
        <is>
          <t>Weighted-Average Exercise Price, Options exercised (in dollars per share)</t>
        </is>
      </c>
      <c r="B13" s="12" t="n">
        <v>0.99</v>
      </c>
    </row>
    <row r="14">
      <c r="A14" s="4" t="inlineStr">
        <is>
          <t>Weighted-Average Exercise Price, Options forfeited (in dollars per share)</t>
        </is>
      </c>
      <c r="B14" s="12" t="n">
        <v>5.13</v>
      </c>
    </row>
    <row r="15">
      <c r="A15" s="4" t="inlineStr">
        <is>
          <t>Weighted-Average Exercise Price, ending balance (in dollars per share)</t>
        </is>
      </c>
      <c r="B15" s="9" t="n">
        <v>2.05</v>
      </c>
      <c r="C15" s="9" t="n">
        <v>3.31</v>
      </c>
    </row>
    <row r="16">
      <c r="A16" s="3" t="inlineStr">
        <is>
          <t>Stock Options Additional Disclosures</t>
        </is>
      </c>
    </row>
    <row r="17">
      <c r="A17" s="4" t="inlineStr">
        <is>
          <t>Weighted-Average Remaining Contractual Life, Options outstanding</t>
        </is>
      </c>
      <c r="B17" s="4" t="inlineStr">
        <is>
          <t>7 years</t>
        </is>
      </c>
      <c r="C17" s="4" t="inlineStr">
        <is>
          <t>6 years 6 months</t>
        </is>
      </c>
    </row>
    <row r="18">
      <c r="A18" s="4" t="inlineStr">
        <is>
          <t>Aggregate Intrinsic Value, Options outstanding</t>
        </is>
      </c>
      <c r="B18" s="6" t="n">
        <v>109397</v>
      </c>
      <c r="C18" s="6" t="n">
        <v>48479</v>
      </c>
    </row>
    <row r="19">
      <c r="A19" s="4" t="inlineStr">
        <is>
          <t>Aggregate Intrinsic Value, Options exercised</t>
        </is>
      </c>
      <c r="B19" s="6" t="n">
        <v>68600</v>
      </c>
      <c r="C19" s="6" t="n">
        <v>4300</v>
      </c>
      <c r="D19" s="6" t="n">
        <v>2700</v>
      </c>
    </row>
    <row r="20">
      <c r="A20" s="4" t="inlineStr">
        <is>
          <t>Outstanding Share Options, Options exercisable (in shares)</t>
        </is>
      </c>
      <c r="B20" s="5" t="n">
        <v>10181218</v>
      </c>
    </row>
    <row r="21">
      <c r="A21" s="4" t="inlineStr">
        <is>
          <t>Weighted-Average Exercise Price, Options exercisable (in dollars per share)</t>
        </is>
      </c>
      <c r="B21" s="9" t="n">
        <v>0.91</v>
      </c>
    </row>
    <row r="22">
      <c r="A22" s="4" t="inlineStr">
        <is>
          <t>Weighted-Average Remaining Contractual Life, Options exercisable</t>
        </is>
      </c>
      <c r="B22" s="4" t="inlineStr">
        <is>
          <t>5 years 8 months 12 days</t>
        </is>
      </c>
    </row>
    <row r="23">
      <c r="A23" s="4" t="inlineStr">
        <is>
          <t>Aggregate Intrinsic Value, Options exercisable</t>
        </is>
      </c>
      <c r="B23" s="6" t="n">
        <v>707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Ordinary Shares and Equity Incentive Plan - Black-Scholes Assumptions (Details) - Share-based Payment Arrangement,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67.26%</t>
        </is>
      </c>
    </row>
    <row r="5">
      <c r="A5" s="4" t="inlineStr">
        <is>
          <t>Expected dividend yield</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Expected term (years)</t>
        </is>
      </c>
      <c r="B8" s="4" t="inlineStr">
        <is>
          <t>5 years 5 months 8 days</t>
        </is>
      </c>
      <c r="C8" s="4" t="inlineStr">
        <is>
          <t>5 years 9 months</t>
        </is>
      </c>
      <c r="D8" s="4" t="inlineStr">
        <is>
          <t>5 years 2 months 12 days</t>
        </is>
      </c>
    </row>
    <row r="9">
      <c r="A9" s="4" t="inlineStr">
        <is>
          <t>Expected volatility</t>
        </is>
      </c>
      <c r="C9" s="4" t="inlineStr">
        <is>
          <t>55.00%</t>
        </is>
      </c>
      <c r="D9" s="4" t="inlineStr">
        <is>
          <t>55.00%</t>
        </is>
      </c>
    </row>
    <row r="10">
      <c r="A10" s="4" t="inlineStr">
        <is>
          <t>Risk-free interest rate</t>
        </is>
      </c>
      <c r="B10" s="4" t="inlineStr">
        <is>
          <t>0.99%</t>
        </is>
      </c>
      <c r="C10" s="4" t="inlineStr">
        <is>
          <t>0.52%</t>
        </is>
      </c>
      <c r="D10" s="4" t="inlineStr">
        <is>
          <t>1.66%</t>
        </is>
      </c>
    </row>
    <row r="11">
      <c r="A11" s="4" t="inlineStr">
        <is>
          <t>Maximum</t>
        </is>
      </c>
    </row>
    <row r="12">
      <c r="A12" s="3" t="inlineStr">
        <is>
          <t>Share-based Compensation Arrangement by Share-based Payment Award [Line Items]</t>
        </is>
      </c>
    </row>
    <row r="13">
      <c r="A13" s="4" t="inlineStr">
        <is>
          <t>Expected term (years)</t>
        </is>
      </c>
      <c r="B13" s="4" t="inlineStr">
        <is>
          <t>6 years 7 months 6 days</t>
        </is>
      </c>
      <c r="C13" s="4" t="inlineStr">
        <is>
          <t>6 years 1 month 9 days</t>
        </is>
      </c>
      <c r="D13" s="4" t="inlineStr">
        <is>
          <t>6 years 1 month 9 days</t>
        </is>
      </c>
    </row>
    <row r="14">
      <c r="A14" s="4" t="inlineStr">
        <is>
          <t>Expected volatility</t>
        </is>
      </c>
      <c r="B14" s="4" t="inlineStr">
        <is>
          <t>68.52%</t>
        </is>
      </c>
      <c r="C14" s="4" t="inlineStr">
        <is>
          <t>65.00%</t>
        </is>
      </c>
      <c r="D14" s="4" t="inlineStr">
        <is>
          <t>62.61%</t>
        </is>
      </c>
    </row>
    <row r="15">
      <c r="A15" s="4" t="inlineStr">
        <is>
          <t>Risk-free interest rate</t>
        </is>
      </c>
      <c r="B15" s="4" t="inlineStr">
        <is>
          <t>1.12%</t>
        </is>
      </c>
      <c r="C15" s="4" t="inlineStr">
        <is>
          <t>1.73%</t>
        </is>
      </c>
      <c r="D15" s="4" t="inlineStr">
        <is>
          <t>2.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dinary Shares and Equity Incentive Plan - RSU Activity (Details) - $ / shares</t>
        </is>
      </c>
      <c r="B1" s="2" t="inlineStr">
        <is>
          <t>12 Months Ended</t>
        </is>
      </c>
    </row>
    <row r="2">
      <c r="B2" s="2" t="inlineStr">
        <is>
          <t>Dec. 31, 2021</t>
        </is>
      </c>
      <c r="C2" s="2" t="inlineStr">
        <is>
          <t>Dec. 31, 2020</t>
        </is>
      </c>
    </row>
    <row r="3">
      <c r="A3" s="3" t="inlineStr">
        <is>
          <t>Number of Shares</t>
        </is>
      </c>
    </row>
    <row r="4">
      <c r="A4" s="4" t="inlineStr">
        <is>
          <t>Unvested as of December 31, 2020 (in shares)</t>
        </is>
      </c>
      <c r="B4" s="5" t="n">
        <v>0</v>
      </c>
    </row>
    <row r="5">
      <c r="A5" s="4" t="inlineStr">
        <is>
          <t>Granted (in shares)</t>
        </is>
      </c>
      <c r="B5" s="5" t="n">
        <v>3253008</v>
      </c>
    </row>
    <row r="6">
      <c r="A6" s="4" t="inlineStr">
        <is>
          <t>Bonus issuance upon Recapitalization (in shares)</t>
        </is>
      </c>
      <c r="B6" s="5" t="n">
        <v>5183698</v>
      </c>
    </row>
    <row r="7">
      <c r="A7" s="4" t="inlineStr">
        <is>
          <t>Vested (in shares)</t>
        </is>
      </c>
      <c r="B7" s="5" t="n">
        <v>0</v>
      </c>
    </row>
    <row r="8">
      <c r="A8" s="4" t="inlineStr">
        <is>
          <t>Forfeited (in shares)</t>
        </is>
      </c>
      <c r="B8" s="5" t="n">
        <v>-7603</v>
      </c>
    </row>
    <row r="9">
      <c r="A9" s="4" t="inlineStr">
        <is>
          <t>Unvested as of December 31, 2021 (in shares)</t>
        </is>
      </c>
      <c r="B9" s="5" t="n">
        <v>8429103</v>
      </c>
      <c r="C9" s="5" t="n">
        <v>0</v>
      </c>
    </row>
    <row r="10">
      <c r="A10" s="3" t="inlineStr">
        <is>
          <t>Weighted-Average Grant-Date Fair Value Per Share</t>
        </is>
      </c>
    </row>
    <row r="11">
      <c r="A11" s="4" t="inlineStr">
        <is>
          <t>Unvested beginning balance, Weighted-Average Grant-Date Fair Value Per Share (in dollars per share)</t>
        </is>
      </c>
      <c r="B11" s="6" t="n">
        <v>0</v>
      </c>
    </row>
    <row r="12">
      <c r="A12" s="4" t="inlineStr">
        <is>
          <t>Granted, Weighted-Average Grant-Date Fair Value Per Share (in dollars per share)</t>
        </is>
      </c>
      <c r="C12" s="9" t="n">
        <v>38.94</v>
      </c>
    </row>
    <row r="13">
      <c r="A13" s="4" t="inlineStr">
        <is>
          <t>Vested, Weighted-Average Grant-Date Fair Value Per Share (in dollars per share)</t>
        </is>
      </c>
      <c r="C13" s="5" t="n">
        <v>0</v>
      </c>
    </row>
    <row r="14">
      <c r="A14" s="4" t="inlineStr">
        <is>
          <t>Forfeited, Weighted-Average Grant-Date Fair Value Per Share (in dollars per share)</t>
        </is>
      </c>
      <c r="C14" s="12" t="n">
        <v>19.49</v>
      </c>
    </row>
    <row r="15">
      <c r="A15" s="4" t="inlineStr">
        <is>
          <t>Unvested ending balance, Weighted-Average Grant-Date Fair Value Per Share (in dollars per share)</t>
        </is>
      </c>
      <c r="B15" s="9" t="n">
        <v>15.01</v>
      </c>
      <c r="C1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Equity Incentive Pla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6" t="n">
        <v>33358</v>
      </c>
      <c r="C4" s="6" t="n">
        <v>7945</v>
      </c>
      <c r="D4" s="6" t="n">
        <v>11237</v>
      </c>
    </row>
    <row r="5">
      <c r="A5" s="4" t="inlineStr">
        <is>
          <t>Cost of revenue</t>
        </is>
      </c>
    </row>
    <row r="6">
      <c r="A6" s="3" t="inlineStr">
        <is>
          <t>Share-based Compensation Arrangement by Share-based Payment Award [Line Items]</t>
        </is>
      </c>
    </row>
    <row r="7">
      <c r="A7" s="4" t="inlineStr">
        <is>
          <t>Total share-based compensation expense</t>
        </is>
      </c>
      <c r="B7" s="5" t="n">
        <v>216</v>
      </c>
      <c r="C7" s="5" t="n">
        <v>38</v>
      </c>
      <c r="D7" s="5" t="n">
        <v>12</v>
      </c>
    </row>
    <row r="8">
      <c r="A8" s="4" t="inlineStr">
        <is>
          <t>Research and development</t>
        </is>
      </c>
    </row>
    <row r="9">
      <c r="A9" s="3" t="inlineStr">
        <is>
          <t>Share-based Compensation Arrangement by Share-based Payment Award [Line Items]</t>
        </is>
      </c>
    </row>
    <row r="10">
      <c r="A10" s="4" t="inlineStr">
        <is>
          <t>Total share-based compensation expense</t>
        </is>
      </c>
      <c r="B10" s="5" t="n">
        <v>4246</v>
      </c>
      <c r="C10" s="5" t="n">
        <v>3621</v>
      </c>
      <c r="D10" s="5" t="n">
        <v>465</v>
      </c>
    </row>
    <row r="11">
      <c r="A11" s="4" t="inlineStr">
        <is>
          <t>Sales and marketing</t>
        </is>
      </c>
    </row>
    <row r="12">
      <c r="A12" s="3" t="inlineStr">
        <is>
          <t>Share-based Compensation Arrangement by Share-based Payment Award [Line Items]</t>
        </is>
      </c>
    </row>
    <row r="13">
      <c r="A13" s="4" t="inlineStr">
        <is>
          <t>Total share-based compensation expense</t>
        </is>
      </c>
      <c r="B13" s="5" t="n">
        <v>10710</v>
      </c>
      <c r="C13" s="5" t="n">
        <v>2814</v>
      </c>
      <c r="D13" s="5" t="n">
        <v>5534</v>
      </c>
    </row>
    <row r="14">
      <c r="A14" s="4" t="inlineStr">
        <is>
          <t>General and administrative</t>
        </is>
      </c>
    </row>
    <row r="15">
      <c r="A15" s="3" t="inlineStr">
        <is>
          <t>Share-based Compensation Arrangement by Share-based Payment Award [Line Items]</t>
        </is>
      </c>
    </row>
    <row r="16">
      <c r="A16" s="4" t="inlineStr">
        <is>
          <t>Total share-based compensation expense</t>
        </is>
      </c>
      <c r="B16" s="6" t="n">
        <v>18186</v>
      </c>
      <c r="C16" s="6" t="n">
        <v>1472</v>
      </c>
      <c r="D16" s="6" t="n">
        <v>52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Effective tax rate</t>
        </is>
      </c>
      <c r="B4" s="4" t="inlineStr">
        <is>
          <t>(0.88%)</t>
        </is>
      </c>
      <c r="C4" s="4" t="inlineStr">
        <is>
          <t>(10.00%)</t>
        </is>
      </c>
      <c r="D4" s="4" t="inlineStr">
        <is>
          <t>(3.00%)</t>
        </is>
      </c>
    </row>
    <row r="5">
      <c r="A5" s="4" t="inlineStr">
        <is>
          <t>Provision for (benefit from) income taxes</t>
        </is>
      </c>
      <c r="B5" s="6" t="n">
        <v>1558</v>
      </c>
      <c r="C5" s="6" t="n">
        <v>1075</v>
      </c>
      <c r="D5" s="6" t="n">
        <v>475</v>
      </c>
    </row>
    <row r="6">
      <c r="A6" s="4" t="inlineStr">
        <is>
          <t>Increase (decrease) in valuation allowance for deferred tax asset</t>
        </is>
      </c>
      <c r="B6" s="5" t="n">
        <v>4400</v>
      </c>
      <c r="C6" s="5" t="n">
        <v>200</v>
      </c>
      <c r="D6" s="5" t="n">
        <v>-100</v>
      </c>
    </row>
    <row r="7">
      <c r="A7" s="4" t="inlineStr">
        <is>
          <t>Unrecognized tax benefits</t>
        </is>
      </c>
      <c r="B7" s="5" t="n">
        <v>4119</v>
      </c>
      <c r="C7" s="5" t="n">
        <v>234</v>
      </c>
      <c r="D7" s="6" t="n">
        <v>234</v>
      </c>
      <c r="E7" s="6" t="n">
        <v>0</v>
      </c>
    </row>
    <row r="8">
      <c r="A8" s="4" t="inlineStr">
        <is>
          <t>Unrecognized tax benefits, income tax penalties and interest expense</t>
        </is>
      </c>
      <c r="B8" s="5" t="n">
        <v>10</v>
      </c>
      <c r="C8" s="5" t="n">
        <v>5</v>
      </c>
    </row>
    <row r="9">
      <c r="A9" s="4" t="inlineStr">
        <is>
          <t>Domestic Tax Authority</t>
        </is>
      </c>
    </row>
    <row r="10">
      <c r="A10" s="3" t="inlineStr">
        <is>
          <t>Income Tax Contingency [Line Items]</t>
        </is>
      </c>
    </row>
    <row r="11">
      <c r="A11" s="4" t="inlineStr">
        <is>
          <t>Operating loss carryforwards</t>
        </is>
      </c>
      <c r="B11" s="5" t="n">
        <v>37400</v>
      </c>
      <c r="C11" s="5" t="n">
        <v>5100</v>
      </c>
    </row>
    <row r="12">
      <c r="A12" s="4" t="inlineStr">
        <is>
          <t>Foreign Tax Authority</t>
        </is>
      </c>
    </row>
    <row r="13">
      <c r="A13" s="3" t="inlineStr">
        <is>
          <t>Income Tax Contingency [Line Items]</t>
        </is>
      </c>
    </row>
    <row r="14">
      <c r="A14" s="4" t="inlineStr">
        <is>
          <t>Operating loss carryforwards</t>
        </is>
      </c>
      <c r="B14" s="5" t="n">
        <v>9800</v>
      </c>
      <c r="C14" s="5" t="n">
        <v>100</v>
      </c>
    </row>
    <row r="15">
      <c r="A15" s="4" t="inlineStr">
        <is>
          <t>State and Local Jurisdiction</t>
        </is>
      </c>
    </row>
    <row r="16">
      <c r="A16" s="3" t="inlineStr">
        <is>
          <t>Income Tax Contingency [Line Items]</t>
        </is>
      </c>
    </row>
    <row r="17">
      <c r="A17" s="4" t="inlineStr">
        <is>
          <t>Operating loss carryforwards</t>
        </is>
      </c>
      <c r="B17" s="5" t="n">
        <v>27400</v>
      </c>
      <c r="C17" s="5" t="n">
        <v>4800</v>
      </c>
    </row>
    <row r="18">
      <c r="A18" s="4" t="inlineStr">
        <is>
          <t>State and Local Jurisdiction | Tax Year 2027</t>
        </is>
      </c>
    </row>
    <row r="19">
      <c r="A19" s="3" t="inlineStr">
        <is>
          <t>Income Tax Contingency [Line Items]</t>
        </is>
      </c>
    </row>
    <row r="20">
      <c r="A20" s="4" t="inlineStr">
        <is>
          <t>Operating loss carryforwards</t>
        </is>
      </c>
      <c r="B20" s="5" t="n">
        <v>26300</v>
      </c>
      <c r="C20" s="5" t="n">
        <v>1500</v>
      </c>
    </row>
    <row r="21">
      <c r="A21" s="4" t="inlineStr">
        <is>
          <t>State and Local Jurisdiction | Tax Year 2029</t>
        </is>
      </c>
    </row>
    <row r="22">
      <c r="A22" s="3" t="inlineStr">
        <is>
          <t>Income Tax Contingency [Line Items]</t>
        </is>
      </c>
    </row>
    <row r="23">
      <c r="A23" s="4" t="inlineStr">
        <is>
          <t>Operating loss carryforwards</t>
        </is>
      </c>
      <c r="C23" s="5" t="n">
        <v>500</v>
      </c>
    </row>
    <row r="24">
      <c r="A24" s="4" t="inlineStr">
        <is>
          <t>State and Local Jurisdiction | Tax Year 2030</t>
        </is>
      </c>
    </row>
    <row r="25">
      <c r="A25" s="3" t="inlineStr">
        <is>
          <t>Income Tax Contingency [Line Items]</t>
        </is>
      </c>
    </row>
    <row r="26">
      <c r="A26" s="4" t="inlineStr">
        <is>
          <t>Operating loss carryforwards</t>
        </is>
      </c>
      <c r="C26" s="5" t="n">
        <v>2300</v>
      </c>
    </row>
    <row r="27">
      <c r="A27" s="4" t="inlineStr">
        <is>
          <t>State and Local Jurisdiction | Latest Tax Year</t>
        </is>
      </c>
    </row>
    <row r="28">
      <c r="A28" s="3" t="inlineStr">
        <is>
          <t>Income Tax Contingency [Line Items]</t>
        </is>
      </c>
    </row>
    <row r="29">
      <c r="A29" s="4" t="inlineStr">
        <is>
          <t>Operating loss carryforwards</t>
        </is>
      </c>
      <c r="B29" s="5" t="n">
        <v>1100</v>
      </c>
      <c r="C29" s="6" t="n">
        <v>500</v>
      </c>
    </row>
    <row r="30">
      <c r="A30" s="4" t="inlineStr">
        <is>
          <t>State and Local Jurisdiction | Tax Year 2041</t>
        </is>
      </c>
    </row>
    <row r="31">
      <c r="A31" s="3" t="inlineStr">
        <is>
          <t>Income Tax Contingency [Line Items]</t>
        </is>
      </c>
    </row>
    <row r="32">
      <c r="A32" s="4" t="inlineStr">
        <is>
          <t>Operating loss carryforwards</t>
        </is>
      </c>
      <c r="B32" s="6" t="n">
        <v>26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3" customWidth="1" min="6" max="6"/>
    <col width="27" customWidth="1" min="7" max="7"/>
    <col width="27" customWidth="1" min="8" max="8"/>
    <col width="27" customWidth="1" min="9" max="9"/>
    <col width="46" customWidth="1" min="10" max="10"/>
    <col width="20" customWidth="1" min="11" max="11"/>
    <col width="20" customWidth="1" min="12" max="12"/>
    <col width="46" customWidth="1" min="13" max="13"/>
    <col width="46" customWidth="1" min="14" max="14"/>
    <col width="46" customWidth="1" min="15" max="15"/>
    <col width="65" customWidth="1" min="16" max="16"/>
    <col width="39" customWidth="1" min="17" max="17"/>
    <col width="66" customWidth="1" min="18" max="18"/>
    <col width="80" customWidth="1" min="19" max="19"/>
  </cols>
  <sheetData>
    <row r="1">
      <c r="A1" s="1" t="inlineStr">
        <is>
          <t>CONSOLIDATED STATEMENTS OF CONVERTIBLE PREFERRED SHARES AND SHAREHOLDERS’ DEFICIT - USD ($) $ in Thousands</t>
        </is>
      </c>
      <c r="B1" s="2" t="inlineStr">
        <is>
          <t>Total</t>
        </is>
      </c>
      <c r="C1" s="2" t="inlineStr">
        <is>
          <t>Series E-1</t>
        </is>
      </c>
      <c r="D1" s="2" t="inlineStr">
        <is>
          <t>Common Class A</t>
        </is>
      </c>
      <c r="E1" s="2" t="inlineStr">
        <is>
          <t>Common Class B</t>
        </is>
      </c>
      <c r="F1" s="2" t="inlineStr">
        <is>
          <t>Series E</t>
        </is>
      </c>
      <c r="G1" s="2" t="inlineStr">
        <is>
          <t>Common StockCommon Class A</t>
        </is>
      </c>
      <c r="H1" s="2" t="inlineStr">
        <is>
          <t>Common StockCommon Class B</t>
        </is>
      </c>
      <c r="I1" s="2" t="inlineStr">
        <is>
          <t>Additional Paid-in Capital</t>
        </is>
      </c>
      <c r="J1" s="2" t="inlineStr">
        <is>
          <t>Accumulated Other Comprehensive Profit (Loss)</t>
        </is>
      </c>
      <c r="K1" s="2" t="inlineStr">
        <is>
          <t>Accumulated Deficit</t>
        </is>
      </c>
      <c r="L1" s="2" t="inlineStr">
        <is>
          <t>Previously Reported</t>
        </is>
      </c>
      <c r="M1" s="2" t="inlineStr">
        <is>
          <t>Previously ReportedCommon StockCommon Class A</t>
        </is>
      </c>
      <c r="N1" s="2" t="inlineStr">
        <is>
          <t>Previously ReportedCommon StockCommon Class B</t>
        </is>
      </c>
      <c r="O1" s="2" t="inlineStr">
        <is>
          <t>Previously ReportedAdditional Paid-in Capital</t>
        </is>
      </c>
      <c r="P1" s="2" t="inlineStr">
        <is>
          <t>Previously ReportedAccumulated Other Comprehensive Profit (Loss)</t>
        </is>
      </c>
      <c r="Q1" s="2" t="inlineStr">
        <is>
          <t>Previously ReportedAccumulated Deficit</t>
        </is>
      </c>
      <c r="R1" s="2" t="inlineStr">
        <is>
          <t>Revision of Prior Period, Accounting Standards Update, Adjustment</t>
        </is>
      </c>
      <c r="S1" s="2" t="inlineStr">
        <is>
          <t>Revision of Prior Period, Accounting Standards Update, AdjustmentAccumulated Deficit</t>
        </is>
      </c>
    </row>
    <row r="2">
      <c r="A2" s="4" t="inlineStr">
        <is>
          <t>Beginning balance (in shares) at Dec. 31, 2018</t>
        </is>
      </c>
      <c r="B2" s="5" t="n">
        <v>24496805</v>
      </c>
      <c r="L2" s="5" t="n">
        <v>24496805</v>
      </c>
    </row>
    <row r="3">
      <c r="A3" s="4" t="inlineStr">
        <is>
          <t>Beginning balance at Dec. 31, 2018</t>
        </is>
      </c>
      <c r="B3" s="6" t="n">
        <v>62974</v>
      </c>
      <c r="L3" s="6" t="n">
        <v>62974</v>
      </c>
    </row>
    <row r="4">
      <c r="A4" s="3" t="inlineStr">
        <is>
          <t>Increase (Decrease) in Temporary Equity [Roll Forward]</t>
        </is>
      </c>
    </row>
    <row r="5">
      <c r="A5" s="4" t="inlineStr">
        <is>
          <t>Issuance of convertible preferred shares, net of issuance costs (in shares)</t>
        </is>
      </c>
      <c r="F5" s="5" t="n">
        <v>2480485</v>
      </c>
    </row>
    <row r="6">
      <c r="A6" s="4" t="inlineStr">
        <is>
          <t>Issuance of convertible preferred shares, net of issuance costs</t>
        </is>
      </c>
      <c r="F6" s="6" t="n">
        <v>42380</v>
      </c>
    </row>
    <row r="7">
      <c r="A7" s="4" t="inlineStr">
        <is>
          <t>Ending balance (in shares) at Dec. 31, 2019</t>
        </is>
      </c>
      <c r="B7" s="5" t="n">
        <v>26977290</v>
      </c>
    </row>
    <row r="8">
      <c r="A8" s="4" t="inlineStr">
        <is>
          <t>Ending balance at Dec. 31, 2019</t>
        </is>
      </c>
      <c r="B8" s="6" t="n">
        <v>105354</v>
      </c>
    </row>
    <row r="9">
      <c r="A9" s="4" t="inlineStr">
        <is>
          <t>Beginning balance (in shares) at Dec. 31, 2018</t>
        </is>
      </c>
      <c r="G9" s="5" t="n">
        <v>13276756</v>
      </c>
      <c r="H9" s="5" t="n">
        <v>0</v>
      </c>
      <c r="M9" s="5" t="n">
        <v>13276756</v>
      </c>
      <c r="N9" s="5" t="n">
        <v>0</v>
      </c>
    </row>
    <row r="10">
      <c r="A10" s="4" t="inlineStr">
        <is>
          <t>Beginning balance at Dec. 31, 2018</t>
        </is>
      </c>
      <c r="B10" s="5" t="n">
        <v>-37922</v>
      </c>
      <c r="G10" s="6" t="n">
        <v>4</v>
      </c>
      <c r="H10" s="6" t="n">
        <v>0</v>
      </c>
      <c r="I10" s="6" t="n">
        <v>4231</v>
      </c>
      <c r="J10" s="6" t="n">
        <v>0</v>
      </c>
      <c r="K10" s="6" t="n">
        <v>-42157</v>
      </c>
      <c r="L10" s="6" t="n">
        <v>-39676</v>
      </c>
      <c r="M10" s="6" t="n">
        <v>4</v>
      </c>
      <c r="N10" s="6" t="n">
        <v>0</v>
      </c>
      <c r="O10" s="6" t="n">
        <v>4231</v>
      </c>
      <c r="P10" s="6" t="n">
        <v>0</v>
      </c>
      <c r="Q10" s="6" t="n">
        <v>-43911</v>
      </c>
      <c r="R10" s="6" t="n">
        <v>1754</v>
      </c>
      <c r="S10" s="6" t="n">
        <v>1754</v>
      </c>
    </row>
    <row r="11">
      <c r="A11" s="3" t="inlineStr">
        <is>
          <t>Increase (Decrease) in Stockholders' Equity [Roll Forward]</t>
        </is>
      </c>
    </row>
    <row r="12">
      <c r="A12" s="4" t="inlineStr">
        <is>
          <t>Elimination of ordinary share par value and issuance of Class B ordinary shares upon Recapitalization</t>
        </is>
      </c>
      <c r="B12" s="5" t="n">
        <v>0</v>
      </c>
    </row>
    <row r="13">
      <c r="A13" s="4" t="inlineStr">
        <is>
          <t>Issuance of ordinary shares upon exercise of share options (in shares)</t>
        </is>
      </c>
      <c r="G13" s="5" t="n">
        <v>428102</v>
      </c>
    </row>
    <row r="14">
      <c r="A14" s="4" t="inlineStr">
        <is>
          <t>Issuance of ordinary shares upon exercise of share options</t>
        </is>
      </c>
      <c r="B14" s="5" t="n">
        <v>237</v>
      </c>
      <c r="I14" s="5" t="n">
        <v>237</v>
      </c>
    </row>
    <row r="15">
      <c r="A15" s="4" t="inlineStr">
        <is>
          <t>Share-based compensation expense</t>
        </is>
      </c>
      <c r="B15" s="5" t="n">
        <v>11259</v>
      </c>
      <c r="I15" s="5" t="n">
        <v>11259</v>
      </c>
    </row>
    <row r="16">
      <c r="A16" s="4" t="inlineStr">
        <is>
          <t>Other comprehensive profit (loss)</t>
        </is>
      </c>
      <c r="B16" s="5" t="n">
        <v>0</v>
      </c>
    </row>
    <row r="17">
      <c r="A17" s="4" t="inlineStr">
        <is>
          <t>Net profit (loss)</t>
        </is>
      </c>
      <c r="B17" s="5" t="n">
        <v>-14175</v>
      </c>
      <c r="K17" s="5" t="n">
        <v>-14175</v>
      </c>
    </row>
    <row r="18">
      <c r="A18" s="4" t="inlineStr">
        <is>
          <t>Ending balance (in shares) at Dec. 31, 2019</t>
        </is>
      </c>
      <c r="G18" s="5" t="n">
        <v>13704858</v>
      </c>
      <c r="H18" s="5" t="n">
        <v>0</v>
      </c>
    </row>
    <row r="19">
      <c r="A19" s="4" t="inlineStr">
        <is>
          <t>Ending balance at Dec. 31, 2019</t>
        </is>
      </c>
      <c r="B19" s="6" t="n">
        <v>-40601</v>
      </c>
      <c r="G19" s="6" t="n">
        <v>4</v>
      </c>
      <c r="H19" s="6" t="n">
        <v>0</v>
      </c>
      <c r="I19" s="5" t="n">
        <v>15727</v>
      </c>
      <c r="J19" s="5" t="n">
        <v>0</v>
      </c>
      <c r="K19" s="5" t="n">
        <v>-56332</v>
      </c>
    </row>
    <row r="20">
      <c r="A20" s="3" t="inlineStr">
        <is>
          <t>Increase (Decrease) in Temporary Equity [Roll Forward]</t>
        </is>
      </c>
    </row>
    <row r="21">
      <c r="A21" s="4" t="inlineStr">
        <is>
          <t>Issuance of convertible preferred shares, net of issuance costs (in shares)</t>
        </is>
      </c>
      <c r="F21" s="5" t="n">
        <v>2900826</v>
      </c>
    </row>
    <row r="22">
      <c r="A22" s="4" t="inlineStr">
        <is>
          <t>Issuance of convertible preferred shares, net of issuance costs</t>
        </is>
      </c>
      <c r="F22" s="6" t="n">
        <v>54210</v>
      </c>
    </row>
    <row r="23">
      <c r="A23" s="4" t="inlineStr">
        <is>
          <t>Ending balance (in shares) at Dec. 31, 2020</t>
        </is>
      </c>
      <c r="B23" s="5" t="n">
        <v>29878116</v>
      </c>
      <c r="C23" s="5" t="n">
        <v>0</v>
      </c>
      <c r="F23" s="5" t="n">
        <v>5381311</v>
      </c>
    </row>
    <row r="24">
      <c r="A24" s="4" t="inlineStr">
        <is>
          <t>Ending balance at Dec. 31, 2020</t>
        </is>
      </c>
      <c r="B24" s="6" t="n">
        <v>159564</v>
      </c>
      <c r="C24" s="6" t="n">
        <v>0</v>
      </c>
      <c r="F24" s="6" t="n">
        <v>96590</v>
      </c>
    </row>
    <row r="25">
      <c r="A25" s="3" t="inlineStr">
        <is>
          <t>Increase (Decrease) in Stockholders' Equity [Roll Forward]</t>
        </is>
      </c>
    </row>
    <row r="26">
      <c r="A26" s="4" t="inlineStr">
        <is>
          <t>Elimination of ordinary share par value and issuance of Class B ordinary shares upon Recapitalization</t>
        </is>
      </c>
      <c r="B26" s="5" t="n">
        <v>0</v>
      </c>
    </row>
    <row r="27">
      <c r="A27" s="4" t="inlineStr">
        <is>
          <t>Issuance of ordinary shares upon exercise of share options (in shares)</t>
        </is>
      </c>
      <c r="G27" s="5" t="n">
        <v>605694</v>
      </c>
    </row>
    <row r="28">
      <c r="A28" s="4" t="inlineStr">
        <is>
          <t>Issuance of ordinary shares upon exercise of share options</t>
        </is>
      </c>
      <c r="B28" s="5" t="n">
        <v>642</v>
      </c>
      <c r="I28" s="5" t="n">
        <v>642</v>
      </c>
    </row>
    <row r="29">
      <c r="A29" s="4" t="inlineStr">
        <is>
          <t>Share-based compensation expense</t>
        </is>
      </c>
      <c r="B29" s="5" t="n">
        <v>7997</v>
      </c>
      <c r="I29" s="5" t="n">
        <v>7997</v>
      </c>
    </row>
    <row r="30">
      <c r="A30" s="4" t="inlineStr">
        <is>
          <t>Other comprehensive profit (loss)</t>
        </is>
      </c>
      <c r="B30" s="5" t="n">
        <v>0</v>
      </c>
    </row>
    <row r="31">
      <c r="A31" s="4" t="inlineStr">
        <is>
          <t>Net profit (loss)</t>
        </is>
      </c>
      <c r="B31" s="5" t="n">
        <v>-11347</v>
      </c>
      <c r="K31" s="5" t="n">
        <v>-11347</v>
      </c>
    </row>
    <row r="32">
      <c r="A32" s="4" t="inlineStr">
        <is>
          <t>Ending balance (in shares) at Dec. 31, 2020</t>
        </is>
      </c>
      <c r="D32" s="5" t="n">
        <v>14310552</v>
      </c>
      <c r="E32" s="5" t="n">
        <v>0</v>
      </c>
      <c r="G32" s="5" t="n">
        <v>14310552</v>
      </c>
      <c r="H32" s="5" t="n">
        <v>0</v>
      </c>
    </row>
    <row r="33">
      <c r="A33" s="4" t="inlineStr">
        <is>
          <t>Ending balance at Dec. 31, 2020</t>
        </is>
      </c>
      <c r="B33" s="5" t="n">
        <v>-43309</v>
      </c>
      <c r="G33" s="6" t="n">
        <v>4</v>
      </c>
      <c r="H33" s="6" t="n">
        <v>0</v>
      </c>
      <c r="I33" s="5" t="n">
        <v>24366</v>
      </c>
      <c r="J33" s="5" t="n">
        <v>0</v>
      </c>
      <c r="K33" s="5" t="n">
        <v>-67679</v>
      </c>
    </row>
    <row r="34">
      <c r="A34" s="3" t="inlineStr">
        <is>
          <t>Increase (Decrease) in Temporary Equity [Roll Forward]</t>
        </is>
      </c>
    </row>
    <row r="35">
      <c r="A35" s="4" t="inlineStr">
        <is>
          <t>Issuance of convertible preferred shares, net of issuance costs (in shares)</t>
        </is>
      </c>
      <c r="C35" s="5" t="n">
        <v>962940</v>
      </c>
      <c r="F35" s="5" t="n">
        <v>1450414</v>
      </c>
    </row>
    <row r="36">
      <c r="A36" s="4" t="inlineStr">
        <is>
          <t>Issuance of convertible preferred shares, net of issuance costs</t>
        </is>
      </c>
      <c r="C36" s="6" t="n">
        <v>6489</v>
      </c>
      <c r="F36" s="6" t="n">
        <v>50519</v>
      </c>
    </row>
    <row r="37">
      <c r="A37" s="4" t="inlineStr">
        <is>
          <t>Reclassification of convertible preferred share warrants upon IPO</t>
        </is>
      </c>
      <c r="B37" s="6" t="n">
        <v>74724</v>
      </c>
    </row>
    <row r="38">
      <c r="A38" s="4" t="inlineStr">
        <is>
          <t>Conversion of Preferred Shares into Class A Ordinary Shares upon IPO (in shares)</t>
        </is>
      </c>
      <c r="B38" s="5" t="n">
        <v>-32291470</v>
      </c>
    </row>
    <row r="39">
      <c r="A39" s="4" t="inlineStr">
        <is>
          <t>Conversion of convertible preferred shares into Class A ordinary shares upon IPO</t>
        </is>
      </c>
      <c r="B39" s="6" t="n">
        <v>-291296</v>
      </c>
    </row>
    <row r="40">
      <c r="A40" s="4" t="inlineStr">
        <is>
          <t>Ending balance (in shares) at Dec. 31, 2021</t>
        </is>
      </c>
      <c r="B40" s="5" t="n">
        <v>0</v>
      </c>
    </row>
    <row r="41">
      <c r="A41" s="4" t="inlineStr">
        <is>
          <t>Ending balance at Dec. 31, 2021</t>
        </is>
      </c>
      <c r="B41" s="6" t="n">
        <v>0</v>
      </c>
    </row>
    <row r="42">
      <c r="A42" s="3" t="inlineStr">
        <is>
          <t>Increase (Decrease) in Stockholders' Equity [Roll Forward]</t>
        </is>
      </c>
    </row>
    <row r="43">
      <c r="A43" s="4" t="inlineStr">
        <is>
          <t>Conversion of Preferred Shares into Ordinary Shares upon IPO (in shares)</t>
        </is>
      </c>
      <c r="G43" s="5" t="n">
        <v>32291470</v>
      </c>
    </row>
    <row r="44">
      <c r="A44" s="4" t="inlineStr">
        <is>
          <t>Conversion of Preferred Shares into Ordinary Shares upon IPO</t>
        </is>
      </c>
      <c r="B44" s="5" t="n">
        <v>291296</v>
      </c>
      <c r="I44" s="5" t="n">
        <v>291296</v>
      </c>
    </row>
    <row r="45">
      <c r="A45" s="4" t="inlineStr">
        <is>
          <t>Reclassification of convertible preferred share warrants upon IPO</t>
        </is>
      </c>
      <c r="B45" s="5" t="n">
        <v>35778</v>
      </c>
      <c r="I45" s="5" t="n">
        <v>35778</v>
      </c>
    </row>
    <row r="46">
      <c r="A46" s="4" t="inlineStr">
        <is>
          <t>Issuance of Class A Ordinary Shares upon IPO, net of underwriting discounts and commissions and other issuance costs (in shares)</t>
        </is>
      </c>
      <c r="G46" s="5" t="n">
        <v>19925000</v>
      </c>
    </row>
    <row r="47">
      <c r="A47" s="4" t="inlineStr">
        <is>
          <t>Issuance of Class A ordinary shares upon IPO, net of underwriting discounts and commissions and other issuance costs</t>
        </is>
      </c>
      <c r="B47" s="5" t="n">
        <v>386591</v>
      </c>
      <c r="I47" s="5" t="n">
        <v>386591</v>
      </c>
    </row>
    <row r="48">
      <c r="A48" s="4" t="inlineStr">
        <is>
          <t>Elimination of ordinary share par value and issuance of Class B ordinary shares upon Recapitalization</t>
        </is>
      </c>
      <c r="B48" s="6" t="n">
        <v>4</v>
      </c>
      <c r="G48" s="6" t="n">
        <v>-4</v>
      </c>
      <c r="I48" s="5" t="n">
        <v>4</v>
      </c>
    </row>
    <row r="49">
      <c r="A49" s="4" t="inlineStr">
        <is>
          <t>Elimination of ordinary share par value and issuance of Class B ordinary shares upon Recapitalization (in shares)</t>
        </is>
      </c>
      <c r="H49" s="5" t="n">
        <v>94431636</v>
      </c>
    </row>
    <row r="50">
      <c r="A50" s="4" t="inlineStr">
        <is>
          <t>Issuance of ordinary shares upon exercise of share options (in shares)</t>
        </is>
      </c>
      <c r="B50" s="5" t="n">
        <v>3006393</v>
      </c>
      <c r="G50" s="5" t="n">
        <v>2381269</v>
      </c>
      <c r="H50" s="5" t="n">
        <v>625124</v>
      </c>
    </row>
    <row r="51">
      <c r="A51" s="4" t="inlineStr">
        <is>
          <t>Issuance of ordinary shares upon exercise of share options</t>
        </is>
      </c>
      <c r="B51" s="6" t="n">
        <v>2948</v>
      </c>
      <c r="I51" s="5" t="n">
        <v>2948</v>
      </c>
    </row>
    <row r="52">
      <c r="A52" s="4" t="inlineStr">
        <is>
          <t>Exchange of Class B ordinary shares to Class A ordinary shares (in shares)</t>
        </is>
      </c>
      <c r="G52" s="5" t="n">
        <v>7001240</v>
      </c>
      <c r="H52" s="5" t="n">
        <v>-7001240</v>
      </c>
    </row>
    <row r="53">
      <c r="A53" s="4" t="inlineStr">
        <is>
          <t>Share-based compensation expense</t>
        </is>
      </c>
      <c r="B53" s="5" t="n">
        <v>33489</v>
      </c>
      <c r="I53" s="5" t="n">
        <v>33489</v>
      </c>
    </row>
    <row r="54">
      <c r="A54" s="4" t="inlineStr">
        <is>
          <t>Ordinary share warrants issued to a customer</t>
        </is>
      </c>
      <c r="B54" s="5" t="n">
        <v>777</v>
      </c>
      <c r="I54" s="5" t="n">
        <v>777</v>
      </c>
    </row>
    <row r="55">
      <c r="A55" s="4" t="inlineStr">
        <is>
          <t>Other comprehensive profit (loss)</t>
        </is>
      </c>
      <c r="B55" s="5" t="n">
        <v>176</v>
      </c>
      <c r="J55" s="5" t="n">
        <v>176</v>
      </c>
    </row>
    <row r="56">
      <c r="A56" s="4" t="inlineStr">
        <is>
          <t>Net profit (loss)</t>
        </is>
      </c>
      <c r="B56" s="5" t="n">
        <v>-178885</v>
      </c>
      <c r="K56" s="5" t="n">
        <v>-178885</v>
      </c>
    </row>
    <row r="57">
      <c r="A57" s="4" t="inlineStr">
        <is>
          <t>Ending balance (in shares) at Dec. 31, 2021</t>
        </is>
      </c>
      <c r="D57" s="5" t="n">
        <v>75909531</v>
      </c>
      <c r="E57" s="5" t="n">
        <v>88055520</v>
      </c>
      <c r="G57" s="5" t="n">
        <v>75909531</v>
      </c>
      <c r="H57" s="5" t="n">
        <v>88055520</v>
      </c>
    </row>
    <row r="58">
      <c r="A58" s="4" t="inlineStr">
        <is>
          <t>Ending balance at Dec. 31, 2021</t>
        </is>
      </c>
      <c r="B58" s="6" t="n">
        <v>528861</v>
      </c>
      <c r="G58" s="6" t="n">
        <v>0</v>
      </c>
      <c r="H58" s="6" t="n">
        <v>0</v>
      </c>
      <c r="I58" s="6" t="n">
        <v>775249</v>
      </c>
      <c r="J58" s="6" t="n">
        <v>176</v>
      </c>
      <c r="K58" s="6" t="n">
        <v>-2465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fit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Total profit (loss) before income taxes</t>
        </is>
      </c>
      <c r="B4" s="6" t="n">
        <v>-177327</v>
      </c>
      <c r="C4" s="6" t="n">
        <v>-10272</v>
      </c>
      <c r="D4" s="6" t="n">
        <v>-13700</v>
      </c>
    </row>
    <row r="5">
      <c r="A5" s="4" t="inlineStr">
        <is>
          <t>Israel</t>
        </is>
      </c>
    </row>
    <row r="6">
      <c r="A6" s="3" t="inlineStr">
        <is>
          <t>Income Tax Contingency [Line Items]</t>
        </is>
      </c>
    </row>
    <row r="7">
      <c r="A7" s="4" t="inlineStr">
        <is>
          <t>Total profit (loss) before income taxes</t>
        </is>
      </c>
      <c r="B7" s="5" t="n">
        <v>-154339</v>
      </c>
      <c r="C7" s="5" t="n">
        <v>-13479</v>
      </c>
      <c r="D7" s="5" t="n">
        <v>-8302</v>
      </c>
    </row>
    <row r="8">
      <c r="A8" s="4" t="inlineStr">
        <is>
          <t>International</t>
        </is>
      </c>
    </row>
    <row r="9">
      <c r="A9" s="3" t="inlineStr">
        <is>
          <t>Income Tax Contingency [Line Items]</t>
        </is>
      </c>
    </row>
    <row r="10">
      <c r="A10" s="4" t="inlineStr">
        <is>
          <t>Total profit (loss) before income taxes</t>
        </is>
      </c>
      <c r="B10" s="6" t="n">
        <v>-22988</v>
      </c>
      <c r="C10" s="6" t="n">
        <v>3207</v>
      </c>
      <c r="D10" s="6" t="n">
        <v>-53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Total current income tax expense</t>
        </is>
      </c>
      <c r="B4" s="6" t="n">
        <v>125</v>
      </c>
      <c r="C4" s="6" t="n">
        <v>36</v>
      </c>
      <c r="D4" s="6" t="n">
        <v>257</v>
      </c>
    </row>
    <row r="5">
      <c r="A5" s="4" t="inlineStr">
        <is>
          <t>Total deferred income tax expense</t>
        </is>
      </c>
      <c r="B5" s="5" t="n">
        <v>1433</v>
      </c>
      <c r="C5" s="5" t="n">
        <v>1039</v>
      </c>
      <c r="D5" s="5" t="n">
        <v>218</v>
      </c>
    </row>
    <row r="6">
      <c r="A6" s="4" t="inlineStr">
        <is>
          <t>Total provision for income taxes</t>
        </is>
      </c>
      <c r="B6" s="5" t="n">
        <v>1558</v>
      </c>
      <c r="C6" s="5" t="n">
        <v>1075</v>
      </c>
      <c r="D6" s="5" t="n">
        <v>475</v>
      </c>
    </row>
    <row r="7">
      <c r="A7" s="4" t="inlineStr">
        <is>
          <t>Israel</t>
        </is>
      </c>
    </row>
    <row r="8">
      <c r="A8" s="3" t="inlineStr">
        <is>
          <t>Income Tax Examination [Line Items]</t>
        </is>
      </c>
    </row>
    <row r="9">
      <c r="A9" s="4" t="inlineStr">
        <is>
          <t>Total current income tax expense</t>
        </is>
      </c>
      <c r="B9" s="5" t="n">
        <v>4</v>
      </c>
      <c r="C9" s="5" t="n">
        <v>4</v>
      </c>
      <c r="D9" s="5" t="n">
        <v>212</v>
      </c>
    </row>
    <row r="10">
      <c r="A10" s="4" t="inlineStr">
        <is>
          <t>Total deferred income tax expense</t>
        </is>
      </c>
      <c r="B10" s="5" t="n">
        <v>0</v>
      </c>
      <c r="C10" s="5" t="n">
        <v>0</v>
      </c>
      <c r="D10" s="5" t="n">
        <v>0</v>
      </c>
    </row>
    <row r="11">
      <c r="A11" s="4" t="inlineStr">
        <is>
          <t>International</t>
        </is>
      </c>
    </row>
    <row r="12">
      <c r="A12" s="3" t="inlineStr">
        <is>
          <t>Income Tax Examination [Line Items]</t>
        </is>
      </c>
    </row>
    <row r="13">
      <c r="A13" s="4" t="inlineStr">
        <is>
          <t>Total current income tax expense</t>
        </is>
      </c>
      <c r="B13" s="5" t="n">
        <v>121</v>
      </c>
      <c r="C13" s="5" t="n">
        <v>32</v>
      </c>
      <c r="D13" s="5" t="n">
        <v>45</v>
      </c>
    </row>
    <row r="14">
      <c r="A14" s="4" t="inlineStr">
        <is>
          <t>Total deferred income tax expense</t>
        </is>
      </c>
      <c r="B14" s="6" t="n">
        <v>1433</v>
      </c>
      <c r="C14" s="6" t="n">
        <v>1039</v>
      </c>
      <c r="D14" s="6" t="n">
        <v>2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srael tax benefit at statutory rate</t>
        </is>
      </c>
      <c r="B4" s="6" t="n">
        <v>-40784</v>
      </c>
      <c r="C4" s="6" t="n">
        <v>-2362</v>
      </c>
      <c r="D4" s="6" t="n">
        <v>-3151</v>
      </c>
    </row>
    <row r="5">
      <c r="A5" s="4" t="inlineStr">
        <is>
          <t>Preferred enterprise</t>
        </is>
      </c>
      <c r="B5" s="5" t="n">
        <v>3052</v>
      </c>
      <c r="C5" s="5" t="n">
        <v>169</v>
      </c>
      <c r="D5" s="5" t="n">
        <v>750</v>
      </c>
    </row>
    <row r="6">
      <c r="A6" s="4" t="inlineStr">
        <is>
          <t>Foreign rate differential</t>
        </is>
      </c>
      <c r="B6" s="5" t="n">
        <v>912</v>
      </c>
      <c r="C6" s="5" t="n">
        <v>332</v>
      </c>
      <c r="D6" s="5" t="n">
        <v>2376</v>
      </c>
    </row>
    <row r="7">
      <c r="A7" s="4" t="inlineStr">
        <is>
          <t>Share-based compensation</t>
        </is>
      </c>
      <c r="B7" s="5" t="n">
        <v>1753</v>
      </c>
      <c r="C7" s="5" t="n">
        <v>1328</v>
      </c>
      <c r="D7" s="5" t="n">
        <v>245</v>
      </c>
    </row>
    <row r="8">
      <c r="A8" s="4" t="inlineStr">
        <is>
          <t>Prior period adjustments</t>
        </is>
      </c>
      <c r="B8" s="5" t="n">
        <v>84</v>
      </c>
      <c r="C8" s="4" t="inlineStr">
        <is>
          <t xml:space="preserve"> </t>
        </is>
      </c>
      <c r="D8" s="4" t="inlineStr">
        <is>
          <t xml:space="preserve"> </t>
        </is>
      </c>
    </row>
    <row r="9">
      <c r="A9" s="4" t="inlineStr">
        <is>
          <t>Permanent differences</t>
        </is>
      </c>
      <c r="B9" s="5" t="n">
        <v>98</v>
      </c>
      <c r="C9" s="5" t="n">
        <v>83</v>
      </c>
      <c r="D9" s="5" t="n">
        <v>-138</v>
      </c>
    </row>
    <row r="10">
      <c r="A10" s="4" t="inlineStr">
        <is>
          <t>ASC 606</t>
        </is>
      </c>
      <c r="B10" s="4" t="inlineStr">
        <is>
          <t xml:space="preserve"> </t>
        </is>
      </c>
      <c r="C10" s="5" t="n">
        <v>0</v>
      </c>
      <c r="D10" s="5" t="n">
        <v>133</v>
      </c>
    </row>
    <row r="11">
      <c r="A11" s="4" t="inlineStr">
        <is>
          <t>Uncertain tax position</t>
        </is>
      </c>
      <c r="B11" s="5" t="n">
        <v>3784</v>
      </c>
      <c r="C11" s="5" t="n">
        <v>5</v>
      </c>
      <c r="D11" s="5" t="n">
        <v>234</v>
      </c>
    </row>
    <row r="12">
      <c r="A12" s="4" t="inlineStr">
        <is>
          <t>Change in valuation allowance</t>
        </is>
      </c>
      <c r="B12" s="5" t="n">
        <v>4444</v>
      </c>
      <c r="C12" s="5" t="n">
        <v>184</v>
      </c>
      <c r="D12" s="5" t="n">
        <v>-74</v>
      </c>
    </row>
    <row r="13">
      <c r="A13" s="4" t="inlineStr">
        <is>
          <t>Total provision for income taxes</t>
        </is>
      </c>
      <c r="B13" s="5" t="n">
        <v>1558</v>
      </c>
      <c r="C13" s="5" t="n">
        <v>1075</v>
      </c>
      <c r="D13" s="5" t="n">
        <v>475</v>
      </c>
    </row>
    <row r="14">
      <c r="A14" s="4" t="inlineStr">
        <is>
          <t>Warrant</t>
        </is>
      </c>
    </row>
    <row r="15">
      <c r="A15" s="3" t="inlineStr">
        <is>
          <t>Income Tax Contingency [Line Items]</t>
        </is>
      </c>
    </row>
    <row r="16">
      <c r="A16" s="4" t="inlineStr">
        <is>
          <t>Warrant revaluation</t>
        </is>
      </c>
      <c r="B16" s="5" t="n">
        <v>23325</v>
      </c>
      <c r="C16" s="5" t="n">
        <v>1336</v>
      </c>
      <c r="D16" s="5" t="n">
        <v>100</v>
      </c>
    </row>
    <row r="17">
      <c r="A17" s="4" t="inlineStr">
        <is>
          <t>Tranche Rights</t>
        </is>
      </c>
    </row>
    <row r="18">
      <c r="A18" s="3" t="inlineStr">
        <is>
          <t>Income Tax Contingency [Line Items]</t>
        </is>
      </c>
    </row>
    <row r="19">
      <c r="A19" s="4" t="inlineStr">
        <is>
          <t>Warrant revaluation</t>
        </is>
      </c>
      <c r="B19" s="6" t="n">
        <v>4890</v>
      </c>
      <c r="C19" s="6" t="n">
        <v>0</v>
      </c>
      <c r="D19"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Research and development expenses</t>
        </is>
      </c>
      <c r="B3" s="6" t="n">
        <v>1436</v>
      </c>
      <c r="C3" s="6" t="n">
        <v>1742</v>
      </c>
      <c r="D3" s="6" t="n">
        <v>2619</v>
      </c>
    </row>
    <row r="4">
      <c r="A4" s="4" t="inlineStr">
        <is>
          <t>Stat to GAAP adjustments</t>
        </is>
      </c>
      <c r="B4" s="5" t="n">
        <v>0</v>
      </c>
      <c r="C4" s="5" t="n">
        <v>1493</v>
      </c>
      <c r="D4" s="5" t="n">
        <v>1096</v>
      </c>
    </row>
    <row r="5">
      <c r="A5" s="4" t="inlineStr">
        <is>
          <t>Net operating loss</t>
        </is>
      </c>
      <c r="B5" s="5" t="n">
        <v>5212</v>
      </c>
      <c r="C5" s="5" t="n">
        <v>941</v>
      </c>
      <c r="D5" s="5" t="n">
        <v>739</v>
      </c>
    </row>
    <row r="6">
      <c r="A6" s="4" t="inlineStr">
        <is>
          <t>Deferred Compensation</t>
        </is>
      </c>
      <c r="B6" s="5" t="n">
        <v>1009</v>
      </c>
      <c r="C6" s="4" t="inlineStr">
        <is>
          <t xml:space="preserve"> </t>
        </is>
      </c>
      <c r="D6" s="4" t="inlineStr">
        <is>
          <t xml:space="preserve"> </t>
        </is>
      </c>
    </row>
    <row r="7">
      <c r="A7" s="4" t="inlineStr">
        <is>
          <t>Vacation and convalescence</t>
        </is>
      </c>
      <c r="B7" s="5" t="n">
        <v>799</v>
      </c>
      <c r="C7" s="5" t="n">
        <v>364</v>
      </c>
      <c r="D7" s="5" t="n">
        <v>165</v>
      </c>
    </row>
    <row r="8">
      <c r="A8" s="4" t="inlineStr">
        <is>
          <t>Bad debts</t>
        </is>
      </c>
      <c r="B8" s="5" t="n">
        <v>93</v>
      </c>
      <c r="C8" s="5" t="n">
        <v>100</v>
      </c>
      <c r="D8" s="5" t="n">
        <v>106</v>
      </c>
    </row>
    <row r="9">
      <c r="A9" s="4" t="inlineStr">
        <is>
          <t>Other</t>
        </is>
      </c>
      <c r="B9" s="5" t="n">
        <v>466</v>
      </c>
      <c r="C9" s="5" t="n">
        <v>374</v>
      </c>
      <c r="D9" s="5" t="n">
        <v>169</v>
      </c>
    </row>
    <row r="10">
      <c r="A10" s="4" t="inlineStr">
        <is>
          <t>Gross deferred tax assets</t>
        </is>
      </c>
      <c r="B10" s="5" t="n">
        <v>9015</v>
      </c>
      <c r="C10" s="5" t="n">
        <v>5014</v>
      </c>
      <c r="D10" s="5" t="n">
        <v>4894</v>
      </c>
    </row>
    <row r="11">
      <c r="A11" s="4" t="inlineStr">
        <is>
          <t>Valuation allowance</t>
        </is>
      </c>
      <c r="B11" s="5" t="n">
        <v>-8699</v>
      </c>
      <c r="C11" s="5" t="n">
        <v>-4255</v>
      </c>
      <c r="D11" s="5" t="n">
        <v>-4071</v>
      </c>
    </row>
    <row r="12">
      <c r="A12" s="4" t="inlineStr">
        <is>
          <t>Total deferred tax assets</t>
        </is>
      </c>
      <c r="B12" s="5" t="n">
        <v>316</v>
      </c>
      <c r="C12" s="5" t="n">
        <v>759</v>
      </c>
      <c r="D12" s="5" t="n">
        <v>823</v>
      </c>
    </row>
    <row r="13">
      <c r="A13" s="3" t="inlineStr">
        <is>
          <t>Deferred tax liabilities:</t>
        </is>
      </c>
    </row>
    <row r="14">
      <c r="A14" s="4" t="inlineStr">
        <is>
          <t>Deferred contract acquisition costs</t>
        </is>
      </c>
      <c r="B14" s="5" t="n">
        <v>-2324</v>
      </c>
      <c r="C14" s="5" t="n">
        <v>-1543</v>
      </c>
      <c r="D14" s="5" t="n">
        <v>-633</v>
      </c>
    </row>
    <row r="15">
      <c r="A15" s="4" t="inlineStr">
        <is>
          <t>Property and equipment</t>
        </is>
      </c>
      <c r="B15" s="5" t="n">
        <v>-283</v>
      </c>
      <c r="C15" s="5" t="n">
        <v>-439</v>
      </c>
      <c r="D15" s="5" t="n">
        <v>-404</v>
      </c>
    </row>
    <row r="16">
      <c r="A16" s="4" t="inlineStr">
        <is>
          <t>Capitalized Software</t>
        </is>
      </c>
      <c r="B16" s="5" t="n">
        <v>-397</v>
      </c>
      <c r="C16" s="4" t="inlineStr">
        <is>
          <t xml:space="preserve"> </t>
        </is>
      </c>
      <c r="D16" s="4" t="inlineStr">
        <is>
          <t xml:space="preserve"> </t>
        </is>
      </c>
    </row>
    <row r="17">
      <c r="A17" s="4" t="inlineStr">
        <is>
          <t>Other</t>
        </is>
      </c>
      <c r="B17" s="5" t="n">
        <v>0</v>
      </c>
      <c r="C17" s="5" t="n">
        <v>-34</v>
      </c>
      <c r="D17" s="5" t="n">
        <v>-4</v>
      </c>
    </row>
    <row r="18">
      <c r="A18" s="4" t="inlineStr">
        <is>
          <t>Gross deferred tax liabilities</t>
        </is>
      </c>
      <c r="B18" s="5" t="n">
        <v>-3004</v>
      </c>
      <c r="C18" s="5" t="n">
        <v>-2016</v>
      </c>
      <c r="D18" s="5" t="n">
        <v>-1041</v>
      </c>
    </row>
    <row r="19">
      <c r="A19" s="4" t="inlineStr">
        <is>
          <t>Net deferred tax liabilities</t>
        </is>
      </c>
      <c r="B19" s="6" t="n">
        <v>-2688</v>
      </c>
      <c r="C19" s="6" t="n">
        <v>-1257</v>
      </c>
      <c r="D19" s="6" t="n">
        <v>-2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Posit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6" t="n">
        <v>234</v>
      </c>
      <c r="C4" s="6" t="n">
        <v>234</v>
      </c>
      <c r="D4" s="6" t="n">
        <v>0</v>
      </c>
    </row>
    <row r="5">
      <c r="A5" s="4" t="inlineStr">
        <is>
          <t>Additions based on tax positions related to current year</t>
        </is>
      </c>
      <c r="B5" s="5" t="n">
        <v>3885</v>
      </c>
      <c r="C5" s="5" t="n">
        <v>0</v>
      </c>
      <c r="D5" s="5" t="n">
        <v>234</v>
      </c>
    </row>
    <row r="6">
      <c r="A6" s="4" t="inlineStr">
        <is>
          <t>Reductions for tax positions of prior years</t>
        </is>
      </c>
      <c r="B6" s="5" t="n">
        <v>0</v>
      </c>
      <c r="C6" s="5" t="n">
        <v>0</v>
      </c>
      <c r="D6" s="5" t="n">
        <v>0</v>
      </c>
    </row>
    <row r="7">
      <c r="A7" s="4" t="inlineStr">
        <is>
          <t>Ending balance</t>
        </is>
      </c>
      <c r="B7" s="6" t="n">
        <v>4119</v>
      </c>
      <c r="C7" s="6" t="n">
        <v>234</v>
      </c>
      <c r="D7" s="6" t="n">
        <v>2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Attributable to Ordinary Shareholders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Weighted-average shares used in computing net profit (loss) per share attributable to ordinary shareholders, basic (in shares)</t>
        </is>
      </c>
      <c r="B4" s="5" t="n">
        <v>76459625</v>
      </c>
    </row>
    <row r="5">
      <c r="A5" s="4" t="inlineStr">
        <is>
          <t>Weighted-average shares used in computing net profit (loss) per share attributable to ordinary shareholders, diluted (in shares)</t>
        </is>
      </c>
      <c r="B5" s="5" t="n">
        <v>76459625</v>
      </c>
    </row>
    <row r="6">
      <c r="A6" s="4" t="inlineStr">
        <is>
          <t>Common Class A</t>
        </is>
      </c>
    </row>
    <row r="7">
      <c r="A7" s="3" t="inlineStr">
        <is>
          <t>Earnings Per Share, Basic, by Common Class, Including Two Class Method [Line Items]</t>
        </is>
      </c>
    </row>
    <row r="8">
      <c r="A8" s="4" t="inlineStr">
        <is>
          <t>Net profit (loss) attributable to ordinary shareholders, basic</t>
        </is>
      </c>
      <c r="B8" s="6" t="n">
        <v>-90677</v>
      </c>
      <c r="C8" s="6" t="n">
        <v>-11347</v>
      </c>
      <c r="D8" s="6" t="n">
        <v>-14175</v>
      </c>
    </row>
    <row r="9">
      <c r="A9" s="4" t="inlineStr">
        <is>
          <t>Net profit (loss) attributable to ordinary shareholders, diluted</t>
        </is>
      </c>
      <c r="B9" s="6" t="n">
        <v>-90677</v>
      </c>
      <c r="C9" s="6" t="n">
        <v>-11347</v>
      </c>
      <c r="D9" s="6" t="n">
        <v>-14175</v>
      </c>
    </row>
    <row r="10">
      <c r="A10" s="4" t="inlineStr">
        <is>
          <t>Weighted-average shares used in computing net profit (loss) per share attributable to ordinary shareholders, basic (in shares)</t>
        </is>
      </c>
      <c r="B10" s="5" t="n">
        <v>38757558</v>
      </c>
      <c r="C10" s="5" t="n">
        <v>14022788</v>
      </c>
      <c r="D10" s="5" t="n">
        <v>13597794</v>
      </c>
    </row>
    <row r="11">
      <c r="A11" s="4" t="inlineStr">
        <is>
          <t>Weighted-average shares used in computing net profit (loss) per share attributable to ordinary shareholders, diluted (in shares)</t>
        </is>
      </c>
      <c r="B11" s="5" t="n">
        <v>38757558</v>
      </c>
      <c r="C11" s="5" t="n">
        <v>14022788</v>
      </c>
      <c r="D11" s="5" t="n">
        <v>13597794</v>
      </c>
    </row>
    <row r="12">
      <c r="A12" s="4" t="inlineStr">
        <is>
          <t>Net profit (loss) per share attributable to ordinary shareholders, basic (in dollars per share)</t>
        </is>
      </c>
      <c r="B12" s="9" t="n">
        <v>-2.34</v>
      </c>
      <c r="C12" s="9" t="n">
        <v>-0.8100000000000001</v>
      </c>
      <c r="D12" s="9" t="n">
        <v>-1.04</v>
      </c>
    </row>
    <row r="13">
      <c r="A13" s="4" t="inlineStr">
        <is>
          <t>Net profit (loss) per share attributable to ordinary shareholders, diluted (in dollars per share)</t>
        </is>
      </c>
      <c r="B13" s="9" t="n">
        <v>-2.34</v>
      </c>
      <c r="C13" s="9" t="n">
        <v>-0.8100000000000001</v>
      </c>
      <c r="D13" s="9" t="n">
        <v>-1.04</v>
      </c>
    </row>
    <row r="14">
      <c r="A14" s="4" t="inlineStr">
        <is>
          <t>Common Class B</t>
        </is>
      </c>
    </row>
    <row r="15">
      <c r="A15" s="3" t="inlineStr">
        <is>
          <t>Earnings Per Share, Basic, by Common Class, Including Two Class Method [Line Items]</t>
        </is>
      </c>
    </row>
    <row r="16">
      <c r="A16" s="4" t="inlineStr">
        <is>
          <t>Net profit (loss) attributable to ordinary shareholders, basic</t>
        </is>
      </c>
      <c r="B16" s="6" t="n">
        <v>-88208</v>
      </c>
    </row>
    <row r="17">
      <c r="A17" s="4" t="inlineStr">
        <is>
          <t>Net profit (loss) attributable to ordinary shareholders, diluted</t>
        </is>
      </c>
      <c r="B17" s="6" t="n">
        <v>-88208</v>
      </c>
    </row>
    <row r="18">
      <c r="A18" s="4" t="inlineStr">
        <is>
          <t>Weighted-average shares used in computing net profit (loss) per share attributable to ordinary shareholders, basic (in shares)</t>
        </is>
      </c>
      <c r="B18" s="5" t="n">
        <v>37702067</v>
      </c>
      <c r="C18" s="5" t="n">
        <v>14022788</v>
      </c>
      <c r="D18" s="5" t="n">
        <v>13597794</v>
      </c>
    </row>
    <row r="19">
      <c r="A19" s="4" t="inlineStr">
        <is>
          <t>Weighted-average shares used in computing net profit (loss) per share attributable to ordinary shareholders, diluted (in shares)</t>
        </is>
      </c>
      <c r="B19" s="5" t="n">
        <v>37702067</v>
      </c>
      <c r="C19" s="5" t="n">
        <v>14022788</v>
      </c>
      <c r="D19" s="5" t="n">
        <v>13597794</v>
      </c>
    </row>
    <row r="20">
      <c r="A20" s="4" t="inlineStr">
        <is>
          <t>Net profit (loss) per share attributable to ordinary shareholders, basic (in dollars per share)</t>
        </is>
      </c>
      <c r="B20" s="9" t="n">
        <v>-2.34</v>
      </c>
      <c r="C20" s="9" t="n">
        <v>-0.8100000000000001</v>
      </c>
      <c r="D20" s="9" t="n">
        <v>-1.04</v>
      </c>
    </row>
    <row r="21">
      <c r="A21" s="4" t="inlineStr">
        <is>
          <t>Net profit (loss) per share attributable to ordinary shareholders, diluted (in dollars per share)</t>
        </is>
      </c>
      <c r="B21" s="9" t="n">
        <v>-2.34</v>
      </c>
      <c r="C21" s="9" t="n">
        <v>-0.8100000000000001</v>
      </c>
      <c r="D21" s="9" t="n">
        <v>-1.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Attributable to Ordinary Shareholders - Schedule of Anti-Dilutive Securities (Details) - shares</t>
        </is>
      </c>
      <c r="B1" s="2" t="inlineStr">
        <is>
          <t>12 Months Ended</t>
        </is>
      </c>
    </row>
    <row r="2">
      <c r="B2" s="2" t="inlineStr">
        <is>
          <t>Dec. 31, 2021</t>
        </is>
      </c>
      <c r="C2" s="2" t="inlineStr">
        <is>
          <t>Dec. 31, 2020</t>
        </is>
      </c>
      <c r="D2" s="2" t="inlineStr">
        <is>
          <t>Dec. 31, 2019</t>
        </is>
      </c>
    </row>
    <row r="3">
      <c r="A3" s="4" t="inlineStr">
        <is>
          <t>Common Class A</t>
        </is>
      </c>
    </row>
    <row r="4">
      <c r="A4" s="3" t="inlineStr">
        <is>
          <t>Antidilutive Securities Excluded from Computation of Earnings Per Share [Line Items]</t>
        </is>
      </c>
    </row>
    <row r="5">
      <c r="A5" s="4" t="inlineStr">
        <is>
          <t>Antidilutive securities excluded from computation of earnings per share (in shares)</t>
        </is>
      </c>
      <c r="B5" s="5" t="n">
        <v>33107849</v>
      </c>
      <c r="C5" s="5" t="n">
        <v>36061383</v>
      </c>
      <c r="D5" s="5" t="n">
        <v>31281020</v>
      </c>
    </row>
    <row r="6">
      <c r="A6" s="4" t="inlineStr">
        <is>
          <t>Common Class B</t>
        </is>
      </c>
    </row>
    <row r="7">
      <c r="A7" s="3" t="inlineStr">
        <is>
          <t>Antidilutive Securities Excluded from Computation of Earnings Per Share [Line Items]</t>
        </is>
      </c>
    </row>
    <row r="8">
      <c r="A8" s="4" t="inlineStr">
        <is>
          <t>Antidilutive securities excluded from computation of earnings per share (in shares)</t>
        </is>
      </c>
      <c r="B8" s="5" t="n">
        <v>37954251</v>
      </c>
    </row>
    <row r="9">
      <c r="A9" s="4" t="inlineStr">
        <is>
          <t>Convertible Preferred Stock | Common Class A</t>
        </is>
      </c>
    </row>
    <row r="10">
      <c r="A10" s="3" t="inlineStr">
        <is>
          <t>Antidilutive Securities Excluded from Computation of Earnings Per Share [Line Items]</t>
        </is>
      </c>
    </row>
    <row r="11">
      <c r="A11" s="4" t="inlineStr">
        <is>
          <t>Antidilutive securities excluded from computation of earnings per share (in shares)</t>
        </is>
      </c>
      <c r="B11" s="5" t="n">
        <v>17817201</v>
      </c>
      <c r="C11" s="5" t="n">
        <v>28217680</v>
      </c>
      <c r="D11" s="5" t="n">
        <v>24912627</v>
      </c>
    </row>
    <row r="12">
      <c r="A12" s="4" t="inlineStr">
        <is>
          <t>Convertible Preferred Stock | Common Class B</t>
        </is>
      </c>
    </row>
    <row r="13">
      <c r="A13" s="3" t="inlineStr">
        <is>
          <t>Antidilutive Securities Excluded from Computation of Earnings Per Share [Line Items]</t>
        </is>
      </c>
    </row>
    <row r="14">
      <c r="A14" s="4" t="inlineStr">
        <is>
          <t>Antidilutive securities excluded from computation of earnings per share (in shares)</t>
        </is>
      </c>
      <c r="B14" s="5" t="n">
        <v>35634404</v>
      </c>
    </row>
    <row r="15">
      <c r="A15" s="4" t="inlineStr">
        <is>
          <t>Warrant | Common Class A</t>
        </is>
      </c>
    </row>
    <row r="16">
      <c r="A16" s="3" t="inlineStr">
        <is>
          <t>Antidilutive Securities Excluded from Computation of Earnings Per Share [Line Items]</t>
        </is>
      </c>
    </row>
    <row r="17">
      <c r="A17" s="4" t="inlineStr">
        <is>
          <t>Antidilutive securities excluded from computation of earnings per share (in shares)</t>
        </is>
      </c>
      <c r="B17" s="5" t="n">
        <v>1488819</v>
      </c>
      <c r="C17" s="5" t="n">
        <v>1858467</v>
      </c>
      <c r="D17" s="5" t="n">
        <v>680542</v>
      </c>
    </row>
    <row r="18">
      <c r="A18" s="4" t="inlineStr">
        <is>
          <t>Warrant | Common Class B</t>
        </is>
      </c>
    </row>
    <row r="19">
      <c r="A19" s="3" t="inlineStr">
        <is>
          <t>Antidilutive Securities Excluded from Computation of Earnings Per Share [Line Items]</t>
        </is>
      </c>
    </row>
    <row r="20">
      <c r="A20" s="4" t="inlineStr">
        <is>
          <t>Antidilutive securities excluded from computation of earnings per share (in shares)</t>
        </is>
      </c>
      <c r="B20" s="5" t="n">
        <v>354243</v>
      </c>
    </row>
    <row r="21">
      <c r="A21" s="4" t="inlineStr">
        <is>
          <t>Warrant | Series C</t>
        </is>
      </c>
    </row>
    <row r="22">
      <c r="A22" s="3" t="inlineStr">
        <is>
          <t>Antidilutive Securities Excluded from Computation of Earnings Per Share [Line Items]</t>
        </is>
      </c>
    </row>
    <row r="23">
      <c r="A23" s="4" t="inlineStr">
        <is>
          <t>Antidilutive securities excluded from computation of earnings per share (in shares)</t>
        </is>
      </c>
      <c r="B23" s="5" t="n">
        <v>70110425</v>
      </c>
      <c r="C23" s="5" t="n">
        <v>35744158</v>
      </c>
      <c r="D23" s="5" t="n">
        <v>30963795</v>
      </c>
    </row>
    <row r="24">
      <c r="A24" s="4" t="inlineStr">
        <is>
          <t>Share-based Payment Arrangement | Common Class A</t>
        </is>
      </c>
    </row>
    <row r="25">
      <c r="A25" s="3" t="inlineStr">
        <is>
          <t>Antidilutive Securities Excluded from Computation of Earnings Per Share [Line Items]</t>
        </is>
      </c>
    </row>
    <row r="26">
      <c r="A26" s="4" t="inlineStr">
        <is>
          <t>Antidilutive securities excluded from computation of earnings per share (in shares)</t>
        </is>
      </c>
      <c r="B26" s="5" t="n">
        <v>12239441</v>
      </c>
      <c r="C26" s="5" t="n">
        <v>5985236</v>
      </c>
      <c r="D26" s="5" t="n">
        <v>5687851</v>
      </c>
    </row>
    <row r="27">
      <c r="A27" s="4" t="inlineStr">
        <is>
          <t>Share-based Payment Arrangement | Common Class B</t>
        </is>
      </c>
    </row>
    <row r="28">
      <c r="A28" s="3" t="inlineStr">
        <is>
          <t>Antidilutive Securities Excluded from Computation of Earnings Per Share [Line Items]</t>
        </is>
      </c>
    </row>
    <row r="29">
      <c r="A29" s="4" t="inlineStr">
        <is>
          <t>Antidilutive securities excluded from computation of earnings per share (in shares)</t>
        </is>
      </c>
      <c r="B29" s="5" t="n">
        <v>0</v>
      </c>
    </row>
    <row r="30">
      <c r="A30" s="4" t="inlineStr">
        <is>
          <t>Restricted Stock Units (RSUs) | Common Class A</t>
        </is>
      </c>
    </row>
    <row r="31">
      <c r="A31" s="3" t="inlineStr">
        <is>
          <t>Antidilutive Securities Excluded from Computation of Earnings Per Share [Line Items]</t>
        </is>
      </c>
    </row>
    <row r="32">
      <c r="A32" s="4" t="inlineStr">
        <is>
          <t>Antidilutive securities excluded from computation of earnings per share (in shares)</t>
        </is>
      </c>
      <c r="B32" s="5" t="n">
        <v>1562388</v>
      </c>
      <c r="C32" s="5" t="n">
        <v>0</v>
      </c>
      <c r="D32" s="5" t="n">
        <v>0</v>
      </c>
    </row>
    <row r="33">
      <c r="A33" s="4" t="inlineStr">
        <is>
          <t>Restricted Stock Units (RSUs) | Common Class B</t>
        </is>
      </c>
    </row>
    <row r="34">
      <c r="A34" s="3" t="inlineStr">
        <is>
          <t>Antidilutive Securities Excluded from Computation of Earnings Per Share [Line Items]</t>
        </is>
      </c>
    </row>
    <row r="35">
      <c r="A35" s="4" t="inlineStr">
        <is>
          <t>Antidilutive securities excluded from computation of earnings per share (in shares)</t>
        </is>
      </c>
      <c r="B35" s="5" t="n">
        <v>19656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100.00%</t>
        </is>
      </c>
    </row>
    <row r="5">
      <c r="A5" s="4" t="inlineStr">
        <is>
          <t>Employer matching contribution, percent of employees' pay</t>
        </is>
      </c>
      <c r="B5" s="4" t="inlineStr">
        <is>
          <t>4.00%</t>
        </is>
      </c>
    </row>
    <row r="6">
      <c r="A6" s="4" t="inlineStr">
        <is>
          <t>Defined contribution plan, cost</t>
        </is>
      </c>
      <c r="B6" s="11" t="n">
        <v>0.8</v>
      </c>
      <c r="C6" s="11" t="n">
        <v>0.6</v>
      </c>
      <c r="D6" s="11" t="n">
        <v>0.3</v>
      </c>
    </row>
    <row r="7">
      <c r="A7" s="4" t="inlineStr">
        <is>
          <t>Severance pay rate</t>
        </is>
      </c>
      <c r="B7" s="4" t="inlineStr">
        <is>
          <t>8330.00%</t>
        </is>
      </c>
    </row>
    <row r="8">
      <c r="A8" s="4" t="inlineStr">
        <is>
          <t>Severance costs</t>
        </is>
      </c>
      <c r="B8" s="11" t="n">
        <v>3.8</v>
      </c>
      <c r="C8" s="11" t="n">
        <v>2.7</v>
      </c>
      <c r="D8" s="11"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NVERTIBLE PREFERRED SHARES AND SHAREHOLDERS’ DEFICIT (Parenthetical) - USD ($) $ in Thousands</t>
        </is>
      </c>
      <c r="B1" s="2" t="inlineStr">
        <is>
          <t>1 Months Ended</t>
        </is>
      </c>
      <c r="C1" s="2" t="inlineStr">
        <is>
          <t>12 Months Ended</t>
        </is>
      </c>
    </row>
    <row r="2">
      <c r="B2" s="2" t="inlineStr">
        <is>
          <t>Oct. 31, 2019</t>
        </is>
      </c>
      <c r="C2" s="2" t="inlineStr">
        <is>
          <t>Dec. 31, 2019</t>
        </is>
      </c>
    </row>
    <row r="3">
      <c r="A3" s="4" t="inlineStr">
        <is>
          <t>Warrant Liabilities</t>
        </is>
      </c>
    </row>
    <row r="4">
      <c r="A4" s="4" t="inlineStr">
        <is>
          <t>Warrants issued during period</t>
        </is>
      </c>
      <c r="C4" s="6" t="n">
        <v>1771</v>
      </c>
    </row>
    <row r="5">
      <c r="A5" s="4" t="inlineStr">
        <is>
          <t>Tranche Rights</t>
        </is>
      </c>
    </row>
    <row r="6">
      <c r="A6" s="4" t="inlineStr">
        <is>
          <t>Warrants issued during period</t>
        </is>
      </c>
      <c r="B6" s="6" t="n">
        <v>1300</v>
      </c>
      <c r="C6" s="5" t="n">
        <v>1318</v>
      </c>
    </row>
    <row r="7">
      <c r="A7" s="4" t="inlineStr">
        <is>
          <t>Series E</t>
        </is>
      </c>
    </row>
    <row r="8">
      <c r="A8" s="4" t="inlineStr">
        <is>
          <t>Payments of temporary equity issuance costs</t>
        </is>
      </c>
      <c r="B8" s="6" t="n">
        <v>1700</v>
      </c>
      <c r="C8" s="6" t="n">
        <v>17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profit (loss)</t>
        </is>
      </c>
      <c r="B4" s="6" t="n">
        <v>-178885</v>
      </c>
      <c r="C4" s="6" t="n">
        <v>-11347</v>
      </c>
      <c r="D4" s="6" t="n">
        <v>-14175</v>
      </c>
    </row>
    <row r="5">
      <c r="A5" s="3" t="inlineStr">
        <is>
          <t>Adjustments to reconcile net profit (loss) to net cash provided by (used in) operating activities:</t>
        </is>
      </c>
    </row>
    <row r="6">
      <c r="A6" s="4" t="inlineStr">
        <is>
          <t>Unrealized loss (gain) on foreign currency</t>
        </is>
      </c>
      <c r="B6" s="5" t="n">
        <v>382</v>
      </c>
      <c r="C6" s="5" t="n">
        <v>186</v>
      </c>
      <c r="D6" s="5" t="n">
        <v>119</v>
      </c>
    </row>
    <row r="7">
      <c r="A7" s="4" t="inlineStr">
        <is>
          <t>Provision for (benefit from) account receivable allowances</t>
        </is>
      </c>
      <c r="B7" s="5" t="n">
        <v>268</v>
      </c>
      <c r="C7" s="5" t="n">
        <v>12</v>
      </c>
      <c r="D7" s="5" t="n">
        <v>409</v>
      </c>
    </row>
    <row r="8">
      <c r="A8" s="4" t="inlineStr">
        <is>
          <t>Depreciation and amortization</t>
        </is>
      </c>
      <c r="B8" s="5" t="n">
        <v>2436</v>
      </c>
      <c r="C8" s="5" t="n">
        <v>1360</v>
      </c>
      <c r="D8" s="5" t="n">
        <v>715</v>
      </c>
    </row>
    <row r="9">
      <c r="A9" s="4" t="inlineStr">
        <is>
          <t>Amortization of deferred contract costs</t>
        </is>
      </c>
      <c r="B9" s="5" t="n">
        <v>4122</v>
      </c>
      <c r="C9" s="5" t="n">
        <v>2175</v>
      </c>
      <c r="D9" s="5" t="n">
        <v>906</v>
      </c>
    </row>
    <row r="10">
      <c r="A10" s="4" t="inlineStr">
        <is>
          <t>Gain from insurance proceeds received related to property and equipment</t>
        </is>
      </c>
      <c r="B10" s="5" t="n">
        <v>0</v>
      </c>
      <c r="C10" s="5" t="n">
        <v>0</v>
      </c>
      <c r="D10" s="5" t="n">
        <v>-379</v>
      </c>
    </row>
    <row r="11">
      <c r="A11" s="4" t="inlineStr">
        <is>
          <t>Remeasurement of convertible preferred share warrant liabilities</t>
        </is>
      </c>
      <c r="B11" s="5" t="n">
        <v>101413</v>
      </c>
      <c r="C11" s="5" t="n">
        <v>3850</v>
      </c>
      <c r="D11" s="5" t="n">
        <v>654</v>
      </c>
    </row>
    <row r="12">
      <c r="A12" s="4" t="inlineStr">
        <is>
          <t>Remeasurement of convertible preferred share tranche rights</t>
        </is>
      </c>
      <c r="B12" s="5" t="n">
        <v>21260</v>
      </c>
      <c r="C12" s="5" t="n">
        <v>1959</v>
      </c>
      <c r="D12" s="5" t="n">
        <v>-248</v>
      </c>
    </row>
    <row r="13">
      <c r="A13" s="4" t="inlineStr">
        <is>
          <t>Share-based compensation expense</t>
        </is>
      </c>
      <c r="B13" s="5" t="n">
        <v>33358</v>
      </c>
      <c r="C13" s="5" t="n">
        <v>7945</v>
      </c>
      <c r="D13" s="5" t="n">
        <v>11237</v>
      </c>
    </row>
    <row r="14">
      <c r="A14" s="4" t="inlineStr">
        <is>
          <t>Other</t>
        </is>
      </c>
      <c r="B14" s="5" t="n">
        <v>656</v>
      </c>
      <c r="C14" s="5" t="n">
        <v>-9</v>
      </c>
      <c r="D14" s="5" t="n">
        <v>86</v>
      </c>
    </row>
    <row r="15">
      <c r="A15" s="3" t="inlineStr">
        <is>
          <t>Changes in operating assets and liabilities:</t>
        </is>
      </c>
    </row>
    <row r="16">
      <c r="A16" s="4" t="inlineStr">
        <is>
          <t>Accounts receivable</t>
        </is>
      </c>
      <c r="B16" s="5" t="n">
        <v>1440</v>
      </c>
      <c r="C16" s="5" t="n">
        <v>-12568</v>
      </c>
      <c r="D16" s="5" t="n">
        <v>-3284</v>
      </c>
    </row>
    <row r="17">
      <c r="A17" s="4" t="inlineStr">
        <is>
          <t>Deferred contract acquisition costs</t>
        </is>
      </c>
      <c r="B17" s="5" t="n">
        <v>-7744</v>
      </c>
      <c r="C17" s="5" t="n">
        <v>-6462</v>
      </c>
      <c r="D17" s="5" t="n">
        <v>-2361</v>
      </c>
    </row>
    <row r="18">
      <c r="A18" s="4" t="inlineStr">
        <is>
          <t>Prepaid expenses and other assets</t>
        </is>
      </c>
      <c r="B18" s="5" t="n">
        <v>-15079</v>
      </c>
      <c r="C18" s="5" t="n">
        <v>-3235</v>
      </c>
      <c r="D18" s="5" t="n">
        <v>-3132</v>
      </c>
    </row>
    <row r="19">
      <c r="A19" s="4" t="inlineStr">
        <is>
          <t>Accounts payable</t>
        </is>
      </c>
      <c r="B19" s="5" t="n">
        <v>-832</v>
      </c>
      <c r="C19" s="5" t="n">
        <v>-3707</v>
      </c>
      <c r="D19" s="5" t="n">
        <v>2680</v>
      </c>
    </row>
    <row r="20">
      <c r="A20" s="4" t="inlineStr">
        <is>
          <t>Accrued compensation and benefits</t>
        </is>
      </c>
      <c r="B20" s="5" t="n">
        <v>8398</v>
      </c>
      <c r="C20" s="5" t="n">
        <v>6500</v>
      </c>
      <c r="D20" s="5" t="n">
        <v>2176</v>
      </c>
    </row>
    <row r="21">
      <c r="A21" s="4" t="inlineStr">
        <is>
          <t>Guarantee obligations</t>
        </is>
      </c>
      <c r="B21" s="5" t="n">
        <v>-333</v>
      </c>
      <c r="C21" s="5" t="n">
        <v>3308</v>
      </c>
      <c r="D21" s="5" t="n">
        <v>44</v>
      </c>
    </row>
    <row r="22">
      <c r="A22" s="4" t="inlineStr">
        <is>
          <t>Provision for chargebacks, net</t>
        </is>
      </c>
      <c r="B22" s="5" t="n">
        <v>1438</v>
      </c>
      <c r="C22" s="5" t="n">
        <v>4126</v>
      </c>
      <c r="D22" s="5" t="n">
        <v>4399</v>
      </c>
    </row>
    <row r="23">
      <c r="A23" s="4" t="inlineStr">
        <is>
          <t>Accrued expenses and other liabilities</t>
        </is>
      </c>
      <c r="B23" s="5" t="n">
        <v>7424</v>
      </c>
      <c r="C23" s="5" t="n">
        <v>2787</v>
      </c>
      <c r="D23" s="5" t="n">
        <v>3997</v>
      </c>
    </row>
    <row r="24">
      <c r="A24" s="4" t="inlineStr">
        <is>
          <t>Net cash provided by (used in) operating activities</t>
        </is>
      </c>
      <c r="B24" s="5" t="n">
        <v>-20278</v>
      </c>
      <c r="C24" s="5" t="n">
        <v>-3120</v>
      </c>
      <c r="D24" s="5" t="n">
        <v>3843</v>
      </c>
    </row>
    <row r="25">
      <c r="A25" s="3" t="inlineStr">
        <is>
          <t>Cash flows from investing activities:</t>
        </is>
      </c>
    </row>
    <row r="26">
      <c r="A26" s="4" t="inlineStr">
        <is>
          <t>Purchases of short-term deposits</t>
        </is>
      </c>
      <c r="B26" s="5" t="n">
        <v>-110000</v>
      </c>
      <c r="C26" s="5" t="n">
        <v>-14000</v>
      </c>
      <c r="D26" s="5" t="n">
        <v>0</v>
      </c>
    </row>
    <row r="27">
      <c r="A27" s="4" t="inlineStr">
        <is>
          <t>Maturities of short-term deposits</t>
        </is>
      </c>
      <c r="B27" s="5" t="n">
        <v>39063</v>
      </c>
      <c r="C27" s="5" t="n">
        <v>0</v>
      </c>
      <c r="D27" s="5" t="n">
        <v>0</v>
      </c>
    </row>
    <row r="28">
      <c r="A28" s="4" t="inlineStr">
        <is>
          <t>Insurance proceeds received related to property and equipment</t>
        </is>
      </c>
      <c r="B28" s="5" t="n">
        <v>0</v>
      </c>
      <c r="C28" s="5" t="n">
        <v>0</v>
      </c>
      <c r="D28" s="5" t="n">
        <v>379</v>
      </c>
    </row>
    <row r="29">
      <c r="A29" s="4" t="inlineStr">
        <is>
          <t>Purchases of property and equipment</t>
        </is>
      </c>
      <c r="B29" s="5" t="n">
        <v>-12254</v>
      </c>
      <c r="C29" s="5" t="n">
        <v>-1507</v>
      </c>
      <c r="D29" s="5" t="n">
        <v>-2113</v>
      </c>
    </row>
    <row r="30">
      <c r="A30" s="4" t="inlineStr">
        <is>
          <t>Capitalized software development costs</t>
        </is>
      </c>
      <c r="B30" s="5" t="n">
        <v>-1250</v>
      </c>
      <c r="C30" s="5" t="n">
        <v>-1454</v>
      </c>
      <c r="D30" s="5" t="n">
        <v>-419</v>
      </c>
    </row>
    <row r="31">
      <c r="A31" s="4" t="inlineStr">
        <is>
          <t>Net cash provided by (used in) investing activities</t>
        </is>
      </c>
      <c r="B31" s="5" t="n">
        <v>-84441</v>
      </c>
      <c r="C31" s="5" t="n">
        <v>-16961</v>
      </c>
      <c r="D31" s="5" t="n">
        <v>-2153</v>
      </c>
    </row>
    <row r="32">
      <c r="A32" s="3" t="inlineStr">
        <is>
          <t>Cash flows from financing activities:</t>
        </is>
      </c>
    </row>
    <row r="33">
      <c r="A33" s="4" t="inlineStr">
        <is>
          <t>Proceeds from issuance of convertible preferred shares and warrants, net of issuance costs</t>
        </is>
      </c>
      <c r="B33" s="5" t="n">
        <v>26781</v>
      </c>
      <c r="C33" s="5" t="n">
        <v>53559</v>
      </c>
      <c r="D33" s="5" t="n">
        <v>45569</v>
      </c>
    </row>
    <row r="34">
      <c r="A34" s="4" t="inlineStr">
        <is>
          <t>Proceeds from cash exercise of series E-1 convertible preferred share warrants</t>
        </is>
      </c>
      <c r="B34" s="5" t="n">
        <v>6489</v>
      </c>
      <c r="C34" s="5" t="n">
        <v>0</v>
      </c>
      <c r="D34" s="5" t="n">
        <v>0</v>
      </c>
    </row>
    <row r="35">
      <c r="A35" s="4" t="inlineStr">
        <is>
          <t>Proceeds from exercise of share options</t>
        </is>
      </c>
      <c r="B35" s="5" t="n">
        <v>2948</v>
      </c>
      <c r="C35" s="5" t="n">
        <v>642</v>
      </c>
      <c r="D35" s="5" t="n">
        <v>237</v>
      </c>
    </row>
    <row r="36">
      <c r="A36" s="4" t="inlineStr">
        <is>
          <t>Proceeds from initial public offering, net of underwriting discounts and commissions</t>
        </is>
      </c>
      <c r="B36" s="5" t="n">
        <v>392273</v>
      </c>
      <c r="C36" s="5" t="n">
        <v>0</v>
      </c>
      <c r="D36" s="5" t="n">
        <v>0</v>
      </c>
    </row>
    <row r="37">
      <c r="A37" s="4" t="inlineStr">
        <is>
          <t>Payments of deferred offering costs</t>
        </is>
      </c>
      <c r="B37" s="5" t="n">
        <v>-5302</v>
      </c>
      <c r="C37" s="5" t="n">
        <v>-176</v>
      </c>
      <c r="D37" s="5" t="n">
        <v>0</v>
      </c>
    </row>
    <row r="38">
      <c r="A38" s="4" t="inlineStr">
        <is>
          <t>Net cash provided by (used in) financing activities</t>
        </is>
      </c>
      <c r="B38" s="5" t="n">
        <v>423189</v>
      </c>
      <c r="C38" s="5" t="n">
        <v>54025</v>
      </c>
      <c r="D38" s="5" t="n">
        <v>45806</v>
      </c>
    </row>
    <row r="39">
      <c r="A39" s="4" t="inlineStr">
        <is>
          <t>Net increase (decrease) in cash, cash equivalents, and restricted cash</t>
        </is>
      </c>
      <c r="B39" s="5" t="n">
        <v>318470</v>
      </c>
      <c r="C39" s="5" t="n">
        <v>33944</v>
      </c>
      <c r="D39" s="5" t="n">
        <v>47496</v>
      </c>
    </row>
    <row r="40">
      <c r="A40" s="4" t="inlineStr">
        <is>
          <t>Cash, cash equivalents, and restricted cash—beginning of period</t>
        </is>
      </c>
      <c r="B40" s="5" t="n">
        <v>106657</v>
      </c>
      <c r="C40" s="5" t="n">
        <v>72713</v>
      </c>
      <c r="D40" s="5" t="n">
        <v>25217</v>
      </c>
    </row>
    <row r="41">
      <c r="A41" s="4" t="inlineStr">
        <is>
          <t>Cash, cash equivalents, and restricted cash—end of period</t>
        </is>
      </c>
      <c r="B41" s="5" t="n">
        <v>425127</v>
      </c>
      <c r="C41" s="5" t="n">
        <v>106657</v>
      </c>
      <c r="D41" s="5" t="n">
        <v>72713</v>
      </c>
    </row>
    <row r="42">
      <c r="A42" s="3" t="inlineStr">
        <is>
          <t>Supplemental disclosures of cash flow information:</t>
        </is>
      </c>
    </row>
    <row r="43">
      <c r="A43" s="4" t="inlineStr">
        <is>
          <t>Cash paid for interest</t>
        </is>
      </c>
      <c r="B43" s="5" t="n">
        <v>0</v>
      </c>
      <c r="C43" s="5" t="n">
        <v>4</v>
      </c>
      <c r="D43" s="5" t="n">
        <v>18</v>
      </c>
    </row>
    <row r="44">
      <c r="A44" s="4" t="inlineStr">
        <is>
          <t>Cash paid for income taxes</t>
        </is>
      </c>
      <c r="B44" s="5" t="n">
        <v>647</v>
      </c>
      <c r="C44" s="5" t="n">
        <v>1176</v>
      </c>
      <c r="D44" s="5" t="n">
        <v>0</v>
      </c>
    </row>
    <row r="45">
      <c r="A45" s="3" t="inlineStr">
        <is>
          <t>Supplemental disclosures of noncash investing and financing activities:</t>
        </is>
      </c>
    </row>
    <row r="46">
      <c r="A46" s="4" t="inlineStr">
        <is>
          <t>Purchases of property and equipment during the period included in accounts payable</t>
        </is>
      </c>
      <c r="B46" s="5" t="n">
        <v>2042</v>
      </c>
      <c r="C46" s="5" t="n">
        <v>184</v>
      </c>
      <c r="D46" s="5" t="n">
        <v>194</v>
      </c>
    </row>
    <row r="47">
      <c r="A47" s="4" t="inlineStr">
        <is>
          <t>Share-based compensation capitalized for software development</t>
        </is>
      </c>
      <c r="B47" s="5" t="n">
        <v>131</v>
      </c>
      <c r="C47" s="5" t="n">
        <v>52</v>
      </c>
      <c r="D47" s="5" t="n">
        <v>22</v>
      </c>
    </row>
    <row r="48">
      <c r="A48" s="4" t="inlineStr">
        <is>
          <t>Software development costs, accrued but not paid</t>
        </is>
      </c>
      <c r="B48" s="5" t="n">
        <v>485</v>
      </c>
      <c r="C48" s="5" t="n">
        <v>172</v>
      </c>
      <c r="D48" s="5" t="n">
        <v>34</v>
      </c>
    </row>
    <row r="49">
      <c r="A49" s="4" t="inlineStr">
        <is>
          <t>Deferred offering costs accrued but not paid</t>
        </is>
      </c>
      <c r="B49" s="5" t="n">
        <v>204</v>
      </c>
      <c r="C49" s="5" t="n">
        <v>369</v>
      </c>
      <c r="D49" s="5" t="n">
        <v>0</v>
      </c>
    </row>
    <row r="50">
      <c r="A50" s="4" t="inlineStr">
        <is>
          <t>Series E convertible preferred shares issuance cost accrued but not paid</t>
        </is>
      </c>
      <c r="B50" s="5" t="n">
        <v>0</v>
      </c>
      <c r="C50" s="5" t="n">
        <v>0</v>
      </c>
      <c r="D50" s="5" t="n">
        <v>100</v>
      </c>
    </row>
    <row r="51">
      <c r="A51" s="4" t="inlineStr">
        <is>
          <t>Conversion of convertible preferred shares into Class A ordinary shares upon IPO</t>
        </is>
      </c>
      <c r="B51" s="5" t="n">
        <v>291296</v>
      </c>
      <c r="C51" s="5" t="n">
        <v>0</v>
      </c>
      <c r="D51" s="5" t="n">
        <v>0</v>
      </c>
    </row>
    <row r="52">
      <c r="A52" s="4" t="inlineStr">
        <is>
          <t>Reclassification of convertible preferred share warrants upon IPO</t>
        </is>
      </c>
      <c r="B52" s="5" t="n">
        <v>110502</v>
      </c>
      <c r="C52" s="5" t="n">
        <v>0</v>
      </c>
      <c r="D52" s="5" t="n">
        <v>0</v>
      </c>
    </row>
    <row r="53">
      <c r="A53" s="4" t="inlineStr">
        <is>
          <t>Elimination of ordinary share par value and issuance of Class B ordinary shares upon Recapitalization</t>
        </is>
      </c>
      <c r="B53" s="5" t="n">
        <v>4</v>
      </c>
      <c r="C53" s="5" t="n">
        <v>0</v>
      </c>
      <c r="D53" s="5" t="n">
        <v>0</v>
      </c>
    </row>
    <row r="54">
      <c r="A54" s="3" t="inlineStr">
        <is>
          <t>Reconciliation of cash, cash equivalents, and restricted cash within the consolidated balance sheets to the amounts shown in the consolidated statements of cash flows above:</t>
        </is>
      </c>
    </row>
    <row r="55">
      <c r="A55" s="4" t="inlineStr">
        <is>
          <t>Cash and cash equivalents</t>
        </is>
      </c>
      <c r="B55" s="5" t="n">
        <v>418143</v>
      </c>
      <c r="C55" s="5" t="n">
        <v>103609</v>
      </c>
      <c r="D55" s="5" t="n">
        <v>69697</v>
      </c>
    </row>
    <row r="56">
      <c r="A56" s="4" t="inlineStr">
        <is>
          <t>Restricted cash</t>
        </is>
      </c>
      <c r="B56" s="5" t="n">
        <v>6984</v>
      </c>
      <c r="C56" s="5" t="n">
        <v>3048</v>
      </c>
      <c r="D56" s="5" t="n">
        <v>3016</v>
      </c>
    </row>
    <row r="57">
      <c r="A57" s="4" t="inlineStr">
        <is>
          <t>Total cash, cash equivalents, and restricted cash</t>
        </is>
      </c>
      <c r="B57" s="5" t="n">
        <v>425127</v>
      </c>
      <c r="C57" s="5" t="n">
        <v>106657</v>
      </c>
      <c r="D57" s="5" t="n">
        <v>72713</v>
      </c>
    </row>
    <row r="58">
      <c r="A58" s="4" t="inlineStr">
        <is>
          <t>Tranche Rights</t>
        </is>
      </c>
    </row>
    <row r="59">
      <c r="A59" s="3" t="inlineStr">
        <is>
          <t>Supplemental disclosures of noncash investing and financing activities:</t>
        </is>
      </c>
    </row>
    <row r="60">
      <c r="A60" s="4" t="inlineStr">
        <is>
          <t>Ordinary share warrants issued to a customer</t>
        </is>
      </c>
      <c r="B60" s="5" t="n">
        <v>0</v>
      </c>
      <c r="C60" s="5" t="n">
        <v>0</v>
      </c>
      <c r="D60" s="5" t="n">
        <v>1318</v>
      </c>
    </row>
    <row r="61">
      <c r="A61" s="4" t="inlineStr">
        <is>
          <t>Settlement of convertible preferred share tranche rights</t>
        </is>
      </c>
      <c r="B61" s="6" t="n">
        <v>23738</v>
      </c>
      <c r="C61" s="6" t="n">
        <v>551</v>
      </c>
      <c r="D61"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5:57Z</dcterms:created>
  <dcterms:modified xmlns:dcterms="http://purl.org/dc/terms/" xmlns:xsi="http://www.w3.org/2001/XMLSchema-instance" xsi:type="dcterms:W3CDTF">2022-02-25T22:25:57Z</dcterms:modified>
</cp:coreProperties>
</file>